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upplemental Disclosures of Cas" sheetId="9" state="visible" r:id="rId9"/>
    <sheet xmlns:r="http://schemas.openxmlformats.org/officeDocument/2006/relationships" name="Mergers, Acquisitions, Exchange" sheetId="10" state="visible" r:id="rId10"/>
    <sheet xmlns:r="http://schemas.openxmlformats.org/officeDocument/2006/relationships" name="Long-Term Debt" sheetId="11" state="visible" r:id="rId11"/>
    <sheet xmlns:r="http://schemas.openxmlformats.org/officeDocument/2006/relationships" name="Asset Retirement Obligations"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quity Incentive Compensation P" sheetId="17" state="visible" r:id="rId17"/>
    <sheet xmlns:r="http://schemas.openxmlformats.org/officeDocument/2006/relationships" name="Significant Customers and Other"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Parent and Subsidiary Guarantor"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pplemental Disclosures of C_2" sheetId="24" state="visible" r:id="rId24"/>
    <sheet xmlns:r="http://schemas.openxmlformats.org/officeDocument/2006/relationships" name="Mergers, Acquisitions, Exchan_2" sheetId="25" state="visible" r:id="rId25"/>
    <sheet xmlns:r="http://schemas.openxmlformats.org/officeDocument/2006/relationships" name="Long-Term Debt (Tables)" sheetId="26" state="visible" r:id="rId26"/>
    <sheet xmlns:r="http://schemas.openxmlformats.org/officeDocument/2006/relationships" name="Asset Retirement Obligations (T" sheetId="27" state="visible" r:id="rId27"/>
    <sheet xmlns:r="http://schemas.openxmlformats.org/officeDocument/2006/relationships" name="Fair Value Measurements (Tables" sheetId="28" state="visible" r:id="rId28"/>
    <sheet xmlns:r="http://schemas.openxmlformats.org/officeDocument/2006/relationships" name="Derivative Instruments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Equity Incentive Compensation_2"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Parent and Subsidiary Guarant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pplemental Disclosures of C_3" sheetId="41" state="visible" r:id="rId41"/>
    <sheet xmlns:r="http://schemas.openxmlformats.org/officeDocument/2006/relationships" name="Mergers, Acquisitions, Exchan_3" sheetId="42" state="visible" r:id="rId42"/>
    <sheet xmlns:r="http://schemas.openxmlformats.org/officeDocument/2006/relationships" name="Long-Term Debt - Outstanding De" sheetId="43" state="visible" r:id="rId43"/>
    <sheet xmlns:r="http://schemas.openxmlformats.org/officeDocument/2006/relationships" name="Long-Term Debt - Narrative (Det" sheetId="44" state="visible" r:id="rId44"/>
    <sheet xmlns:r="http://schemas.openxmlformats.org/officeDocument/2006/relationships" name="Asset Retirement Obligations - " sheetId="45" state="visible" r:id="rId45"/>
    <sheet xmlns:r="http://schemas.openxmlformats.org/officeDocument/2006/relationships" name="Fair Value Measurements - Balan" sheetId="46" state="visible" r:id="rId46"/>
    <sheet xmlns:r="http://schemas.openxmlformats.org/officeDocument/2006/relationships" name="Fair Value Measurements - Narra" sheetId="47" state="visible" r:id="rId47"/>
    <sheet xmlns:r="http://schemas.openxmlformats.org/officeDocument/2006/relationships" name="Derivative Instruments - Fair V" sheetId="48" state="visible" r:id="rId48"/>
    <sheet xmlns:r="http://schemas.openxmlformats.org/officeDocument/2006/relationships" name="Derivative Instruments - Financ" sheetId="49" state="visible" r:id="rId49"/>
    <sheet xmlns:r="http://schemas.openxmlformats.org/officeDocument/2006/relationships" name="Derivative Instruments - Narrat" sheetId="50" state="visible" r:id="rId50"/>
    <sheet xmlns:r="http://schemas.openxmlformats.org/officeDocument/2006/relationships" name="Income Taxes - Narrative (Detai" sheetId="51" state="visible" r:id="rId51"/>
    <sheet xmlns:r="http://schemas.openxmlformats.org/officeDocument/2006/relationships" name="Income Taxes - Expense for Inco" sheetId="52" state="visible" r:id="rId52"/>
    <sheet xmlns:r="http://schemas.openxmlformats.org/officeDocument/2006/relationships" name="Income Taxes - Reconciliation o" sheetId="53" state="visible" r:id="rId53"/>
    <sheet xmlns:r="http://schemas.openxmlformats.org/officeDocument/2006/relationships" name="Income Taxes - Components of De" sheetId="54" state="visible" r:id="rId54"/>
    <sheet xmlns:r="http://schemas.openxmlformats.org/officeDocument/2006/relationships" name="Stockholders' Equity - Narrativ" sheetId="55" state="visible" r:id="rId55"/>
    <sheet xmlns:r="http://schemas.openxmlformats.org/officeDocument/2006/relationships" name="Stockholders' Equity - Summary " sheetId="56" state="visible" r:id="rId56"/>
    <sheet xmlns:r="http://schemas.openxmlformats.org/officeDocument/2006/relationships" name="Equity Incentive Compensation_3" sheetId="57" state="visible" r:id="rId57"/>
    <sheet xmlns:r="http://schemas.openxmlformats.org/officeDocument/2006/relationships" name="Equity Incentive Compensation_4" sheetId="58" state="visible" r:id="rId58"/>
    <sheet xmlns:r="http://schemas.openxmlformats.org/officeDocument/2006/relationships" name="Equity Incentive Compensation_5" sheetId="59" state="visible" r:id="rId59"/>
    <sheet xmlns:r="http://schemas.openxmlformats.org/officeDocument/2006/relationships" name="Equity Incentive Compensation_6" sheetId="60" state="visible" r:id="rId60"/>
    <sheet xmlns:r="http://schemas.openxmlformats.org/officeDocument/2006/relationships" name="Equity Incentive Compensation_7" sheetId="61" state="visible" r:id="rId61"/>
    <sheet xmlns:r="http://schemas.openxmlformats.org/officeDocument/2006/relationships" name="Equity Incentive Compensation_8" sheetId="62" state="visible" r:id="rId62"/>
    <sheet xmlns:r="http://schemas.openxmlformats.org/officeDocument/2006/relationships" name="Equity Incentive Compensation_9" sheetId="63" state="visible" r:id="rId63"/>
    <sheet xmlns:r="http://schemas.openxmlformats.org/officeDocument/2006/relationships" name="Equity Incentive Compensatio_10" sheetId="64" state="visible" r:id="rId64"/>
    <sheet xmlns:r="http://schemas.openxmlformats.org/officeDocument/2006/relationships" name="Equity Incentive Compensatio_11" sheetId="65" state="visible" r:id="rId65"/>
    <sheet xmlns:r="http://schemas.openxmlformats.org/officeDocument/2006/relationships" name="Significant Customers and Oth_2" sheetId="66" state="visible" r:id="rId66"/>
    <sheet xmlns:r="http://schemas.openxmlformats.org/officeDocument/2006/relationships" name="Leases - Narrative (Details)" sheetId="67" state="visible" r:id="rId67"/>
    <sheet xmlns:r="http://schemas.openxmlformats.org/officeDocument/2006/relationships" name="Leases - Lease Cost (Details)" sheetId="68" state="visible" r:id="rId68"/>
    <sheet xmlns:r="http://schemas.openxmlformats.org/officeDocument/2006/relationships" name="Leases - Supplemental Balance S" sheetId="69" state="visible" r:id="rId69"/>
    <sheet xmlns:r="http://schemas.openxmlformats.org/officeDocument/2006/relationships" name="Leases - Maturity of Lease Liab" sheetId="70" state="visible" r:id="rId70"/>
    <sheet xmlns:r="http://schemas.openxmlformats.org/officeDocument/2006/relationships" name="Leases - ASC 840 Minimum Lease "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Parent and Subsidiary Guarant_3" sheetId="76" state="visible" r:id="rId76"/>
    <sheet xmlns:r="http://schemas.openxmlformats.org/officeDocument/2006/relationships" name="Parent and Subsidiary Guarant_4" sheetId="77" state="visible" r:id="rId77"/>
    <sheet xmlns:r="http://schemas.openxmlformats.org/officeDocument/2006/relationships" name="Parent and Subsidiary Guarant_5" sheetId="78" state="visible" r:id="rId78"/>
    <sheet xmlns:r="http://schemas.openxmlformats.org/officeDocument/2006/relationships" name="Parent and Subsidiary Guarant_6" sheetId="79" state="visible" r:id="rId79"/>
    <sheet xmlns:r="http://schemas.openxmlformats.org/officeDocument/2006/relationships" name="Uncategorized Items - hpr-12312" sheetId="80" state="visible" r:id="rId80"/>
  </sheets>
  <definedNames/>
  <calcPr calcId="124519" fullCalcOnLoad="1"/>
</workbook>
</file>

<file path=xl/sharedStrings.xml><?xml version="1.0" encoding="utf-8"?>
<sst xmlns="http://schemas.openxmlformats.org/spreadsheetml/2006/main" uniqueCount="860">
  <si>
    <t>Cover Page - USD ($)</t>
  </si>
  <si>
    <t>12 Months Ended</t>
  </si>
  <si>
    <t>Dec. 31, 2019</t>
  </si>
  <si>
    <t>Feb. 04, 2020</t>
  </si>
  <si>
    <t>Jun. 30, 2019</t>
  </si>
  <si>
    <t>Cover page.</t>
  </si>
  <si>
    <t>Document Type</t>
  </si>
  <si>
    <t>10-K</t>
  </si>
  <si>
    <t>Document Annual Report</t>
  </si>
  <si>
    <t>true</t>
  </si>
  <si>
    <t>Document Period End Date</t>
  </si>
  <si>
    <t>Dec. 31,
		2019</t>
  </si>
  <si>
    <t>Document Transition Report</t>
  </si>
  <si>
    <t>false</t>
  </si>
  <si>
    <t>Entity File Number</t>
  </si>
  <si>
    <t>001-38435</t>
  </si>
  <si>
    <t>Entity Registrant Name</t>
  </si>
  <si>
    <t>HighPoint Resources Corp</t>
  </si>
  <si>
    <t>Entity Incorporation, State or Country Code</t>
  </si>
  <si>
    <t>DE</t>
  </si>
  <si>
    <t>Entity Tax Identification Number</t>
  </si>
  <si>
    <t>82-3620361</t>
  </si>
  <si>
    <t>Entity Address, Address Line One</t>
  </si>
  <si>
    <t>555 17th Street, Suite 3700</t>
  </si>
  <si>
    <t>Entity Address, City or Town</t>
  </si>
  <si>
    <t>Denver</t>
  </si>
  <si>
    <t>Entity Address, State or Province</t>
  </si>
  <si>
    <t>CO</t>
  </si>
  <si>
    <t>Entity Address, Postal Zip Code</t>
  </si>
  <si>
    <t>80202</t>
  </si>
  <si>
    <t>City Area Code</t>
  </si>
  <si>
    <t>303</t>
  </si>
  <si>
    <t>Local Phone Number</t>
  </si>
  <si>
    <t>293-9100</t>
  </si>
  <si>
    <t>Title of 12(b) Security</t>
  </si>
  <si>
    <t>Common Stock, $.001 par value</t>
  </si>
  <si>
    <t>Trading Symbol</t>
  </si>
  <si>
    <t>HPR</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725526</t>
  </si>
  <si>
    <t>Current Fiscal Year End Date</t>
  </si>
  <si>
    <t>--12-31</t>
  </si>
  <si>
    <t>CONSOLIDATED BALANCE SHEETS - USD ($) $ in Thousands</t>
  </si>
  <si>
    <t>Dec. 31, 2018</t>
  </si>
  <si>
    <t>Current assets:</t>
  </si>
  <si>
    <t>Cash and cash equivalents</t>
  </si>
  <si>
    <t>Accounts receivable, net of allowance for doubtful accounts</t>
  </si>
  <si>
    <t>Derivative assets</t>
  </si>
  <si>
    <t>Prepayments and other current assets</t>
  </si>
  <si>
    <t>Total current assets</t>
  </si>
  <si>
    <t>Property and equipment — at cost, successful efforts method for oil and gas properties:</t>
  </si>
  <si>
    <t>Proved oil and gas properties</t>
  </si>
  <si>
    <t>Unproved oil and gas properties, excluded from amortization</t>
  </si>
  <si>
    <t>Furniture, equipment and other</t>
  </si>
  <si>
    <t>Property, plant and equipment, gross</t>
  </si>
  <si>
    <t>Accumulated depreciation, depletion, amortization and impairment</t>
  </si>
  <si>
    <t>Total property and equipment, net</t>
  </si>
  <si>
    <t>Other noncurrent assets</t>
  </si>
  <si>
    <t>Total</t>
  </si>
  <si>
    <t>Current liabilities:</t>
  </si>
  <si>
    <t>Accounts payable and accrued liabilities</t>
  </si>
  <si>
    <t>Amounts payable to oil and gas property owners</t>
  </si>
  <si>
    <t>Production taxes payable</t>
  </si>
  <si>
    <t>Derivative liabilities</t>
  </si>
  <si>
    <t>Current portion of long-term debt</t>
  </si>
  <si>
    <t>Total current liabilities</t>
  </si>
  <si>
    <t>Long-term debt, net of debt issuance costs</t>
  </si>
  <si>
    <t>Asset retirement obligations</t>
  </si>
  <si>
    <t>Deferred income taxes</t>
  </si>
  <si>
    <t>Other noncurrent liabilities</t>
  </si>
  <si>
    <t>Commitments and contingencies (Note 14)</t>
  </si>
  <si>
    <t xml:space="preserve"> </t>
  </si>
  <si>
    <t>Stockholders' equity:</t>
  </si>
  <si>
    <t>Common stock, $0.001 par value; authorized 400,000,000 shares; 213,669,597 and 212,477,101 shares issued and outstanding at December 31, 2019 and 2018, respectively, with 2,968,497 and 2,912,166 shares subject to restrictions, respectively</t>
  </si>
  <si>
    <t>Additional paid-in capital</t>
  </si>
  <si>
    <t>Retained earnings (accumulated deficit)</t>
  </si>
  <si>
    <t>Treasury stock, at cost: zero shares at December 31, 2019 and 2018</t>
  </si>
  <si>
    <t>Total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mmon stock, shares subject to restrictions</t>
  </si>
  <si>
    <t>Treasury stock, shares</t>
  </si>
  <si>
    <t>CONSOLIDATED STATEMENTS OF OPERATIONS - USD ($) $ in Thousands</t>
  </si>
  <si>
    <t>Dec. 31, 2017</t>
  </si>
  <si>
    <t>Operating Revenues</t>
  </si>
  <si>
    <t>Total operating revenues</t>
  </si>
  <si>
    <t>Operating Expenses</t>
  </si>
  <si>
    <t>Production tax expense</t>
  </si>
  <si>
    <t>Exploration expense</t>
  </si>
  <si>
    <t>Impairment and abandonment expense</t>
  </si>
  <si>
    <t>(Gain) loss on sale of properties</t>
  </si>
  <si>
    <t>Depreciation, depletion and amortization</t>
  </si>
  <si>
    <t>Unused commitments</t>
  </si>
  <si>
    <t>General and administrative expense</t>
  </si>
  <si>
    <t>Merger transaction expense</t>
  </si>
  <si>
    <t>Other operating expenses, net</t>
  </si>
  <si>
    <t>Total operating expenses</t>
  </si>
  <si>
    <t>Operating Income (Loss)</t>
  </si>
  <si>
    <t>Other Income and Expense:</t>
  </si>
  <si>
    <t>Interest and other income</t>
  </si>
  <si>
    <t>Interest expense</t>
  </si>
  <si>
    <t>Commodity derivative gain (loss)</t>
  </si>
  <si>
    <t>Gain (loss) on extinguishment of debt</t>
  </si>
  <si>
    <t>Total other income (expense)</t>
  </si>
  <si>
    <t>Income (Loss) before Income Taxes</t>
  </si>
  <si>
    <t>(Provision for) Benefit from Income Taxes</t>
  </si>
  <si>
    <t>Net income (loss)</t>
  </si>
  <si>
    <t>Net Income (Loss) Per Common Share, Basic (in dollars per share)</t>
  </si>
  <si>
    <t>Net Income (Loss) Per Common Share, Diluted (in dollars per share)</t>
  </si>
  <si>
    <t>Weighted Average Common Shares Outstanding, Basic (in shares)</t>
  </si>
  <si>
    <t>Weighted Average Common Shares Outstanding, Diluted (in shares)</t>
  </si>
  <si>
    <t>Oil, gas and NGL production</t>
  </si>
  <si>
    <t>Production and other revenues</t>
  </si>
  <si>
    <t>Other operating revenues, net</t>
  </si>
  <si>
    <t>Lease operating expense</t>
  </si>
  <si>
    <t>Cost of goods and services</t>
  </si>
  <si>
    <t>Gathering, transportation and processing expense</t>
  </si>
  <si>
    <t>CONSOLIDATED STATEMENTS OF CASH FLOWS - USD ($) $ in Thousands</t>
  </si>
  <si>
    <t>Operating Activities:</t>
  </si>
  <si>
    <t>Net Income (Loss)</t>
  </si>
  <si>
    <t>Adjustments to reconcile to net cash provided by operations:</t>
  </si>
  <si>
    <t>Commodity derivative (gain) loss</t>
  </si>
  <si>
    <t>Settlements of commodity derivatives</t>
  </si>
  <si>
    <t>Stock compensation and other non-cash charges</t>
  </si>
  <si>
    <t>Amortization of deferred financing costs</t>
  </si>
  <si>
    <t>(Gain) loss on extinguishment of debt</t>
  </si>
  <si>
    <t>Change in operating assets and liabilities:</t>
  </si>
  <si>
    <t>Accounts receivable</t>
  </si>
  <si>
    <t>Prepayments and other assets</t>
  </si>
  <si>
    <t>Accounts payable, accrued and other liabilities</t>
  </si>
  <si>
    <t>Net cash provided by (used in) operating activities</t>
  </si>
  <si>
    <t>Investing Activities:</t>
  </si>
  <si>
    <t>Additions to oil and gas properties, including acquisitions</t>
  </si>
  <si>
    <t>Additions of furniture, equipment and other</t>
  </si>
  <si>
    <t>Repayment of debt associated with merger, net of cash acquired</t>
  </si>
  <si>
    <t>Proceeds from sale of properties</t>
  </si>
  <si>
    <t>Other investing activities</t>
  </si>
  <si>
    <t>Net cash provided by (used in) investing activities</t>
  </si>
  <si>
    <t>Financing Activities:</t>
  </si>
  <si>
    <t>Proceeds from debt</t>
  </si>
  <si>
    <t>Principal and redemption premium payments on debt</t>
  </si>
  <si>
    <t>Proceeds from sale of common stock, net of offering costs</t>
  </si>
  <si>
    <t>Other financing activities</t>
  </si>
  <si>
    <t>Net cash provided by (used in) financing activities</t>
  </si>
  <si>
    <t>Increase (Decrease) in Cash and Cash Equivalents</t>
  </si>
  <si>
    <t>Beginning Cash and Cash Equivalents</t>
  </si>
  <si>
    <t>Ending Cash and Cash Equivalents</t>
  </si>
  <si>
    <t>CONSOLIDATED STATEMENTS OF STOCKHOLDERS’ EQUITY - USD ($) $ in Thousands</t>
  </si>
  <si>
    <t>Common Stock</t>
  </si>
  <si>
    <t>Additional Paid-In Capital</t>
  </si>
  <si>
    <t>Retained Earnings (Accumulated Deficit)</t>
  </si>
  <si>
    <t>Treasury Stock</t>
  </si>
  <si>
    <t>Balance at beginning of period at Dec. 31, 2016</t>
  </si>
  <si>
    <t>Increase (Decrease) in Stockholders' Equity [Roll Forward]</t>
  </si>
  <si>
    <t>Restricted stock activity and shares exchanged for tax withholding</t>
  </si>
  <si>
    <t>Stock-based compensation</t>
  </si>
  <si>
    <t>Retirement of treasury stock</t>
  </si>
  <si>
    <t>Exchange of senior notes for shares of common stock</t>
  </si>
  <si>
    <t>Issuance of common stock, net of offering costs</t>
  </si>
  <si>
    <t>Balance at end of period at Dec. 31, 2017</t>
  </si>
  <si>
    <t>[1]</t>
  </si>
  <si>
    <t>Issuance of common stock, merger</t>
  </si>
  <si>
    <t>Balance at end of period at Dec. 31, 2018</t>
  </si>
  <si>
    <t>Balance at end of period at Dec. 31, 2019</t>
  </si>
  <si>
    <t>As of December 31, 2018, includes the modification of the 2016 Program and 2017 Program from performance-based liability awards to service-based equity awards. See Note 11 for additional information.</t>
  </si>
  <si>
    <t>Organization</t>
  </si>
  <si>
    <t>Organization, Consolidation and Presentation of Financial Statements [Abstract]</t>
  </si>
  <si>
    <t>Organization HighPoint Resources Corporation, a Delaware corporation, together with its wholly-owned subsidiaries (collectively, the "Company"), is an independent oil and gas company engaged in the exploration, development and production of oil, natural gas and natural gas liquids ("NGLs"). The Company became the successor to Bill Barrett Corporation ("Bill Barrett"), on March 19, 2018, upon closing of the transactions contemplated by the Agreement and Plan of Merger, dated December 4, 2017 (the "Merger Agreement"), pursuant to which Bill Barrett combined with Fifth Creek Energy Operating Company, LLC ("Fifth Creek") (the "Merger"). As a result of the Merger, Bill Barrett became a wholly-owned subsidiary of HighPoint Resources Corporation and subsequently Bill Barrett changed its name to HighPoint Operating Corporation. The Company currently conducts its activities principally in the Denver Julesburg Basin ("DJ Basin") in Colorado. Except where the context indicates otherwise, references herein to the "Company" with respect to periods prior to the completion of the Merger refer to Bill Barrett and its subsidiaries.</t>
  </si>
  <si>
    <t>Summary of Significant Accounting Policies</t>
  </si>
  <si>
    <t>Accounting Policies [Abstract]</t>
  </si>
  <si>
    <t>Summary of Significant Accounting Policies Basis of Presentation. The accompanying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the fair values of assets acquired and liabilities assumed in business combinations, asset retirement obligations, the timing of dry hole costs, impairments of proved and unproved properties, valuing deferred tax assets and estimating fair values of derivative instruments and stock-based payment awards. Accounts Receivable. Accounts receivable is comprised of the following: As of December 31, 2019 2018 (in thousands) Accrued oil, gas and NGL sales $ 50,171 $ 44,860 Due from joint interest owners 9,551 27,435 Other 2,419 754 Allowance for doubtful accounts (21 ) (106 ) Total accounts receivable $ 62,120 $ 72,943 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remain within cash flows from investing activities in the Consolidated Statements of Cash Flows. If an exploratory well does find proved reserves, the costs remain capitalized and are included within additions to oil and gas properties and remain within cash flows from investing activities in the Consolidated Statements of Cash Flows.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recent sales prices of comparable properties and other relevant matters. Materials and supplies consist primarily of tubular goods and well equipment to be used in future drilling operations or repair operations and are carried at the lower of cost or market value. The following table sets forth the net capitalized costs and associated accumulated DD&amp;A and non-cash impairments relating to the Company's oil, natural gas and NGL producing activities: As of December 31, 2019 2018 (in thousands) Proved properties $ 725,964 $ 663,485 Wells and related equipment and facilities 1,805,136 1,438,092 Support equipment and facilities 99,540 75,392 Materials and supplies 13,489 18,341 Total proved oil and gas properties $ 2,644,129 $ 2,195,310 Unproved properties 265,387 328,409 Wells and facilities in progress 92,406 139,799 Total unproved oil and gas properties, excluded from amortization $ 357,793 $ 468,208 Accumulated depreciation, depletion, amortization and impairment (958,475 ) (642,645 ) Total oil and gas properties, net $ 2,043,447 $ 2,020,873 All exploratory wells are evaluated for economic viability within one year of well completion.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As of December 31, 2019 and 2018 , there were no exploratory well costs that had been capitalized for a period greater than one year since the completion of drilling. In addition, the Company had no exploratory wells as of December 31, 2019 . The Company reviews proved oil and natural gas properties for impairment on a quarterly basis or whenever events and circumstances indicate that a decline in the recoverability of their carrying value may have occurred. The Company estimates the expected undiscounted future net cash flows of its oil and gas properties using proved and risked probable and possible reserves based on the Company's development plans and best estimate of future production, commodity pricing, reserve risk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oil and gas properties, no impairment is taken. If the carrying amount of a property exceeds the undiscounted future net cash flows, the Company will impair the carrying value to fair value based on an analysis of quantitative and qualitative factors existing as of the balance sheet date. The Company does not believe that the undiscounted future net cash flows of its oil and gas properties represent the applicable market value. The factors used to determine fair value may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projected cash flows. Oil and gas properties are also assessed for impairment once they meet the criteria to be classified as held for sale. Assets held for sale are carried at the lower of carrying cost or fair value less costs to sell. The fair value of the assets is determined using a market approach, based on an estimated selling price, as evidenced by current marketing activities, if possible. If an estimated selling price is not available, the Company utilizes the income valuation technique which involves calculating the present value of future revenues, as discussed above. If the carrying amount of the assets exceeds the fair value less costs to sell, an impairment will result to reduce the value of the properties down to fair value less costs to sell. The estimated fair value of assets held for sale may be materially different from sales proceeds that the Company eventually realizes due to a number of factors including but not limited to the differences in expected future commodity pricing, location and quality differentials, the Company's relative desire to dispose of such properties based on facts and circumstances impacting the Company's business at the time the Company agrees to sell, such as the Company's position in the field subsequent to the sale and plans for future acquisitions or development in core areas. The Company recognized non-cash impairment and abandonment charges of $9.6 million , $0.7 million and $49.6 million for the years ended December 31, 2019 , 2018 and 2017 , respectively, which were included within impairment and abandonment expense in the Consolidated Statements of Operations. Impairment and abandonment expense for the year ended December 31, 2019 included leases that have expired and certain leases that will expire subsequent to the balance sheet date that the Company does not plan to renew. Impairment and abandonment expense for the year ended December 31, 2018 included leases that have expired. Impairment and abandonment expense for the year ended December 31, 2017 included a non-cash impairment charge of $37.9 million associated with the Company's Uinta Oil Program proved properties. The properties were sold on December 29, 2017. In addition, the Company recognized non-cash impairment charges of $9.1 million associated with certain unproved properties in the Cottonwood Gulch area of the Piceance Basin and $2.1 million associated with certain non-core unproved properties in the DJ Basin for the year ended December 31, 2017 . Under successful efforts accounting, depletion expense is calculated using the units-of-production method on the basis of some reasonable aggregation of properties with a common geological structural feature or stratigraphic condition, such as a reservoir or field. Natural gas and NGLs are converted to an oil equivalent, Boe, at the standard rate of six Mcf to one Boe and forty-two gallons to one Boe, respectively. Estimated future dismantlement, restoration and abandonment costs are taken into consideration by this calculation. Accounts Payable and Accrued Liabilities. Accounts payable and accrued liabilities are comprised of the following: As of December 31, 2019 2018 (in thousands) Accrued drilling, completion and facility costs $ 25,667 $ 69,830 Accrued lease operating, gathering, transportation and processing expenses 8,046 6,970 Accrued general and administrative expenses 6,612 8,774 Accrued interest payable 6,832 6,758 Accrued merger transaction expenses — 550 Trade payables 17,488 31,057 Operating lease liability 1,287 — Other 5,706 7,440 Total accounts payable and accrued liabilities $ 71,638 $ 131,379 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 Recent case law in Wyoming has exposed the Company to potential obligations for plugging and abandoning wells, and associated reclamation, for assets that were sold to other industry parties in prior years. If such third parties become unable to fulfill their contractual obligations to the Company as provided for in purchase and sale agreements, regulatory agencies and landowners may demand that the Company perform such activities. The Company recognized $0.3 million and $1.9 million associated with these obligations in other operating expenses in the Consolidated Statement of Operations for the years ended December 31, 2019 and 2018 , respectively. Revenue Recognition. All of the Company's sales of oil, gas and NGLs are made under contracts with customers, whereby revenues are recognized when the Company satisfies its performance obligations and the customer obtains control of the product. Performance obligations under the Company's contracts with customers are typically satisfied at a point-in-time through monthly delivery of oil, gas and/or NGLs. Accordingly, at the end of the reporting period, the Company does not have any unsatisfied performance obligations. The Company's contracts with customers typically include variable consideration based on monthly pricing tied to local indices and volumes delivered in the current month. The nature of the Company's contracts with customers does not require the Company to constrain variable consideration for accounting purposes. As of December 31, 2019 , the Company had open contracts with customers with terms of 1 month to 18 years , as well as evergreen contracts that renew on a periodic basis if not canceled by the Company or the customer. The Company's contracts with customers typically require payment within one month of delivery. Under the Company's contracts with customers, natural gas and its components, including NGLs, are either sold to a midstream entity (which processes the natural gas and subsequently sells the resulting residue gas and NGLs) or are sold to a gas or NGL purchaser after being processed by a third party for a fee. Regardless of the contract structure type, the terms of these contracts compensate the Company for the value of the residue gas and NGLs at current market prices for each product. The Company's oil is sold to multiple oil purchasers at specific delivery points at or near the wellhead. All costs incurred to gather, transport and/or process the Company's oil, gas and NGLs after control has transferred to the customer are considered components of the consideration received from the customer and thus recorded in oil, gas and NGL production revenues in the Consolidated Statements of Operations. All costs incurred prior to the transfer of control to the customer are included in gathering, transportation and processing expense in the Consolidated Statements of Operations. Gas imbalances from the sale of natural gas are recorded on the basis of gas actually sold by the Company. If the Company's aggregate sales volumes for a well are greater (or less) than its proportionate share of production from the well, a liability (or receivable) is established to the extent there are insufficient proved reserves available to make-up the overproduced (or underproduced) imbalance. Imbalances have not been significant in the periods presented. 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Consolidated Balance Sheets as assets or liabilities. 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A valuation allowance is recorded if it is more likely than not that all or some portion of the Company's deferred tax assets will not be realized. The Company regularly assesses the realizability of the deferred tax assets considering all positive and negative evidence, including scheduled reversals of deferred tax liabilities, projected future taxable income, planning strategies and results of recent operations. The assumptions about future taxable income require significant judgment to determine if a valuation allowance is required. Changes to the Company's development plans, changes in market prices for hydrocarbons, changes in operating results, or other factors could change the valuation allowance in future periods, resulting in recognition of tax expense or benefit. The Company accounts for uncertainty in income taxes for tax positions taken or expected to be taken in a tax return. Only tax positions that meet the more-likely-than-not recognition threshold are recognized. The Company does not have any uncertain tax positions recorded as of December 31, 2019 or 2018 . Comprehensive Income. The Company has no elements of other comprehensive income, therefore, the Company's net income (loss) on the Consolidated Statements of Operations represents comprehensive income. Earnings/Loss Per Share. Basic net income (loss) per common share is calculated by dividing net income (loss) attributable to common stock by the weighted average number of common shares outstanding during each period. Diluted net income (loss) per common share is calculated by dividing net income (loss) attributable to common stock by the weighted average number of common shares outstanding and other dilutive securities. Potentially dilutive securities for the diluted net income per common share calculations consist of nonvested shares of common stock. The dilutive net income per common share excludes the anti-dilutive effect of 407,949 nonvested shares of common stock for the year ended December 31, 2018. The Company was in a net loss position for the years ended December 31, 2019 and 2017, therefore, all potentially dilutive securities were anti-dilutive. The following table sets forth the calculation of basic and diluted net income (loss) per share: Year Ended December 31, 2019 2018 2017 (in thousands, except per share amounts) Net income (loss) $ (134,830 ) $ 121,220 $ (138,225 ) Basic weighted-average common shares outstanding in period 210,392 188,299 76,859 Add dilutive effects of stock options and nonvested equity shares of common stock — 942 — Diluted weighted-average common shares outstanding in period 210,392 189,241 76,859 Basic net income (loss) per common share $ (0.64 ) $ 0.64 $ (1.80 ) Diluted net income (loss) per common share $ (0.64 ) $ 0.64 $ (1.80 ) Industry Segment and Geographic Information. The Company operates in one industry segment, which is the development and production of crude oil, natural gas and NGLs, and all of the Company's operations are conducted in the continental United States. Consequently, the Company currently reports as a single industry segment. New Accounting Pronouncements. In August 2018, the Financial Accounting Standards Board ("FASB") issued Accounting Standards Update ("ASU") 2018-13, Disclosure Framework-Changes to the Disclosure Requirements for Fair Value Measurement . The objective of this update is to improve the effectiveness of fair value measurement disclosures. ASU 2018-13 is effective for annual periods beginning after December 15, 2019, and interim periods within those annual periods. The standard will only impact the Company's disclosures. In June 2018, the FASB issued ASU 2018-07, Stock Compensation-Improvements to Non-employee Share-Based Payment Accounting . The objective of this update was to simplify several aspects of the accounting for non-employee share-based payment transactions resulting from expanding the scope of Topic 718, Compensation- Stock Compensation , to include share-based payment transactions for acquiring goods and services from non-employees. ASU 2018-07 is effective for annual periods beginning after December 15, 2018, and interim periods within those annual periods. The standard was adopted on January 1, 2019 and did not have a material impact on the Company's disclosures and financial statements. In June 2016, the FASB issued ASU 2016-13, Financial Instruments, Credit Losses . The objective of this update is to amend current impairment guidance by adding an impairment model (known as the current expected credit loss model ("CECL")) that is based on expected losses rather than incurred losses. Under the new guidance, an entity recognizes as an allowance its estimate of lifetime expected credit losses, which the FASB believes will result in more timely recognition of such losses. ASU 2016-13 is effective for annual periods beginning after December 15, 2019 and interim periods within those annual periods. The Company does not believe the standard will have a material impact on the Company's financial statements. In February 2016, the FASB issued ASU 2016-02, Leases, followed by additional accounting standards updates that provided additional practical expedients and policy election options (collectively, Accounting Standards Codification Topic 842, ("ASC 842")). The objective of ASC 842 was to increase transparency and comparability among organizations by recognizing lease assets and lease liabilities on the balance sheet and disclosing key information about leasing arrangements. ASC 842 was effective for annual periods beginning after December 15, 2018, and interim periods within those annual periods. The Company adopted ASC 842 effective January 1, 2019 using the modified retrospective method and elected the option to not apply ASC 842 to comparative periods. The Company also elected the following practical expedients: • not to recognize lease assets or liabilities on the balance sheet when lease terms are less than 12 months, • carry forward previous conclusions related to current lease classification under the previous lease accounting standard to lease classification for these existing leases under ASC 842, • exclude from evaluation under ASC 842 land easements that existed or expired before adoption of ASC 842, and • to combine lease and non-lease components for certain asset classes. The adoption of ASC 842 resulted in the recognition of right-of-use assets of $8.6 million , and current and noncurrent lease liabilities of $0.3 million and $13.7 million , respectively, on the Consolidated Balance Sheet as of January 1, 2019. The difference between the right-of-use assets and the total lease liability was related to lease incentives and deferred rent balances of $5.4 million , which were required to be netted against the right-of-use assets as of the implementation date of January 1, 2019. The Company's leases include office leases and other equipment, all classified as operating leases. The adoption of ASC 842 had no impact on the Company's Consolidated Statements of Operations or Cash Flows. See Note 13 for additional information.</t>
  </si>
  <si>
    <t>Supplemental Disclosures of Cash Flow Information</t>
  </si>
  <si>
    <t>Additional Cash Flow Elements and Supplemental Cash Flow Information [Abstract]</t>
  </si>
  <si>
    <t>Supplemental Disclosures of Cash Flow Information Supplemental cash flow information is as follows: Year Ended December 31, 2019 2018 2017 (in thousands) Cash paid for interest $ 55,470 $ 50,063 $ 61,295 Cash paid for income taxes — — — Cash paid for amounts included in the measurements of lease liabilities: Cash paid for operating leases 1,315 Non-cash operating activities: Right-of-use assets obtained in exchange for lease obligations Operating leases (1) 14,999 Supplemental disclosures of non-cash investing and financing activities: Accrued liabilities - oil and gas properties 28,130 98,346 43,980 Change in asset retirement obligations, net of disposals (5,538 ) 10,778 5,376 Fair value of debt exchanged for common stock — — 48,992 Retirement of treasury stock (1,729 ) (1,535 ) (1,253 ) Properties exchanged in non-cash transactions 4,561 — 13,323 Issuance of common stock for Merger — 484,000 — (1) Excludes the reclassifications of lease incentives and deferred rent balances.</t>
  </si>
  <si>
    <t>Mergers, Acquisitions, Exchanges and Divestitures</t>
  </si>
  <si>
    <t>Business Combinations [Abstract]</t>
  </si>
  <si>
    <t>Mergers, Acquisitions, Exchanges and Divestitures 2019 Divestiture On May 1, 2019, the Company completed the sale of certain non-core assets, primarily low producing or shut-in vertical wells, in the DJ Basin in exchange for the relief of $7.7 million of plugging liabilities associated with these properties. The sale resulted in a loss of $2.3 million , which was recognized in loss on sale of properties in the Company's Consolidated Statements of Operations. 2018 Merger with Fifth Creek Energy Operating Company, LLC On March 19, 2018, the Company completed the Merger with Fifth Creek. The Merger was effected through the issuance of 100 million shares of the Company's common stock, with a fair value of $484.0 million on the date of closing, and the repayment of $53.9 million of Fifth Creek debt. In connection with the Merger, the Company incurred costs of $4.5 million , $8.0 million and $8.7 million of severance, consulting, advisory, legal and other merger-related fees, all of which were expensed and included in merger transaction expense in the Company's Consolidated Statement of Operations for the years ended December 31, 2019, 2018 and 2017, respectively. Purchase Price Allocation The transaction was accounted for as a business combination, using the acquisition method, with the Company being the acquirer for accounting purposes. The following table represents the allocation of the total purchase price to the identifiable assets acquired and the liabilities assumed based on the estimated fair values at the acquisition date. The following table sets forth the Company's purchase price allocation: March 19, 2018 (in thousands) Purchase Price: Fair value of common stock issued $ 484,000 Plus: Repayment of Fifth Creek debt 53,900 Total purchase price 537,900 Plus Liabilities Assumed: Accounts payable and accrued liabilities 25,782 Current unfavorable contract 2,651 Other current liabilities 13,797 Asset retirement obligations 7,361 Long-term deferred tax liability 137,707 Long-term unfavorable contract 4,449 Other noncurrent liabilities 2,354 Total purchase price plus liabilities assumed $ 732,001 Fair Value of Assets Acquired: Cash 543 Accounts receivable 7,831 Oil and Gas Properties: Proved oil and gas properties 105,702 Unproved oil and gas properties 609,568 Asset retirement obligations 7,361 Furniture, equipment and other 931 Other noncurrent assets 65 Total asset value $ 732,001 The fair value measurements of oil and natural gas properties and asset retirement obligations are based on inputs that are not observable in the market and therefore represent Level 3 inputs. The fair values of proved oil and natural gas properties and asset retirement obligations were measured using valuation techniques that convert future cash flows to a single discounted amount . Significant inputs to the valuation of oil and natural gas properties included estimates of: (i) recoverable reserves; (ii) production rates; (iii) future operating and development costs; (iv) future commodity prices; and (v) a market-based weighted average cost of capital rate. The fair value of unproved properties was determined using a market approach utilizing recent transactions of a similar nature in the same basin. These inputs required significant judgments and estimates by management at the time of the valuation and are the most sensitive to possible future changes. The results of operations attributable to the merged companies are included in the Consolidated Statements of Operations beginning on March 19, 2018. The Company generated revenues of approximately $59.4 million from the Fifth Creek assets during the year ended December 31, 2018 and expenses of approximately $44.2 million during the year ended December 31, 2018. Pro Forma Financial Information The following pro forma condensed combined financial information was derived from the historical financial statements of the Company and Fifth Creek and gives effect to the acquisition as if it had occurred on January 1, 2017. The below information reflects pro forma adjustments based on available information and certain assumptions that the Company believes are reasonable, including (i) the repayment of Fifth Creek's debt, (ii) depletion of Fifth Creek's fair-valued proved crude oil and natural gas properties, and (iii) the estimated tax impacts of the pro forma adjustments. Additionally, pro forma earnings for the years ended December 31, 2019, 2018 and 2017 were adjusted to exclude merger-related costs of $4.5 million , $8.0 million and $8.7 million incurred by the Company for the years ended December 31, 2019, 2018 and 2017, respectively, and $4.0 million and $2.2 million for the years ended December 31, 2018 and 2017, respectively, incurred by Fifth Creek. The pro forma results of operations do not include any cost savings or other synergies that may have occurred as a result of the acquisition or any estimated costs that have been incurred by the Company to integrate the Fifth Creek assets. The pro forma condensed combined financial information has been included for comparative purposes and is not necessarily indicative of the results that might have actually occurred had the acquisition taken place on January 1, 2017; furthermore, the financial information is not intended to be a projection of future results. Year Ended December 31, 2019 2018 2017 (in thousands, except per share data) Revenues $ 452,659 $ 468,949 $ 291,991 Net Income (Loss) (131,407 ) 125,281 (143,530 ) Net Income (Loss) per Common Share, Basic (0.62 ) 0.60 (0.81 ) Net Income (Loss) per Common Share, Diluted (0.62 ) 0.60 (0.81 ) 2017 Acquisitions, Exchanges and Divestitures On February 28, 2017, the Company acquired acreage in the DJ Basin for $11.6 million , after final closing adjustments. The transaction was considered an asset acquisition and therefore the properties were recorded based on the fair value of the total consideration transferred on the acquisition date and transaction costs were capitalized as a component of the cost of the assets acquired. The acquisition included $9.1 million and $11.2 million of proved and unevaluated properties, respectively, and asset retirement obligations of $8.7 million . During the year ended December 31, 2017, the Company completed two acreage exchange transactions to consolidate certain acreage positions in the DJ Basin. Pursuant to the transactions, the Company exchanged leasehold interests in certain proved undeveloped acreage. The Company's future cash flows are not expected to significantly change as a result of the exchange transactions, therefore, the non-monetary exchanges were measured based on the carrying values and not on the fair values of the assets exchanged. On December 29, 2017, the Company completed the sale of its remaining non-core assets in the Uinta Basin. The Company received $101.3 million in cash proceeds, after final closing adjustments in 2018. In addition to the cash proceeds, the Company recognized non-cash proceeds of $4.8 million related to relief from the Company's asset retirement obligation. During the year ended December 31, 2017, the Company recognized a proved property impairment of $37.9 million with respect to these properties in the Consolidated Statement of Operations. During the year ended December 31, 2018, the Company recognized an additional loss on sale of $1.0 million with respect to these properties in the Consolidated Statement of Operations. The carrying amounts by major asset class within the disposal group for the Uinta Basin are summarized below (in thousands): Assets: Proved oil and gas properties $ 409,957 Unproved oil and gas properties, excluded from amortization 397 Furniture, equipment and other 1,593 Accumulated depreciation, depletion, amortization and impairment (304,939 ) Total assets 107,008 Liabilities: Asset retirement obligations 4,773 Total liabilities 4,773 Net assets $ 102,235</t>
  </si>
  <si>
    <t>Long-Term Debt</t>
  </si>
  <si>
    <t>Debt Disclosure [Abstract]</t>
  </si>
  <si>
    <t>Long-Term Debt The Company's outstanding debt is summarized below: As of December 31, 2019 As of December 31, 2018 Maturity Date Principal Debt Carrying Principal Debt Carrying (in thousands) Amended Credit Facility (1) September 14, 2023 $ 140,000 $ — $ 140,000 $ — $ — $ — 7.0% Senior Notes (2) October 15, 2022 350,000 (2,372 ) 347,628 350,000 (3,210 ) 346,790 8.75% Senior Notes (3) June 15, 2025 275,000 (3,717 ) 271,283 275,000 (4,403 ) 270,597 Lease Financing Obligation (4) August 10, 2020 — — — 1,859 — 1,859 Total Debt $ 765,000 $ (6,089 ) $ 758,911 $ 626,859 $ (7,613 ) $ 619,246 Less: Current Portion of Long-Term Debt (5) — — — 1,859 — 1,859 Total Long-Term Debt $ 765,000 $ (6,089 ) $ 758,911 $ 625,000 $ (7,613 ) $ 617,387 (1) The recorded value of the Amended Credit Facility approximates its fair value due to its floating rate structure and on financing terms currently available to the Company. (2) The aggregate estimated fair value of the 7.0% Senior Notes was approximately $335.0 million and $329.7 million as of December 31, 2019 and 2018 , respectively, based on reported market trades of these instruments. (3) The aggregate estimated fair value of the 8.75% Senior Notes was approximately $251.2 million and $264.7 million as of December 31, 2019 and 2018 , respectively, based on reported market trades of these instruments. (4) The aggregate estimated fair value of the Lease Financing Obligation was approximately $1.8 million as of December 31, 2018 , based on market-based parameters of comparable term secured financing instruments. The Company exercised the early buyout option and purchased the equipment for $1.8 million on February 10, 2019. (5) As of December 31, 2018 , the current portion of long-term debt included the Lease Financing Obligation, which was settled on February 10, 2019. Amended Credit Facility On September 14, 2018, the Company entered into a fourth amended and restated credit facility (the "Amended Credit Facility"), which, among other things, provides for a maximum credit amount of $1.5 billion , an initial elected commitment amount of $500.0 million and an initial borrowing base of $500.0 million . Due to the amendment, the Company recognized a loss on extinguishment of debt of $0.3 million on the Consolidated Statements of Operations for the year ended December 31, 2018. As credit support for future payment under a contractual obligation, a $26.0 million letter of credit has been issued under the Amended Credit Facility, which reduced the available borrowing capacity of the Amended Credit Facility as of December 31, 2019 to $334.0 million . The Company had $140.0 million and zero outstanding borrowings under the Amended Credit Facility as of December 31, 2019 and 2018 , respectively. The current maturity date of the Amended Credit Facility is July 16, 2022. While the stated maturity date in the Amended Credit Facility is September 14, 2023 , the maturity date is accelerated if the Company has more than $100.0 million of "Permitted Debt" or "Permitted Refinancing Debt" (as those terms are defined in the Amended Credit Facility) that matures prior to December 14, 2023. If that is the case, the accelerated maturity date is 91 days prior to the earliest maturity of such Permitted Debt or Permitted Refinancing Debt. Because the Company's 7.0% Senior Notes will mature on October 15, 2022, the aggregate amount of those notes exceeds $100.0 million and the notes represent "Permitted Debt", the maturity date specified in the Amended Credit Facility is accelerated to the date that is 91 days prior to the maturity date of those notes, or July 16, 2022. Interest rates are either adjusted LIBOR plus applicable margins of 1.5% to 2.5% or an alternate base rate plus applicable margins of 0.5% to 1.5% , and the unused commitment fee is between 0.375% to 0.5% . The applicable margin and the unused commitment fee rate are determined based on borrowing base utilization. The weighted average annual interest rate incurred on the Amended Credit Facility was 4.0% for the year ended December 31, 2019 . The borrowing base under the Amended Credit Facility is determined at the discretion of the lenders, based on the collateral value of the Company's proved reserves that have been mortgaged to the lenders, and is subject to regular re-determination on or about April 1 and October 1 of each year, as well as following any property sales. Borrowing bases are computed based on proved oil, natural gas and NGL reserves, hedge positions and estimated future cash flows from the reserves calculated using future commodity pricing provided by the Company's lenders, as well as any other outstanding debt. Lower commodity prices could result in a decreased borrowing base. The Amended Credit Facility contains certain financial covenants. The Company is currently in compliance with all financial covenants and has complied with all financial covenants since issuance. If the Company fails to comply with the covenants or other terms of any agreements governing the Company's debt, the lenders under the Amended Credit Facility and holders of the Company's senior notes may have the right to accelerate the maturity of the relevant debt and foreclose upon the collateral, if any, securing that debt. The occurrence of any such event would adversely affect the Company's financial condition. 7.0% Senior Notes Due 2022 The Company's $350.0 million aggregate principal amount 7.0% Senior Notes mature on October 15, 2022 at par, unless earlier redeemed or purchased by the Company. Interest is payable in arrears semi-annually on April 15 and October 15 of each year. The 7.0% Senior Notes are senior unsecured obligations and rank equal in right of payment with all of the Company's other existing and future senior unsecured indebtedness, including the 8.75% Senior Notes. The 7.0% Senior Notes are redeemable at the Company's option at redemption prices of 101.167% and 100.000% of the principal amount on or after October 15, 2019 and 2020, respectively. 8.75% Senior Notes due 2025 The Company's $275.0 million in aggregate principal amount 8.75% Senior Notes mature on June 15, 2025 at par, unless earlier redeemed or purchased by the Company. Interest is payable in arrears semi-annually on June 15 and December 15 of each year. The 8.75% Senior Notes are senior unsecured obligations and rank equal in right of payment with all of the Company's other existing and future senior unsecured indebtedness, including the 7.0% Senior Notes. The 8.75% Senior Notes will become redeemable at the Company's option on or after June 15, 2020, 2021, 2022 and 2023 at redemption prices of 106.563% , 104.375% , 102.188% and 100.000% of the principal amount, respectively. Prior to June 15, 2020, the Company may use proceeds of an equity offering to redeem up to 35% of the principal amount at a redemption price of 108.750% of the principal amount. In addition, prior to June 15, 2020, the Company may redeem the notes at a redemption price equal to 100.000% of the principal amount plus a specified "make-whole" premium. The issuer of the 7.0% Senior Notes and the 8.75% Senior Notes is HighPoint Operating Corporation (f/k/a Bill Barrett). Pursuant to supplemental indentures entered into in connection with the Merger, HighPoint Resources Corporation became a guarantor of the 7.0% Senior Notes and the 8.75% Senior Notes in March 2018. All covenants in the indentures governing the notes limit certain activities of HighPoint Operating Corporation, including limitations on the ability to pay dividends, incur additional indebtedness, make restricted payments, credit liens, sell assets or make loans to HighPoint Resources Corporation, but in most cases the covenants in the indentures are not applicable to HighPoint Resources Corporation. HighPoint Operating Corporation is currently in compliance with all covenants since issuance. Nothing in the indentures governing the 7.0% Senior Notes or the 8.75% Senior Notes prohibits the Company from repurchasing any of the notes from time to time at any price in open market purchases, negotiated transactions or by tender offer or otherwise without any notice to or consent of the holders. Lease Financing Obligation Due 2020 The Company had a lease financing obligation with a balance of $1.9 million as of December 31, 2018 resulting from the Company's sale and subsequent lease back of certain compressors and related facilities owned by the Company (the "Lease Financing Obligation"). On February 10, 2019, the Company elected to purchase the equipment under the early buyout option for $1.8 million . 2017 Debt Transactions Due to the redemption of the Company's 5.0% Convertible Notes and 7.625% Senior Notes on May 30, 2017 with the proceeds from its 8.75% Senior Notes issued on April 28, 2017, the Company recognized a $7.9 million</t>
  </si>
  <si>
    <t>Asset Retirement Obligations</t>
  </si>
  <si>
    <t>Asset Retirement Obligation Disclosure [Abstract]</t>
  </si>
  <si>
    <t>Asset Retirement Obligations A reconciliation of the Company's asset retirement obligations for the year ended December 31, 2019 , 2018 and 2017 is as follows: Year Ended December 31, 2019 2018 2017 (in thousands) Beginning of period $ 29,655 $ 17,586 $ 11,238 Liabilities incurred (1)(2) 2,863 10,649 10,683 Liabilities settled (1,682 ) (1,630 ) (1,063 ) Disposition of properties (7,668 ) (351 ) (5,138 ) Accretion expense 1,592 1,291 972 Revisions to estimate 949 2,110 894 End of period $ 25,709 $ 29,655 $ 17,586 Less: Current asset retirement obligations 2,218 2,325 1,489 Long-term asset retirement obligations $ 23,491 $ 27,330 $ 16,097 (1) The year ended December 31, 2018 includes $7.4 million associated with properties acquired in the Merger. See Note 4 for additional information regarding the Merger. (2) The year ended December 31, 2017 includes $8.7 million associated with properties acquired in the DJ Basin. See Note 4 for additional information regarding this acquisition.</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exit price). The Company uses market data or assumptions that market participants would use in pricing the asset or liability, including assumptions about risk. These inputs can be readily observable, market corroborated or generally unobservable. A fair value hierarchy was established that prioritizes the inputs used to measure fair value. The hierarchy gives the highest priority to unadjusted quoted prices in active markets for identical assets or liabilities (Level 1 measurements) and the lowest priority to unobservable inputs (Level 3 measurement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Quoted prices are available in active markets for similar assets or liabilities and in non-active markets for identical or similar instruments. Model-derived valuations have inputs that are observable or whose significant value drivers are observable.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applicable instruments and includes in Level 3 all of those whose fair value is based on significant unobservable inputs. Assets and Liabilities Measured at Fair Value on a Recurring Basis Certain assets and liabilities are measured at fair value on a recurring basis in the Company's consolidated balance sheet. The following methods and assumptions were used to estimate the fair values: Cash equivalents – The highly liquid cash equivalents are recorded at fair value. Carrying value approximates fair value, which represents a Level 1 input. Deferred compensation plan – The Company maintains a non-qualified deferred compensation plan which allows certain management employees to defer receipt of a portion of their compensation. The Company maintains assets for the deferred compensation plan in a rabbi trust. The assets of the rabbi trust are invested in publicly traded mutual funds and are recorded in other current and other long-term assets in the Consolidated Balance Sheets. The deferred compensation plan financial assets are reported at fair value based on active market quotes, which represent Level 1 inputs. Commodity derivatives – The fair value of crude oil, natural gas and NGL swaps and costless collars are valued based on an income approach using various assumptions, such as quoted forward prices for commodities and time value factors. These assumptions are observable in the marketplace throughout the full term of the contract, can be derived from observable data or are supported by observable levels at which transactions are executed in the marketplace, and are, therefore, designated as Level 2 inputs. The Company utilizes its counterparties' valuations to assess the reasonableness of its own valuation. At times, the Company utilizes an independent third party to perform the valuation. The commodity derivatives have been adjusted for non-performance risk. For applicable financial assets carried at fair value, the credit standing of the counterparties is analyzed and factored into the fair value measurement of those assets. In addition, the fair value measurement of a liability has been adjusted to reflect the nonperformance risk of the Company. The following tables set forth by level within the fair value hierarchy the Company's financial assets and liabilities that were measured at fair value on a recurring basis in the Consolidated Balance Sheets. Level 1 Level 2 Level 3 Total (in thousands) As of December 31, 2019 Financial Assets Cash equivalents $ — $ — $ — $ — Deferred compensation plan 2,033 — — 2,033 Commodity derivatives — 8,890 — 8,890 Financial Liabilities Commodity derivatives — 10,056 — 10,056 As of December 31, 2018 Financial Assets Cash equivalents 12,188 — — 12,188 Deferred compensation plan 1,392 — — 1,392 Commodity derivatives — 109,494 — 109,494 Financial Liabilities Commodity derivatives — 1,039 — 1,039 Assets and Liabilities Measured at Fair Value on a Nonrecurring Basis Certain assets and liabilities are measured at fair value on a nonrecurring basis in the Company's consolidated balance sheets. The following methods and assumptions were used to estimate the fair values: Oil and gas properties – Oil and gas property costs are evaluated for impairment and reduced to fair value when there is an indication that the carrying costs may not be recoverable. If an impairment is necessary, the fair value is estimated by using either a market approach based on recent sales prices of comparable properties and/or indications from marketing activities or by using the income valuation technique, which involves calculating the present value of future net revenues. The present value, net of estimated operating and development costs, is calculated using estimates of reserves, future commodity pricing, future production estimates, anticipated capital expenditures and various discount rates commensurate with the risk and current market conditions associated with realizing the projected cash flows, predominantly all of which are designated as Level 3 inputs within the fair value hierarchy. The Company did not fair value any of its oil and gas properties as of December 31, 2019 and 2018 . Purchase price allocation – The Merger was accounted for as a business combination, using the acquisition method. The allocation of the total purchase price to the identifiable assets acquired and the liabilities assumed was based on the fair values at the acquisition date. See Note 4 for additional information regarding the fair value of the Merger. Additional Fair Value Disclosures Long-term Debt – Long-term debt is not presented at fair value on the Consolidated Balance Sheets, as it is recorded at carrying value, net of unamortized debt issuance costs. The fair values of the Company's fixed rate 7.0% Senior Notes and 8.75% Senior Notes totaled $586.2 million and $594.4 million as of December 31, 2019 and 2018 , respectively. The fair values of the Company's fixed rate Senior Notes are based on active market quotes, which represent Level 1 inputs. There is no active, public market for the Amended Credit Facility. The recorded value of the Amended Credit Facility approximates its fair value due to its floating rate structure based on the LIBOR spread, secured interest, and the Company's borrowing base utilization. The Amended Credit Facility had a balance of $140.0 million and zero as of December 31, 2019 and 2018 , respectively. The Lease Financing Obligation fair value of $1.8 million as of December 31, 2018 was measured based on market-based parameters of comparable term secured financing instruments. On February 10, 2019, the Company elected to purchase the equipment. See Note 5 for additional information. The fair value measurements for the Amended Credit Facility and Lease Financing Obligation represent Level 2 inputs.</t>
  </si>
  <si>
    <t>Derivative Instruments</t>
  </si>
  <si>
    <t>Derivative Instruments and Hedging Activities Disclosure [Abstract]</t>
  </si>
  <si>
    <t>Derivative Instruments The Company uses financial derivative instruments as part of its price risk management program to achieve a more predictable cash flow from its production revenues by reducing its exposure to commodity price fluctuations. The Company has entered into financial commodity swap contracts and costless collars related to the sale of a portion of the Company's production. The Company does not enter into derivative instruments for speculative or trading purposes. In addition to financial contracts, the Company may at times be party to various physical commodity contracts for the sale of oil, natural gas and NGLs that have varying terms and pricing provisions. These physical commodity contracts qualify for the normal purchase and normal sale exception and, therefore, are not subject to hedge or mark-to-market accounting. The financial impact of physical commodity contracts is included in oil, natural gas and NGL production revenues at the time of settlement. All derivative instruments, other than those that meet the normal purchase and normal sale exception, as mentioned above, are recorded at fair value and included on the Consolidated Balance Sheets as assets or liabilities. The following table summarizes the location, as well as the gross and net fair value amounts, of all derivative instruments presented on the Consolidated Balance Sheets as of the dates indicated. As of December 31, 2019 Balance Sheet Gross Amounts of Gross Amounts Net Amounts of (in thousands) Derivative assets current $ 8,477 $ (4,561 ) (1) $ 3,916 Derivative assets non-current 413 (413 ) (1) — Total derivative assets $ 8,890 $ (4,974 ) $ 3,916 Gross Amounts of Gross Amounts Net Amounts of (in thousands) Derivative liabilities $ (8,972 ) $ 4,561 (1) $ (4,411 ) Other noncurrent liabilities (1,084 ) 413 (1) (671 ) Total derivative liabilities $ (10,056 ) $ 4,974 $ (5,082 ) As of December 31, 2018 Balance Sheet Gross Amounts of Gross Amounts Net Amounts of (in thousands) Derivative assets current $ 82,205 $ (1,039 ) (1) $ 81,166 Derivative assets non-current 27,289 — 27,289 Total derivative assets $ 109,494 $ (1,039 ) $ 108,455 Gross Amounts of Gross Amounts Net Amounts of (in thousands) Derivative liabilities $ (1,039 ) $ 1,039 (1) $ — Other noncurrent liabilities — — — Total derivative liabilities $ (1,039 ) $ 1,039 $ — (1) Asset and liability balances with the same counterparty are presented as a net asset or liability on the Consolidated Balance Sheets. As of December 31, 2019 , the Company had swap contracts in place to hedge the following volumes for the periods indicated: For the Year 2020 For the Year 2021 Derivative Volumes Weighted Average Price Derivative Volumes Weighted Average Price Oil (Bbls) 5,857,500 $ 58.32 911,000 $ 53.42 The Company's derivative financial instruments are generally executed with major financial or commodities trading institutions. The instruments expose the Company to market and credit risks and may, at times, be concentrated with certain counterparties or groups of counterparties. The Company had derivatives in place with nine different counterparties as of December 31, 2019 . Although notional amounts are used to express the volume of these contracts, the amounts potentially subject to credit risk in the event of non-performance by the counterparties are substantially smaller. The creditworthiness of counterparties is subject to continual review by management, and the Company believes all of these institutions currently are acceptable credit risks. Full performance is anticipated, and the Company has no past due receivables from any of its counterparties. It is the Company's policy to enter into derivative contracts with counterparties that are lenders in the Amended Credit Facility, affiliates of lenders in the Amended Credit Facility or potential lenders in the Amended Credit Facility. The Company's derivative contracts are documented using an industry standard contract known as a Schedule to the Master Agreement and International Swaps and Derivative Association, Inc. ("ISDA") Master Agreement or other contracts. Typical terms for these contracts include credit support requirements, cross default provisions, termination events and set-off provisions. The Company is not required to provide any credit support to its counterparties other than cross collateralization with the properties securing the Amended Credit Facility. The Company has set-off provisions in its derivative contracts with lenders under its Amended Credit Facility which, in the event of a counterparty default, allow the Company to set-off amounts owed to the defaulting counterparty under the Amended Credit Facility or other obligations against monies owed the Company under derivative contracts. Where the counterparty is not a lender under the Company's Amended Credit Facility, the Company may not be able to set-off amounts owed by the Company under the Amended Credit Facility, even if such counterparty is an affiliate of a lender under such facility. The Company does not have any derivative balances that are offset by cash collateral.</t>
  </si>
  <si>
    <t>Income Taxes</t>
  </si>
  <si>
    <t>Income Tax Disclosure [Abstract]</t>
  </si>
  <si>
    <t>Income Taxes The (expense) benefit for income taxes consisted of the following for the periods indicated: Year Ended December 31, 2019 2018 2017 (in thousands) Current: Federal $ — $ — $ 1,402 State — — — Deferred: Federal 35,806 (1,777 ) — State 6,310 (50 ) — Total $ 42,116 $ (1,827 ) $ 1,402 Income tax (expense) benefit differed from the amounts computed by applying the U.S. federal income tax rate of 21% to pretax income for the years ended December 31, 2019 and 2018 and 35% to pretax income for the year ended December 31, 2017 from continuing operations as a result of the following: Year Ended December 31, 2019 2018 2017 (in thousands) Income tax (expense) benefit at the federal statutory rate $ 37,159 $ (25,840 ) $ 48,869 State income tax (expense) benefit, net of federal tax effect 6,002 (5,144 ) 4,030 Change in federal tax rate — — (64,949 ) Refundable AMT credits — — 1,402 Nondeductible equity-based compensation (1,895 ) (3,101 ) (13,655 ) Nondeductible costs in connection with Merger — (2,545 ) — Other permanent items (157 ) (418 ) (37 ) Change in valuation allowance 628 36,321 (35,684 ) Change in valuation allowance due to TCJA — — 64,949 Change in valuation allowance - Section 382 — 64,994 — Change in apportioned state tax rates 275 (723 ) (1,086 ) Eliminate UT jurisdiction NOL's and credits — — (2,647 ) Change in ownership - Section 382 — (64,994 ) — Other, net 104 (377 ) 210 Income tax (expense) benefit $ 42,116 $ (1,827 ) $ 1,402 On the date of the Merger, the Fifth Creek assets were acquired in a nontaxable transaction pursuant to Section 351 of the Internal Revenue Code. Accordingly, a deferred tax liability of $137.7 million was recorded to reflect the difference between the fair value recorded and the income tax basis of the assets acquired and liabilities assumed. The tax effects of temporary differences that give rise to significant components of the deferred tax assets and deferred tax liabilities as of December 31, 2019 and 2018 are presented below: As of December 31, 2019 2018 (in thousands) Long-term: Deferred tax assets: Net operating loss carryforward $ 112,409 $ 112,898 Stock-based compensation 1,368 1,962 Deferred rent — 628 Financing obligation 2,163 1,174 Accrued expenses 38 250 Derivative instruments 287 — Other assets 148 2,409 Capital loss carryforward 890 1,028 Less: Valuation allowance (12,587 ) (13,215 ) Total long-term deferred tax assets 104,716 107,134 Deferred tax liabilities: Oil and gas properties (201,396 ) (219,390 ) Long-term derivative instruments — (26,700 ) Prepaid expenses (462 ) (374 ) Deferred compensation (276 ) (204 ) Total long-term deferred tax assets (liabilities) (202,134 ) (246,668 ) Net long-term deferred tax assets (liabilities) $ (97,418 ) $ (139,534 ) In connection with the Merger, the Company had a greater than 50% ownership change pursuant to Section 382 of the Internal Revenue Code. As a result of the ownership change, the Company's ability to use pre-change net operating losses ("NOLs") and credits against post-change taxable income is limited to an annual amount plus any built-in gains recognized within five years of the ownership change. The Company's annual limitation amount is approximately $11.7 million and the net unrealized built-in gain is projected to be $176.9 million . The Company has reduced its federal and state NOLs by $276.1 million and $14.0 million , respectively, and eliminated its state tax credits by $8.2 million to reflect the expected impact of the Section 382 limitation. Deferred tax assets and the corresponding valuation allowance have been reduced by $65.0 million for the expected tax effect of the Section 382 limitation. As of December 31, 2019 , the Company projected approximately $455.8 million and $456.2 million of federal and state NOLs, respectively. The federal NOLs begin to expire in 2025 and the state NOLs begin to expire in 2029. On December 22, 2017, Congress signed into law the Tax Cut and Jobs Act of 2017 ("TCJA"). The TCJA includes significant changes to the U.S. corporate tax systems including a rate reduction from 35% to 21% beginning in January of 2018. Accordingly, the 21% federal tax rate is utilized in computing the Company's annualized effective tax rate. Other provisions of TCJA include the elimination of the corporate alternative minimum tax ("AMT"), the acceleration of depreciation for US tax purposes, limitations on deductibility of interest expense, expanded Section 162(m) limitations on the deductibility of officer's compensation, the elimination of net operation loss carrybacks and indefinite carryforwards on losses generated after 2017, subject to restrictions on their utilization. In assessing the ability to realize the benefit of the deferred tax assets, management must consider whether it is more likely than not that some portion or all of the deferred tax assets will not be realized. Management considers all available evidence (both positive and negative) in determining whether a valuation allowance is required. Such evidence includes the scheduled reversal of deferred tax liabilities, projected future taxable income and tax planning strategies in making this assessment, and judgment is required in considering the relative weight of negative and positive evidence. In regard to the Company's deferred tax assets, the Company considered all available evidence in assessing the need for a valuation allowance. The Company accounts for uncertainty in income taxes for tax positions taken or expected to be taken in a tax return. The Company recognizes the tax benefit from an uncertain tax position only if it is more likely than not that the tax position will be sustained upon examination by the taxing authorities, based on the technical merits. The Company did not have any additions, reductions or settlements of unrecognized tax benefits. In 2019 , the Company generated no uncertain tax positions. The Company's policy is to classify accrued penalties and interest related to unrecognized tax benefits in the Company's income tax provision. As of December 31, 2019 , the Company did not have any accrued interest or penalties associated with any unrecognized tax benefits, nor was any interest expense recognized during the current year. The Company and its subsidiaries file income tax returns in the U.S. federal jurisdiction and in various states. With few exceptions, the Company is subject to U.S. federal tax examination for years 2016 through 2019 and is subject to state tax examination for years 2015 through 2019</t>
  </si>
  <si>
    <t>Stockholders' Equity</t>
  </si>
  <si>
    <t>Equity [Abstract]</t>
  </si>
  <si>
    <t>Stockholders' Equity Common and Preferred Stock. The Company's authorized capital structure consists of 75,000,000 shares of preferred stock, par value $0.001 per share, and 400,000,000 shares of common stock, par value $0.001 per share. There are no issued and outstanding shares of preferred stock. In March 2018, the Company completed the Merger with Fifth Creek. Pursuant to the Merger Agreement, each share of Bill Barrett common stock, par value $0.001 per share (the "BBG Common Stock"), issued and outstanding immediately prior to the closing of the Merger was converted into one share of the Company's common stock and all outstanding equity interests in Fifth Creek, in the aggregate, were converted into 100,000,000 shares of the Company's common stock. In addition, all options to purchase shares of BBG Common Stock and all common stock awards and performance-based cash unit awards relating to BBG Common Stock that were outstanding immediately prior to the closing of the Merger were generally converted into corresponding awards relating to shares of the Company's common stock on the same terms and conditions (excluding performance conditions) as applied prior to the closing of the Merger (with 2016 and 2017 Program performance-based cash units converting into time-based common stock awards based on actual performance for the 2016 program and target performance for the 2017 program through the closing date). See Note 11 for additional information on equity compensation. In March 2018, the Company terminated the Equity Distribution Agreement, dated as of June 2015, by and between the Company and Goldman, Sachs and Co., which established an "at-the-market" program for sales of common stock from time to time. The agreement was terminable at will upon written notification by the Company with no penalty. No shares had been sold pursuant to this Agreement. In December 2017, the Company completed a public offering of its common stock, selling 23,205,529 shares at a price of $5.00 per share, par value $0.001 per share. The sale included the partial exercise of 2,205,529 shares of common stock by the underwriters from their option to purchase 3,150,000 shares of common stock. Net proceeds from the sale, after deducting fees and estimated expenses, were approximately $110.8 million . In December 2017, the Company issued 10,863,000 shares of common stock pursuant to the a debt exchange with a holder of the Company's 7.0% Senior Notes. The holder exchanged $50.0 million principal amount of the 7.0% Senior Notes for 10,863,000 newly issued shares of the Company's common stock. Treasury Stock. The Company may occasionally acquire treasury stock, which is recorded at cost, in connection with the vesting and exercise of stock-based awards or for other reasons. As of December 31, 2019 , all treasury stock held by the Company was retired. The following table reflects the activity in the Company's common and treasury stock for the periods indicated: Year Ended December 31, 2019 2018 2017 Common Stock Outstanding: Shares at beginning of period 212,477,101 110,363,539 75,721,360 Shares issued for directors' fees 158,218 187,566 68,486 Shares issued for nonvested shares of common stock 1,847,700 2,332,114 801,579 Shares issued for debt exchange — — 10,863,000 Shares issued for equity offering — — 23,205,529 Shares issued for merger, common stock — 100,000,000 — Shares retired or forfeited (813,422 ) (406,118 ) (296,415 ) Shares at end of period 213,669,597 212,477,101 110,363,539 Treasury Stock: Shares at beginning of period — — — Treasury stock acquired 719,016 285,807 243,389 Treasury stock retired (719,016 ) (285,807 ) (243,389 ) Shares at end of period — — —</t>
  </si>
  <si>
    <t>Equity Incentive Compensation Plans and Other Long-term Incentive Programs</t>
  </si>
  <si>
    <t>Disclosure of Compensation Related Costs, Share-based Payments [Abstract]</t>
  </si>
  <si>
    <t>Equity Incentive Compensation Plans and Other Long-term Incentive Programs The Company maintains various stock-based compensation plans and other employee benefit plans as discussed below. Stock-based compensation is measured at the grant date based on the value of the awards, and the fair value is recognized on a straight-line basis over the requisite service period (usually the vesting period). Nonvested shares of common stock generally vest ratably over a three year service period, and nonvested shares of common stock units vest over a one year service period. Cash-based compensation is measured at fair value at each reporting date and is recognized on a straight-line basis over the requisite service period (usually the vesting period). Cash-based awards generally have a cliff vest of three years . The following table presents the long-term equity and cash incentive compensation related to awards for the periods indicated: Year Ended December 31, 2019 2018 2017 (in thousands) Nonvested common stock (1) $ 6,601 $ 6,036 $ 5,852 Nonvested common stock units (1) 1,177 1,138 690 Nonvested performance-based shares — — 558 Nonvested performance cash units (2)(3) 844 52 1,189 Total $ 8,622 $ 7,226 $ 8,289 (1) Unrecognized compensation cost as of December 31, 2019 was $5.9 million related to grants of nonvested shares of common stock and common stock units that are expected to be recognized over a weighted-average period of 1.6 years. (2) The nonvested performance-based cash units are accounted for as liability awards with $1.4 million in accounts payable and accrued liabilities as of December 31, 2017, and $1.2 million , $0.3 million and $3.0 million in other noncurrent liabilities as of December 31, 2019 , 2018 and 2017 , respectively, in the Consolidated Balance Sheets. (3) Liability awards are fair valued at each reporting date. The expense for the period will increase or decrease based on updated fair values of these awards at each reporting date. Nonvested Equity and Cash Awards. In May 2012, the Company's stockholders approved and adopted its 2012 Equity Incentive Plan (the "2012 Incentive Plan"). The purpose of the 2012 Incentive Plan is to enhance the Company's ability to attract and retain officers, employees and directors and to provide such persons with an interest in the Company aligned with the interests of stockholders. The 2012 Incentive Plan provides for the grant of awards including performance units, performance shares, share awards, share units, restricted stock, cash incentive, stock appreciation rights or SARS, and stock options (including incentive stock options and non-qualified stock options). In February 2018, the Company's stockholders approved an amendment to the 2012 Incentive Plan (the "Amendment"). Pursuant to the Amendment, the Company is authorized to issue 6,500,000 shares, less any shares issued under the 2012 Incentive Plan on or after the Amendment adoption date, and plus any shares that again become available for grant. Shares underlying grants that expire without being exercised or are forfeited are available for grant under the 2012 Incentive Plan; however, shares withheld by the Company to satisfy any tax withholding obligation will not be available for future issuance. As of December 31, 2019 , 2,296,367 shares remain available for grant under the 2012 Incentive Plan. Currently, the Company's practice is to issue new shares upon stock option exercise. The Company does not expect to repurchase any shares in the open market or issue treasury shares to settle any such exercises. For the years ended December 31, 2019 , 2018 and 2017 , the Company did not pay cash to repurchase any stock option exercises. A summary of share-based option activity under all the Company's plans as of December 31, 2019 , and changes during the year then ended, is presented below: Option Awards Shares Weighted Average Exercise Price Outstanding at January 1, 2019 126,843 $ 27.25 Granted (1) — — Exercised — — Forfeited or expired (126,843 ) 27.25 Outstanding at December 31, 2019 (2) — — (1) The Company has not granted any share-based option awards since 2012. (2) At December 31, 2019, there are no outstanding share-based option awards. There have been no stock options exercised for the years ended December 31, 2019 , 2018 and 2017 . The Company grants service-based shares of common stock to employees, which generally vest ratably over a three year service period. These awards are measured at fair value based on the closing price of the Company's common stock on the date of grant. A summary of the Company's nonvested common stock awards for the years ended December 31, 2019 , 2018 and 2017 is presented below: Year Ended December 31, 2019 2018 2017 Nonvested Common Stock Awards Shares Weighted Shares Weighted Shares Weighted Outstanding at January 1, 2,912,166 $ 5.27 1,394,868 $ 7.00 1,169,099 $ 9.33 Granted 1,847,700 2.64 1,185,809 5.47 791,129 5.99 Modified (1) — — 1,146,305 4.84 — — Vested (2) (1,696,963 ) 4.99 (694,505 ) 8.24 (513,376 ) 10.74 Forfeited or expired (94,406 ) 4.91 (120,311 ) 5.93 (51,984 ) 7.91 Outstanding at December 31, 2,968,497 3.81 2,912,166 5.27 1,394,868 7.00 (1) Due to the closing of the Merger, the 2016 and 2017 Performance Cash Programs were converted from nonvested performance-based cash units to nonvested common stock awards, resulting in an increase of nonvested common stock awards for the year ended December 31, 2018. (2) The fair value of common stock awards vested was $4.1 million , $3.7 million and $2.9 million for the years ended December 31, 2019 , 2018 and 2017 , respectively. The Company grants service-based shares of common stock units to non-employee or outside directors, which generally vest over a one year service period. These awards are measured at fair value based on the closing price of the Company's common stock on the date of grant. The common stock units are the directors' annual compensation and are settled in common stock on a one-to-one basis. Common stock units have only been granted to outside directors. A summary of the Company's nonvested common stock units for the years ended December 31, 2019 , 2018 and 2017 is presented in the table below: Year Ended December 31, 2019 2018 2017 Nonvested Common Stock Unit Awards Units Weighted Units Weighted Units Weighted Outstanding at January 1, 311,237 $ 7.26 272,559 $ 6.37 147,167 $ 10.09 Granted 643,084 1.88 226,244 5.83 193,878 3.56 Vested (1) (158,218 ) 5.44 (187,566 ) 4.24 (68,486 ) 6.42 Forfeited or expired — — — — — — Outstanding at December 31, 796,103 3.27 311,237 7.26 272,559 6.37 (1) The fair value of common stock unit awards vested was $0.3 million , $1.1 million and $0.2 million for the years ended December 31, 2019 , 2018 and 2017 , respectively. For the years ended December 31, 2019 , 2018 and 2017 , the Company granted performance-based cash units that will settle in cash. These awards are accounted for as liability awards and are measured at fair value at each reporting date. A summary of the Company's nonvested performance-based cash units for the years ended December 31, 2019 , 2018 and 2017 is presented below: Year Ended December 31, 2019 2018 2017 Nonvested Performance-Based Units Weighted Units Weighted Units Weighted Outstanding at January 1, 909,585 1,548,083 942,326 Granted 2,026,521 935,293 669,043 Performance goal adjustment (1) — 11,289 — Modified (2) — (1,211,478 ) — Vested (3) — (286,652 ) — Forfeited or expired (360,044 ) (86,950 ) (63,286 ) Outstanding at December 31, 2,576,062 $ 1.38 909,585 $ 1.23 1,548,083 $ 5.10 (1) The 2015 Program vested at 104.1% of the target level and resulted in additional units vesting in March 2018. These units are included in the vested line item for the year ended December 31, 2018. (2) Due to the closing of the Merger, the 2016 and 2017 Performance Cash Programs were converted from nonvested performance-based cash units to nonvested common stock awards, resulting in a decrease in nonvested performance-based cash units for the year ended December 31, 2018. The 2016 Program converted based on performance through March 19, 2018, which resulted in 89% of the units converting to nonvested common stock awards or a reduction of 65,173 units converting to nonvested common stock awards. (3) The fair value of performance-based cash unit awards vested was $1.5 million for the year ended December 31, 2018. No awards vested in 2019 or 2017. For the year ended December 31, 2014 and prior, the Company granted performance-based shares that settled in common stock. These awards are accounted for as equity awards. The market-based goals or total shareholder return ("TSR") goals associated with these awards are valued at each reporting date using a Monte Carlo simulation. The non-market-based goals are measured at fair value based on the closing price of the Company's common stock on the date of grant. A summary of the Company's vested performance-based shares of common stock for the years ended December 31, 2019 , 2018 and 2017 is presented below: Year Ended December 31, 2019 2018 2017 Nonvested Performance-Based Shares Weighted Shares Weighted Shares Weighted Outstanding at January 1, — $ — — $ — 156,615 $ 19.54 Granted (1) — — — — — — Performance goal adjustment (2) — — — — 10,450 24.45 Vested (3) — — — — (166,023 ) 24.45 Forfeited or expired — — — — (1,042 ) 24.62 Outstanding at December 31, — — — — — — (1) The Company has not granted any performance-based common stock awards since 2014. (2) The 2014 Program vested at 106.7% of target level and resulted in additional shares vesting in May 2017. These shares are included in the vested line item for the year ended December 31, 2017. (3) The fair value of performance-based common stock awards vested was $0.6 million for the year ended December 31, 2017. No awards vested in 2019 or 2018. Performance Cash and Share Programs 2019 Program. In February 2019, the Compensation Committee of the Board of Directors of the Company approved a performance cash program (the "2019 Program") granting performance cash units that will settle in cash and are accounted for as liability awards. The performance-based awards contingently vest in February 2022, depending on the level at which the performance goal is achieved. The performance goal, which will be measured over the three-year period ending December 31, 2021, will be the Company's total shareholder return ("TSR") based on a matrix measurement of (1) the Company's absolute performance and (2) the Company's ranking relative to a defined peer group's individual TSRs ("Relative TSR"). The Company's absolute performance is measured against the December 31, 2018 closing share price of $2.49 . For the portion of the program based on absolute performance (i) if the Company's absolute performance is less than 50% , the payout is zero , (ii) if the Company's absolute performance is 50% , the payout is 50% and (iii) if the Company's absolute performance is 100% , the payout is 100% , which is the maximum payout for this portion. For the portion of the program based on relative performance (i) if the Company's Relative TSR is less than 30% , the payout is zero and (ii) if the Company's Relative TSR is 30% or greater, the payout is equal to the Company's percentile rank up to 100% of the original grant. The Company's combined absolute performance and Relative TSR have a maximum vest of up to 200% of the original grant. 2018 Program. In February 2018, the Compensation Committee approved a performance cash program (the "2018 Program") granting performance cash units that will settle in cash and are accounted for as liability awards. The performance-based awards contingently vest in February 2021, depending on the level at which the performance goal is achieved. The performance goal, which will be measured over the three-year period ending December 31, 2020, will be the Company's total shareholder return ("TSR") based on a matrix measurement of (1) the Company's absolute performance and (2) the Company's ranking relative to a defined peer group's individual TSRs ("Relative TSR"). The Company's absolute performance is measured against the December 29, 2017 closing share price of $5.13 . If the Company's absolute performance is lower than the $5.13 share price, the payout is zero for this portion. If the Company's absolute performance is greater than the $5.13 share price, the performance cash units will vest 1% for each 1% in growth, up to 150% of the original grant. If the Company's Relative TSR is less than the median, the payout is zero for this portion. If the Company's Relative TSR is above the median, the payout is equal to the Company's percentile rank above the median, up to 50% of the original grant. The Company's combined absolute performance and Relative TSR have a maximum vest of up to 200% of the original grant. 2017 Program. In February 2017, the Compensation Committee approved a performance cash program (the "2017 Program") granting performance cash units that will settle in cash and are accounted for as liability awards. In March 2018, upon the Merger closing, each award under the 2017 Program was converted to a nonvested common stock award at 100% of the original award. At the time of the modification, 619,006 units were converted to 619,006 nonvested shares of the Company's common stock affecting 34 employees. These awards no longer have a performance criterion, but continue to have a service-based criterion through the cliff vest in February 2020. The conversion of the performance-based liability award to a service-based equity award was accounted for as a modification in accordance with ASC 718, Compensation - Stock Compensation . The total incremental compensation cost resulting from the modification was an increase of $0.5 million . The Company recorded an increase to additional paid-in capital ("APIC") and a decrease to derivative and other noncurrent liabilities of $0.9 million as of December 31, 2018 in the Consolidated Statement of Stockholders' Equity and the Consolidated Balance Sheets, respectively. 2016 Program. In March 2016, the Compensation Committee approved a performance cash program (the "2016 Program") granting performance cash units that would settle in cash and were accounted for as liability awards. In March 2018, upon the Merger closing, each award under the 2016 Program was converted to a nonvested common stock award at 89% of the original award based on the Company's performance through March 19, 2018. At the time of the modification, 592,472 units were converted to 527,299 nonvested shares of the Company's common stock affecting 23 employees. These awards no longer have a performance criterion, but continued to have a service-based criterion through the cliff vest that occurred in February 2019. The conversion of the performance-based liability award to a service-based equity award was accounted for as a modification in accordance with ASC 718, Compensation - Stock Compensation . The total incremental compensation cost resulting from the modification was zero . The Company recorded an increase to APIC and a decrease to derivative and other noncurrent liabilities of $1.8 million as of December 31, 2018 in the Consolidated Statement of Stockholders' Equity and the Consolidated Balance Sheets, respectively. 2015 Program. In February 2015, the Compensation Committee approved a performance cash program (the "2015 Program") granting performance cash units that will settle in cash and are accounted for as liability awards. The performance-based awards vested in May 2018, based on the level at which the performance goals were achieved. The performance goals, which were measured over the three year period ending December 31, 2017, consisted of the TSR compared to Relative TSR (weighted at 60% ) and the percentage change in discretionary cash flow per debt adjusted share relative to a defined peer group's percentage calculation ("DCF per Debt Adjusted Share") (weighted at 40% ). The Relative TSR and DCF per Debt Adjusted Share goals were to vest at 25% or 50% , respectively, of the total award for performance met at the threshold level, 100% at the target level and 200% at the stretch level. If the actual results for a metric were between the threshold and target levels or between the target and stretch levels, the vested number of units was to be prorated based on the actual results compared to the threshold, target and stretch goals. If the threshold metrics were not met, no units would vest. In any event, the total number of units that could vest would not exceed 200% of the original number of performance cash units granted. At the end of the three year vesting period, units that did not vest were forfeited. A total of 422,345 units were granted under this program during the year ended December 31, 2015. All compensation expense related to the TSR metric was recognized if the requisite service period is fulfilled, even if the market condition was not achieved. All compensation expense related to the DCF per Debt Adjusted Share metric was based on the number of shares expected to vest at the end of the three year period. The Company modified the vest date of these awards from May 2018 to March 2018. Based upon the Company's performance through 2017, 104.1% or 286,652 units of the 2015 Program vested in March 2018. 2014 Program. In February 2014, the Compensation Committee approved a performance share program (the "2014 Program") pursuant to the 2012 Equity Incentive Plan. The awards in this program settled in shares of common stock. The performance-based awards vested in May 2017, based on the level at which the performance goals were achieved. The performance goals, which were measured over the three year period ending December 31, 2016, consisted of the TSR compared to Relative TSR (weighted at 60% ) and the percentage change in DCF per Debt Adjusted Share (weighted at 40% ). The Relative TSR and DCF per Debt Adjusted Share goals were to vest at 25% of the total award for performance met at the threshold level, 100% at the target level and 200% at the stretch level. If the actual results for a metric were between the threshold and target levels or between the target and stretch levels, the vested number of shares would be prorated based on the actual results compared to the threshold, target and stretch goals. If the threshold metrics were not met, no shares would vest. In any event, the total number of shares of common stock that could vest would not exceed 200% of the original number of performance shares granted. At the end of the three year vesting period, any shares that did not vest were forfeited. A total of 315,661 shares were granted under this program during the year ended December 31, 2014. All compensation expense related to the TSR metric was recognized if the requisite service period was fulfilled, even if the market condition was not achieved. All compensation expense related to the DCF per Debt Adjusted Share metric was based on the number of shares expected to vest at the end of the three year period. Based upon the Company's performance through 2016, 106.7% or 166,023 shares of the 2014 Program vested in May 2017. Other Employee Benefits-401(k) Savings Plan. The Company has an employee-directed 401(k) savings plan (the "401(k) Plan") for all eligible employees over the age of 21 . Under the 401(k) Plan, employees may make voluntary contributions based on a percentage of their pretax income, subject to statutory limitations. The Company matches 100% of each employee's contribution, up to 6% of the employee's pretax income in cash. The Company's cash contributions are fully vested upon the date of match. The Company made matching cash contributions of $1.3 million , $1.2 million and $1.0 million for the years ended December 31, 2019 , 2018 and 2017 , respectively. Deferred Compensation Plan. In 2010, the Company adopted a non-qualified deferred compensation plan for certain employees and officers whose eligibility to participate in the plan was determined by the Compensation Committee. The Company makes matching cash contributions on behalf of eligible employees up to 6% of the employee's cash compensation once the contribution limits are reached in the Company's 401(k) Plan. All amounts deferred and matched under the plan vest immediately. Deferred compensation, including accumulated earnings on the participant-directed investment selections, is distributable in cash at participant-specified dates or upon retirement, death, disability, change in control or termination of employment. The table below summarizes the activity in the plan as of December 31, 2019 and 2018 , and the Company's ending deferred compensation liability as of December 31, 2019 and 2018 : As of December 31, 2019 2018 (in thousands) Beginning deferred compensation liability balance $ 1,392 $ 1,749 Employee contributions 276 370 Company matching contributions 150 198 Distributions (193 ) (806 ) Participant earnings (losses) 408 (119 ) Ending deferred compensation liability balance $ 2,033 $ 1,392 Amount to be paid within one year $ 844 $ 94 Remaining balance to be paid beyond one year $ 1,189 $ 1,298 The Company has established a rabbi trust to offset the deferred compensation liability and protect the interests of the plan participants. The investments in the rabbi trust seek to offset the change in the value of the related liability. As a result, there is no expected impact on earnings or earnings per share from the changes in market value of the investment assets because the changes in market value of the trust assets are offset by changes in the value of the deferred compensation plan liability. The gains and losses from changes in fair value of the investments are included in interest and other income in the Consolidated Statements of Operations. The following table represents the Company's activity in the investment assets held in the rabbi trust as of December 31, 2019 and 2018 : As of December 31, 2019 2018 (in thousands) Beginning investment balance $ 1,392 $ 1,749 Investment purchases 426 568 Distributions (193 ) (806 ) Earnings (losses) 408 (119 ) Ending investment balance $ 2,033 $ 1,392</t>
  </si>
  <si>
    <t>Significant Customers and Other Concentrations</t>
  </si>
  <si>
    <t>Risks and Uncertainties [Abstract]</t>
  </si>
  <si>
    <t>Significant Customers and Other Concentrations Significant Customers. During 2019 , three customers individually accounted for over 10% of the Company's oil, gas and NGL production revenues. During 2018 , four customers individually accounted for over 10% of the Company's oil, gas and NGL production revenues. During 2017 , three customers individually accounted for over 10% of the Company's oil, gas and NGL production revenues. Collectability is dependent upon the financial stability of each individual company and is influenced by the general economic conditions of the industry. The Company normally sells production to a relatively small number of customers, as is customary in the development and production business. Based on where the Company operates and the availability of other purchasers and markets, the Company believes that its production could be sold in the market in the event that it is not sold to its existing customers. However, in some circumstances, a change in customers may entail significant costs during the transition to a new customer. Concentrations of Market Risk. The future results of the Company's oil and gas operations will be affected by the market prices of oil, natural gas and NGLs. A readily available market for oil, natural gas and NGLs in the future will depend on numerous factors beyond the control of the Company, including weather, imports, marketing of competitive fuels, proximity and capacity of oil and gas pipelines and other transportation facilities, any oversupply or undersupply of oil, gas and NGLs, the regulatory environment, the economic environment and other regional, national and international economic and political events, none of which can be predicted with certainty. The Company operates in the exploration, development and production phase of the oil and gas industry. Its receivables include amounts due from purchasers of oil and gas production and amounts due from joint venture partners for their respective portions of operating expenses and exploration and development costs. The Company believes that no single customer or joint venture partner exposes the Company to significant credit risk. While certain of these customers and joint venture partners are affected by periodic downturns in the economy in general or in their specific segment of the natural gas or oil industry, the Company believes that its level of credit-related losses due to such economic fluctuations has been and will continue to be immaterial to the Company's results of operations in the long-term. Trade receivables are generally not collateralized. The Company analyzes customers' and joint venture partners' historical credit positions and payment histories prior to extending credit and continuously monitors all credit activities. Concentrations of Credit Risk. Derivative financial instruments that hedge the price of oil, natural gas and NGLs are generally executed with major financial or commodities trading institutions which expose the Company to market and credit risks and may, at times, be concentrated with certain counterparties or groups of counterparties. The Company's policy is to execute financial derivatives only with major, creditworthy financial institutions. The Company has derivative instruments with nine different counterparties, of which all are lenders or affiliates of lenders in the Amended Credit Facility. The creditworthiness of counterparties is subject to continuing review, and the Company believes all of these institutions currently are acceptable credit risks. Full performance is anticipated, and the Company has no past due receivables from any of its counterparties. Where the counterparty is a lender under the Amended Credit Facility, the counterparty risk is mitigated to the extent that the Company is indebted to such lender under the Amended Credit Facility.</t>
  </si>
  <si>
    <t>Leases</t>
  </si>
  <si>
    <t>Leases [Abstract]</t>
  </si>
  <si>
    <t>Leases The Company adopted ASC 842 effective January 1, 2019 using the modified retrospective method and elected the option to not apply ASC 842 to comparative periods. See Note 2 - New Accounting Pronouncements for the impacts of adopting this new standard. Under ASC 842, 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For all leases, other than those that qualify for the short-term recognition exemption, the Company recognizes as of the lease commencement date on the balance sheet a liability for its obligation related to the lease and a corresponding asset representing the Company's right to use the underlying asset over the period of use. The Company currently has leases for office space and other equipment, all of which are classified as operating leases. The Company's leases have remaining terms of up to eight years . Certain lease agreements contain options to extend or early terminate the agreement. These options are used to calculate right-of-use asset and lease liability balances when it is reasonably certain that the Company will exercise these options. The discount rate used to calculate the present value of the future minimum lease payments is the rate implicit in the lease, when readily determinable. As the Company's leases do not provide an implicit rate, the Company utilizes its incremental borrowing rate. The Company has elected, for all classes of underlying assets, to not apply the balance sheet recognition requirements of ASC 842 to leases with a term of one year or less, and instead, the Company recognizes the lease payments in the income statement on a straight-line basis over the lease term. The Company has also made the election, for certain classes of underlying assets, to combine lease and non-lease components. Therefore, the Company made the election to combine lease and non-lease components for drilling rig and gathering system asset classes. These assets are not reported on the Consolidated Balance Sheets as the Company's lease contracts for drilling rigs are currently classified as short-term and the Company's lease contract for a gathering system includes variable payments. For the year ended December 31, 2019 , lease cost was as follows: Year Ended December 31, Lease Cost 2019 (in thousands) Operating lease cost (1)(3) $ 2,239 Short-term lease cost (2)(3) 15,928 Variable lease cost (4) 654 Total lease cost $ 18,821 (1) Operating lease cost was primarily included in general and administrative expense or lease operating expense on the Consolidated Statements of Operations. (2) Short-term lease cost primarily includes leases for drilling rigs, which were capitalized to property, plant and equipment on the Consolidated Balance Sheets. (3) A portion of the operating lease cost and a majority of the short-term lease cost represent gross amounts that the Company was financially committed to pay. However, the Company recorded in the financial statements its proportionate share based on the Company's working interest, which varies from property to property. (4) Variable lease cost is related to a gathering agreement and is included in oil, gas, and NGL production revenue on the Consolidated Statements of Operations. Supplemental balance sheet information related to leases as of December 31, 2019 , was as follows: As of December 31, Operating Leases 2019 (in thousands) Right-of-use assets (1) $ 9,287 Accumulated amortization (2) (1,142 ) Total right-of-use assets (3) $ 8,145 Current lease liabilities (4) (1,287 ) Noncurrent lease liabilities (5) (13,195 ) Total lease liabilities (3) $ (14,482 ) Weighted average remaining lease term Operating leases (in years) 7.8 Weighted average discount rate Operating leases 5.6 % (1) Included in furniture, equipment and other in the Consolidated Balance Sheets. (2) Included in accumulated depreciation, depletion, amortization and impairment in the Consolidated Balance Sheets. (3) The difference between the right-of-use assets and lease liabilities is primarily related to lease incentives and deferred rent balances, which were required to be netted against the right-of-use assets as of the implementation date of January 1, 2019. (4) Included in accounts payable and accrued liabilities in the Consolidated Balance Sheets. (5) Included in other noncurrent liabilities in the Consolidated Balance Sheets. Maturities of lease liabilities as of December 31, 2019 were as follows: As of December 31, 2019 (in thousands) 2020 $ 2,056 2021 2,355 2022 2,044 2023 2,024 2024 2,078 Thereafter 7,577 Total $ 18,134 Less: Interest (3,652 ) Present value of lease liabilities $ 14,482 Minimum future contractual payments for operating leases under the scope of ASC 840 as of December 31, 2018 were as follows: As of December 31, 2018 (in thousands) 2019 $ 2,583 2020 3,032 2021 3,331 2022 3,263 2023 3,036 Thereafter 13,112 Total $ 28,357</t>
  </si>
  <si>
    <t>Commitments and Contingencies</t>
  </si>
  <si>
    <t>Commitments and Contingencies Disclosure [Abstract]</t>
  </si>
  <si>
    <t>Commitments and Contingencies Firm Transportation Agreements . The Company is party to two firm transportation contracts to provide capacity on natural gas pipeline systems. The contracts require the Company to pay minimum volume transportation charges through July 2021 regardless of the amount of pipeline capacity utilized by the Company. These monthly transportation payments are included in unused commitments expense in the Consolidated Statements of Operations. As a result of previous divestitures in 2013 and 2014, the Company will likely not utilize the firm capacity on the natural gas pipelines. The Company is party to one firm pipeline transportation contract to provide capacity on an oil pipeline system. The contract requires the Company to pay minimum volume transportation charges from May 2020 through April 2025 regardless of the amount of pipeline capacity utilized by the Company. The amounts in the table below represent the Company's future minimum transportation charges: As of December 31, 2019 (in thousands) 2020 $ 23,134 2021 19,778 2022 13,064 2023 14,600 2024 14,640 Thereafter 4,800 Total $ 90,016 Gas Gathering and Processing Agreements. The Company is party to one minimum volume commitment and two reimbursement obligations. The minimum volume commitment requires the Company to deliver a minimum volume of natural gas to a midstream entity for gathering and processing. The contract requires the Company to pay a fee associated with the contracted volumes regardless of the amount delivered. The reimbursement obligations require the Company to pay a monthly gathering and processing fee per Mcf of production to reimburse midstream entities for the costs to construct gas gathering and processing facilities. If the costs are not reimbursed by the Company via the monthly gathering and processing fees, the Company must pay the difference. The amounts in the table below represent the Company's future minimum charges under these agreements: As of December 31, 2019 (in thousands) 2020 (1) $ 4,569 2021 1,997 Thereafter — Total $ 6,566 (1) Includes $2.4 million associated with the reimbursement obligations discussed above. Other Commitments. The Company is party to one minimum volume commitment for fresh water. The minimum volume commitment requires the Company to purchase a minimum volume of fresh water from a water supplier. The contract requires the Company to pay a fee associated with the contracted volumes regardless of the amount delivered. The Company also has non-cancellable agreements for information technology services. Future minimum annual payments under these agreements are as follows: As of December 31, 2019 (in thousands) 2020 $ 3,448 2021 805 2022 805 2023 745 Thereafter — Total $ 5,803 Litigation. The Company is subject to litigation, claims and governmental and regulatory proceedings arising in the ordinary course of business. It is the opinion of the Company's management that current claims and litigation involving the Company are not likely to have a material adverse effect on its Consolidated Balance Sheet, Cash Flows or Statements of Operations.</t>
  </si>
  <si>
    <t>Parent and Subsidiary Guarantor</t>
  </si>
  <si>
    <t>Condensed Financial Information Disclosure [Abstract]</t>
  </si>
  <si>
    <t>Parent and Subsidiary Guarantor The condensed consolidating financial information as of and for the periods ended December 31, 2019 presents the results of operations, financial position and cash flows of HighPoint Resources Corporation, or parent guarantor, and HighPoint Operating Corporation (f/k/a Bill Barrett), or subsidiary issuer, and Fifth Pocket Production, LLC, a subsidiary guarantor (formed on August 1, 2019), as well as the consolidating adjustments necessary to present HighPoint Resources Corporation's results on a consolidated basis. The parent guarantor and the subsidiary guarantor, on a joint and several basis, fully and unconditionally guarantee the debt securities of the subsidiary issuer. The indentures governing those securities limit the ability of the subsidiary issuer and the subsidiary guarantor to pay dividends or otherwise provide funding to the parent guarantor. Prior periods are presented under the structure of the Company prior to the formation of Fifth Pocket Production, LLC. In September 2018, Circle B Land Company LLC, a 100% owned subsidiary, merged into its parent company, HighPoint Operating Corporation. Prior periods are presented under the structure of the Company prior to the Merger and prior to the elimination of Circle B Land Company LLC. Circle B Land Company LLC and Aurora Gathering, LLC (both of which were 100% owned subsidiaries of the Company), on a joint and several basis, fully and unconditionally guaranteed the debt of Bill Barrett, the parent issuer. On December 29, 2017, the Company completed the sale of its remaining assets in the Uinta Basin, which included the equity of Aurora Gathering, LLC. For the purpose of the following financial information, investments in subsidiaries are reflected in accordance with the equity method of accounting. The financial information may not necessarily be indicative of results of operations, cash flows, or financial position had the subsidiaries operated as independent entities. Condensed Consolidating Balance Sheets As of December 31, 2019 Parent Guarantor Subsidiary Issuer Subsidiary Guarantor Intercompany Eliminations Consolidated (in thousands) Assets: Cash and cash equivalents $ — $ 16,449 $ — $ — $ 16,449 Accounts receivable, net of allowance for doubtful accounts — 62,098 22 — 62,120 Other current assets — 7,868 — — 7,868 Property and equipment, net — 2,063,798 376 — 2,064,174 Intercompany receivable — 363 — (363 ) — Investment in subsidiaries 1,083,318 34 — (1,083,352 ) — Noncurrent assets — 5,441 — — 5,441 Total assets $ 1,083,318 $ 2,156,051 $ 398 $ (1,083,715 ) $ 2,156,052 Liabilities and Stockholders' Equity: Accounts payable and accrued liabilities $ — $ 71,638 $ — $ — $ 71,638 Other current liabilities — 103,839 1 — 103,840 Intercompany payable — — 363 (363 ) — Long-term debt — 758,911 — — 758,911 Deferred income taxes — 97,418 — — 97,418 Other noncurrent liabilities — 40,927 — — 40,927 Stockholders' equity 1,083,318 1,083,318 34 (1,083,352 ) 1,083,318 Total liabilities and stockholders' equity $ 1,083,318 $ 2,156,051 $ 398 $ (1,083,715 ) $ 2,156,052 As of December 31, 2018 Parent Guarantor Subsidiary Issuer Intercompany Eliminations Consolidated (in thousands) Assets: Cash and cash equivalents $ — $ 32,774 $ — $ 32,774 Accounts receivable, net of allowance for doubtful accounts — 72,943 — 72,943 Other current assets — 84,064 — 84,064 Property and equipment, net — 2,029,523 — 2,029,523 Investment in subsidiaries 1,212,098 — (1,212,098 ) — Noncurrent assets — 33,156 — 33,156 Total assets $ 1,212,098 $ 2,252,460 $ (1,212,098 ) $ 2,252,460 Liabilities and Stockholders' Equity: Accounts payable and accrued liabilities $ — $ 131,379 $ — $ 131,379 Other current liabilities — 116,806 — 116,806 Long-term debt — 617,387 — 617,387 Deferred income taxes — 139,534 — 139,534 Other noncurrent liabilities — 35,256 — 35,256 Stockholders' equity 1,212,098 1,212,098 (1,212,098 ) 1,212,098 Total liabilities and stockholders' equity $ 1,212,098 $ 2,252,460 $ (1,212,098 ) $ 2,252,460 Condensed Consolidating Statements of Operations Year Ended December 31, 2019 Parent Guarantor Subsidiary Issuer Subsidiary Guarantor Intercompany Eliminations Consolidated (in thousands) Operating and other revenues $ — $ 452,623 $ 36 $ — $ 452,659 Operating expenses — (424,090 ) (2 ) — (424,092 ) General and administrative — (44,759 ) — — (44,759 ) Merger transaction expense — (4,492 ) — — (4,492 ) Interest expense — (58,100 ) — — (58,100 ) Interest income and other income (expense) — (98,162 ) — — (98,162 ) Income (loss) before income taxes and equity in earnings (loss) of subsidiaries — (176,980 ) 34 — (176,946 ) (Provision for) Benefit from income taxes — 42,116 — — 42,116 Equity in earnings (loss) of subsidiaries (134,830 ) 34 — 134,796 — Net income (loss) $ (134,830 ) $ (134,830 ) $ 34 $ 134,796 $ (134,830 ) Year Ended December 31, 2018 Parent Guarantor Subsidiary Issuer Intercompany Eliminations Consolidated (in thousands) Operating and other revenues $ — $ 453,017 $ — $ 453,017 Operating expenses — (319,031 ) — (319,031 ) General and administrative — (45,130 ) — (45,130 ) Merger transaction expense — (7,991 ) — (7,991 ) Interest expense — (52,703 ) — (52,703 ) Interest income and other income (expense) — 94,885 — 94,885 Income (loss) before income taxes and equity in earnings (loss) of subsidiaries — 123,047 — 123,047 (Provision for) Benefit from income taxes — (1,827 ) — (1,827 ) Equity in earnings (loss) of subsidiaries 121,220 — (121,220 ) — Net income (loss) $ 121,220 $ 121,220 $ (121,220 ) $ 121,220 Year Ended December 31, 2017 Parent Issuer Subsidiary Guarantor Intercompany Eliminations Consolidated (in thousands) Operating and other revenues $ 252,257 $ 582 $ — $ 252,839 Operating expenses (266,119 ) (1,420 ) — (267,539 ) General and administrative (42,476 ) — — (42,476 ) Merger transaction expense (8,749 ) — — (8,749 ) Interest expense (57,710 ) — — (57,710 ) Interest and other income (expense) (15,992 ) — — (15,992 ) Income (loss) before income taxes and equity in earnings (loss) of subsidiaries (138,789 ) (838 ) — (139,627 ) (Provision for) Benefit from income taxes 1,402 — — 1,402 Equity in earnings (loss) of subsidiaries (838 ) — 838 — Net income (loss) $ (138,225 ) $ (838 ) $ 838 $ (138,225 ) Condensed Consolidating Statements of Cash Flows Year Ended December 31, 2019 Parent Guarantor Subsidiary Issuer Subsidiary Guarantor Intercompany Eliminations Consolidated (in thousands) Cash flows from operating activities $ — $ 278,622 $ 13 $ — $ 278,635 Cash flows from investing activities: Additions to oil and gas properties, including acquisitions — (426,416 ) — — (426,416 ) Additions to furniture, fixtures and other — (4,286 ) (376 ) — (4,662 ) Proceeds from sale of properties — 1,334 — — 1,334 Other investing activities — (1,612 ) — — (1,612 ) Intercompany transfers — (363 ) — 363 — Cash flows from financing activities: Proceeds from debt — 222,000 — — 222,000 Principal payments on debt — (83,859 ) — — (83,859 ) Proceeds from sale of common stock, net of offering costs — 1 — — 1 Intercompany transfers — — 363 (363 ) — Other financing activities — (1,746 ) — — (1,746 ) Change in cash and cash equivalents — (16,325 ) — — (16,325 ) Beginning cash and cash equivalents — 32,774 — — 32,774 Ending cash and cash equivalents $ — $ 16,449 $ — $ — $ 16,449 Year Ended December 31, 2018 Parent Guarantor Subsidiary Issuer Intercompany Eliminations Consolidated (in thousands) Cash flows from operating activities $ — $ 231,441 $ — $ 231,441 Cash flows from investing activities: Additions to oil and gas properties, including acquisitions — (453,616 ) — (453,616 ) Additions to furniture, fixtures and other — (853 ) — (853 ) Repayment of debt associated with merger, net of cash acquired — (53,357 ) — (53,357 ) Proceeds from sale of properties — (221 ) — (221 ) Other investing activities — 364 — 364 Cash flows from financing activities: Principal payments on debt — (469 ) — (469 ) Proceeds from sale of common stock, net of offering costs — 1 — 1 Other financing activities — (4,982 ) — (4,982 ) Change in cash and cash equivalents — (281,692 ) — (281,692 ) Beginning cash and cash equivalents — 314,466 — 314,466 Ending cash and cash equivalents $ — $ 32,774 $ — $ 32,774 Year Ended December 31, 2017 Parent Issuer Subsidiary Guarantor Intercompany Eliminations Consolidated (in thousands) Cash flows from operating activities $ 121,480 $ 510 $ — $ 121,990 Cash flows from investing activities: Additions to oil and gas properties, including acquisitions (239,631 ) — — (239,631 ) Additions to furniture, fixtures and other (926 ) — — (926 ) Proceeds from sale of properties 99,315 2,530 — 101,845 Other investing activities (299 ) — — (299 ) Intercompany transfers 3,040 — (3,040 ) — Cash flows from financing activities: Proceeds from debt 275,000 — — 275,000 Principal payments on debt (322,343 ) — — (322,343 ) Proceeds from sale of common stock, net of offering costs 110,710 — — 110,710 Intercompany transfers — (3,040 ) 3,040 — Other financing activities (7,721 ) — — (7,721 ) Change in cash and cash equivalents 38,625 — — 38,625 Beginning cash and cash equivalents 275,841 — — 275,841 Ending cash and cash equivalents $ 314,466 $ — $ — $ 314,466</t>
  </si>
  <si>
    <t>Summary of Significant Accounting Policies (Policies)</t>
  </si>
  <si>
    <t>Under ASC 842, 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For all leases, other than those that qualify for the short-term recognition exemption, the Company recognizes as of the lease commencement date on the balance sheet a liability for its obligation related to the lease and a corresponding asset representing the Company's right to use the underlying asset over the period of use.</t>
  </si>
  <si>
    <t>Basis of Presentation</t>
  </si>
  <si>
    <t>Basis of Presentation. The accompanying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t>
  </si>
  <si>
    <t>Use of Estimates</t>
  </si>
  <si>
    <t>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the fair values of assets acquired and liabilities assumed in business combinations, asset retirement obligations, the timing of dry hole costs, impairments of proved and unproved properties, valuing deferred tax assets and estimating fair values of derivative instruments and stock-based payment awards.</t>
  </si>
  <si>
    <t>Oil and Gas Properties</t>
  </si>
  <si>
    <t>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remain within cash flows from investing activities in the Consolidated Statements of Cash Flows. If an exploratory well does find proved reserves, the costs remain capitalized and are included within additions to oil and gas properties and remain within cash flows from investing activities in the Consolidated Statements of Cash Flows.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recent sales prices of comparable properties and other relevant matters. Materials and supplies consist primarily of tubular goods and well equipment to be used in future drilling operations or repair operations and are carried at the lower of cost or market value. The following table sets forth the net capitalized costs and associated accumulated DD&amp;A and non-cash impairments relating to the Company's oil, natural gas and NGL producing activities: As of December 31, 2019 2018 (in thousands) Proved properties $ 725,964 $ 663,485 Wells and related equipment and facilities 1,805,136 1,438,092 Support equipment and facilities 99,540 75,392 Materials and supplies 13,489 18,341 Total proved oil and gas properties $ 2,644,129 $ 2,195,310 Unproved properties 265,387 328,409 Wells and facilities in progress 92,406 139,799 Total unproved oil and gas properties, excluded from amortization $ 357,793 $ 468,208 Accumulated depreciation, depletion, amortization and impairment (958,475 ) (642,645 ) Total oil and gas properties, net $ 2,043,447 $ 2,020,873 All exploratory wells are evaluated for economic viability within one year of well completion.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As of December 31, 2019 and 2018 , there were no exploratory well costs that had been capitalized for a period greater than one year since the completion of drilling. In addition, the Company had no exploratory wells as of December 31, 2019 . The Company reviews proved oil and natural gas properties for impairment on a quarterly basis or whenever events and circumstances indicate that a decline in the recoverability of their carrying value may have occurred. The Company estimates the expected undiscounted future net cash flows of its oil and gas properties using proved and risked probable and possible reserves based on the Company's development plans and best estimate of future production, commodity pricing, reserve risk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oil and gas properties, no impairment is taken. If the carrying amount of a property exceeds the undiscounted future net cash flows, the Company will impair the carrying value to fair value based on an analysis of quantitative and qualitative factors existing as of the balance sheet date. The Company does not believe that the undiscounted future net cash flows of its oil and gas properties represent the applicable market value. The factors used to determine fair value may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projected cash flows. Oil and gas properties are also assessed for impairment once they meet the criteria to be classified as held for sale. Assets held for sale are carried at the lower of carrying cost or fair value less costs to sell. The fair value of the assets is determined using a market approach, based on an estimated selling price, as evidenced by current marketing activities, if possible. If an estimated selling price is not available, the Company utilizes the income valuation technique which involves calculating the present value of future revenues, as discussed above. If the carrying amount of the assets exceeds the fair value less costs to sell, an impairment will result to reduce the value of the properties down to fair value less costs to sell. The estimated fair value of assets held for sale may be materially different from sales proceeds that the Company eventually realizes due to a number of factors including but not limited to the differences in expected future commodity pricing, location and quality differentials, the Company's relative desire to dispose of such properties based on facts and circumstances impacting the Company's business at the time the Company agrees to sell, such as the Company's position in the field subsequent to the sale and plans for future acquisitions or development in core areas. The Company recognized non-cash impairment and abandonment charges of $9.6 million , $0.7 million and $49.6 million for the years ended December 31, 2019 , 2018 and 2017 , respectively, which were included within impairment and abandonment expense in the Consolidated Statements of Operations. Impairment and abandonment expense for the year ended December 31, 2019 included leases that have expired and certain leases that will expire subsequent to the balance sheet date that the Company does not plan to renew. Impairment and abandonment expense for the year ended December 31, 2018 included leases that have expired. Impairment and abandonment expense for the year ended December 31, 2017 included a non-cash impairment charge of $37.9 million associated with the Company's Uinta Oil Program proved properties. The properties were sold on December 29, 2017. In addition, the Company recognized non-cash impairment charges of $9.1 million associated with certain unproved properties in the Cottonwood Gulch area of the Piceance Basin and $2.1 million associated with certain non-core unproved properties in the DJ Basin for the year ended December 31, 2017 . Under successful efforts accounting, depletion expense is calculated using the units-of-production method on the basis of some reasonable aggregation of properties with a common geological structural feature or stratigraphic condition, such as a reservoir or field. Natural gas and NGLs are converted to an oil equivalent, Boe, at the standard rate of six Mcf to one Boe and forty-two gallons to one Boe, respectively. Estimated future dismantlement, restoration and abandonment costs are taken into consideration by this calculation.</t>
  </si>
  <si>
    <t>Environmental Liabilities</t>
  </si>
  <si>
    <t>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 Recent case law in Wyoming has exposed the Company to potential obligations for plugging and abandoning wells, and associated reclamation, for assets that were sold to other industry parties in prior years. If such third parties become unable to fulfill their contractual obligations to the Company as provided for in purchase and sale agreements, regulatory agencies and landowners may demand that the Company perform such activities. The Company recognized $0.3 million and $1.9 million associated with these obligations in other operating expenses in the Consolidated Statement of Operations for the years ended December 31, 2019 and 2018</t>
  </si>
  <si>
    <t>Revenue Recognition</t>
  </si>
  <si>
    <t>Revenue Recognition. All of the Company's sales of oil, gas and NGLs are made under contracts with customers, whereby revenues are recognized when the Company satisfies its performance obligations and the customer obtains control of the product. Performance obligations under the Company's contracts with customers are typically satisfied at a point-in-time through monthly delivery of oil, gas and/or NGLs. Accordingly, at the end of the reporting period, the Company does not have any unsatisfied performance obligations. The Company's contracts with customers typically include variable consideration based on monthly pricing tied to local indices and volumes delivered in the current month. The nature of the Company's contracts with customers does not require the Company to constrain variable consideration for accounting purposes. As of December 31, 2019 , the Company had open contracts with customers with terms of 1 month to 18 years , as well as evergreen contracts that renew on a periodic basis if not canceled by the Company or the customer. The Company's contracts with customers typically require payment within one month of delivery. Under the Company's contracts with customers, natural gas and its components, including NGLs, are either sold to a midstream entity (which processes the natural gas and subsequently sells the resulting residue gas and NGLs) or are sold to a gas or NGL purchaser after being processed by a third party for a fee. Regardless of the contract structure type, the terms of these contracts compensate the Company for the value of the residue gas and NGLs at current market prices for each product. The Company's oil is sold to multiple oil purchasers at specific delivery points at or near the wellhead. All costs incurred to gather, transport and/or process the Company's oil, gas and NGLs after control has transferred to the customer are considered components of the consideration received from the customer and thus recorded in oil, gas and NGL production revenues in the Consolidated Statements of Operations. All costs incurred prior to the transfer of control to the customer are included in gathering, transportation and processing expense in the Consolidated Statements of Operations. Gas imbalances from the sale of natural gas are recorded on the basis of gas actually sold by the Company. If the Company's aggregate sales volumes for a well are greater (or less) than its proportionate share of production from the well, a liability (or receivable) is established to the extent there are insufficient proved reserves available to make-up the overproduced (or underproduced) imbalance. Imbalances have not been significant in the periods presented.</t>
  </si>
  <si>
    <t>Derivative Instruments and Hedging Activities</t>
  </si>
  <si>
    <t>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Consolidated Balance Sheets as assets or liabilities.</t>
  </si>
  <si>
    <t>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A valuation allowance is recorded if it is more likely than not that all or some portion of the Company's deferred tax assets will not be realized. The Company regularly assesses the realizability of the deferred tax assets considering all positive and negative evidence, including scheduled reversals of deferred tax liabilities, projected future taxable income, planning strategies and results of recent operations. The assumptions about future taxable income require significant judgment to determine if a valuation allowance is required. Changes to the Company's development plans, changes in market prices for hydrocarbons, changes in operating results, or other factors could change the valuation allowance in future periods, resulting in recognition of tax expense or benefit. The Company accounts for uncertainty in income taxes for tax positions taken or expected to be taken in a tax return. Only tax positions that meet the more-likely-than-not recognition threshold are recognized. The Company does not have any uncertain tax positions recorded as of December 31, 2019 or 2018</t>
  </si>
  <si>
    <t>Comprehensive Income</t>
  </si>
  <si>
    <t>Comprehensive Income. The Company has no elements of other comprehensive income, therefore, the Company's net income (loss) on the Consolidated Statements of Operations represents comprehensive income.</t>
  </si>
  <si>
    <t>Earnings/Loss Per Share</t>
  </si>
  <si>
    <t>Earnings/Loss Per Share.</t>
  </si>
  <si>
    <t>Industry Segment and Geographic Information</t>
  </si>
  <si>
    <t>Industry Segment and Geographic Information. The Company operates in one industry segment, which is the development and production of crude oil, natural gas and NGLs, and all of the Company's operations are conducted in the continental United States. Consequently, the Company currently reports as a single industry segment.</t>
  </si>
  <si>
    <t>New Accounting Pronouncements</t>
  </si>
  <si>
    <t>New Accounting Pronouncements. In August 2018, the Financial Accounting Standards Board ("FASB") issued Accounting Standards Update ("ASU") 2018-13, Disclosure Framework-Changes to the Disclosure Requirements for Fair Value Measurement . The objective of this update is to improve the effectiveness of fair value measurement disclosures. ASU 2018-13 is effective for annual periods beginning after December 15, 2019, and interim periods within those annual periods. The standard will only impact the Company's disclosures. In June 2018, the FASB issued ASU 2018-07, Stock Compensation-Improvements to Non-employee Share-Based Payment Accounting . The objective of this update was to simplify several aspects of the accounting for non-employee share-based payment transactions resulting from expanding the scope of Topic 718, Compensation- Stock Compensation , to include share-based payment transactions for acquiring goods and services from non-employees. ASU 2018-07 is effective for annual periods beginning after December 15, 2018, and interim periods within those annual periods. The standard was adopted on January 1, 2019 and did not have a material impact on the Company's disclosures and financial statements. In June 2016, the FASB issued ASU 2016-13, Financial Instruments, Credit Losses . The objective of this update is to amend current impairment guidance by adding an impairment model (known as the current expected credit loss model ("CECL")) that is based on expected losses rather than incurred losses. Under the new guidance, an entity recognizes as an allowance its estimate of lifetime expected credit losses, which the FASB believes will result in more timely recognition of such losses. ASU 2016-13 is effective for annual periods beginning after December 15, 2019 and interim periods within those annual periods. The Company does not believe the standard will have a material impact on the Company's financial statements. In February 2016, the FASB issued ASU 2016-02, Leases, followed by additional accounting standards updates that provided additional practical expedients and policy election options (collectively, Accounting Standards Codification Topic 842, ("ASC 842")). The objective of ASC 842 was to increase transparency and comparability among organizations by recognizing lease assets and lease liabilities on the balance sheet and disclosing key information about leasing arrangements. ASC 842 was effective for annual periods beginning after December 15, 2018, and interim periods within those annual periods. The Company adopted ASC 842 effective January 1, 2019 using the modified retrospective method and elected the option to not apply ASC 842 to comparative periods. The Company also elected the following practical expedients: • not to recognize lease assets or liabilities on the balance sheet when lease terms are less than 12 months, • carry forward previous conclusions related to current lease classification under the previous lease accounting standard to lease classification for these existing leases under ASC 842, • exclude from evaluation under ASC 842 land easements that existed or expired before adoption of ASC 842, and • to combine lease and non-lease components for certain asset classes. The adoption of ASC 842 resulted in the recognition of right-of-use assets of $8.6 million , and current and noncurrent lease liabilities of $0.3 million and $13.7 million , respectively, on the Consolidated Balance Sheet as of January 1, 2019. The difference between the right-of-use assets and the total lease liability was related to lease incentives and deferred rent balances of $5.4 million , which were required to be netted against the right-of-use assets as of the implementation date of January 1, 2019. The Company's leases include office leases and other equipment, all classified as operating leases. The adoption of ASC 842 had no impact on the Company's Consolidated Statements of Operations or Cash Flows. See Note 13 for additional information.</t>
  </si>
  <si>
    <t>Summary of Significant Accounting Policies (Tables)</t>
  </si>
  <si>
    <t>Schedule of Accounts Receivable</t>
  </si>
  <si>
    <t>Accounts receivable is comprised of the following: As of December 31, 2019 2018 (in thousands) Accrued oil, gas and NGL sales $ 50,171 $ 44,860 Due from joint interest owners 9,551 27,435 Other 2,419 754 Allowance for doubtful accounts (21 ) (106 ) Total accounts receivable $ 62,120 $ 72,943</t>
  </si>
  <si>
    <t>Schedule of Net Capitalized Costs</t>
  </si>
  <si>
    <t>The following table sets forth the net capitalized costs and associated accumulated DD&amp;A and non-cash impairments relating to the Company's oil, natural gas and NGL producing activities: As of December 31, 2019 2018 (in thousands) Proved properties $ 725,964 $ 663,485 Wells and related equipment and facilities 1,805,136 1,438,092 Support equipment and facilities 99,540 75,392 Materials and supplies 13,489 18,341 Total proved oil and gas properties $ 2,644,129 $ 2,195,310 Unproved properties 265,387 328,409 Wells and facilities in progress 92,406 139,799 Total unproved oil and gas properties, excluded from amortization $ 357,793 $ 468,208 Accumulated depreciation, depletion, amortization and impairment (958,475 ) (642,645 ) Total oil and gas properties, net $ 2,043,447 $ 2,020,873</t>
  </si>
  <si>
    <t>Schedule of Accounts Payable</t>
  </si>
  <si>
    <t>Accounts payable and accrued liabilities are comprised of the following: As of December 31, 2019 2018 (in thousands) Accrued drilling, completion and facility costs $ 25,667 $ 69,830 Accrued lease operating, gathering, transportation and processing expenses 8,046 6,970 Accrued general and administrative expenses 6,612 8,774 Accrued interest payable 6,832 6,758 Accrued merger transaction expenses — 550 Trade payables 17,488 31,057 Operating lease liability 1,287 — Other 5,706 7,440 Total accounts payable and accrued liabilities $ 71,638 $ 131,379</t>
  </si>
  <si>
    <t>Schedule of Earnings Per Share, Basic and Diluted</t>
  </si>
  <si>
    <t>The following table sets forth the calculation of basic and diluted net income (loss) per share: Year Ended December 31, 2019 2018 2017 (in thousands, except per share amounts) Net income (loss) $ (134,830 ) $ 121,220 $ (138,225 ) Basic weighted-average common shares outstanding in period 210,392 188,299 76,859 Add dilutive effects of stock options and nonvested equity shares of common stock — 942 — Diluted weighted-average common shares outstanding in period 210,392 189,241 76,859 Basic net income (loss) per common share $ (0.64 ) $ 0.64 $ (1.80 ) Diluted net income (loss) per common share $ (0.64 ) $ 0.64 $ (1.80 )</t>
  </si>
  <si>
    <t>Supplemental Disclosures of Cash Flow Information (Tables)</t>
  </si>
  <si>
    <t>Schedule of Supplemental Cash Flow Information</t>
  </si>
  <si>
    <t>Supplemental cash flow information is as follows: Year Ended December 31, 2019 2018 2017 (in thousands) Cash paid for interest $ 55,470 $ 50,063 $ 61,295 Cash paid for income taxes — — — Cash paid for amounts included in the measurements of lease liabilities: Cash paid for operating leases 1,315 Non-cash operating activities: Right-of-use assets obtained in exchange for lease obligations Operating leases (1) 14,999 Supplemental disclosures of non-cash investing and financing activities: Accrued liabilities - oil and gas properties 28,130 98,346 43,980 Change in asset retirement obligations, net of disposals (5,538 ) 10,778 5,376 Fair value of debt exchanged for common stock — — 48,992 Retirement of treasury stock (1,729 ) (1,535 ) (1,253 ) Properties exchanged in non-cash transactions 4,561 — 13,323 Issuance of common stock for Merger — 484,000 — (1) Excludes the reclassifications of lease incentives and deferred rent balances.</t>
  </si>
  <si>
    <t>Mergers, Acquisitions, Exchanges and Divestitures (Tables)</t>
  </si>
  <si>
    <t>Schedule of Recognized Identified Assets Acquired and Liabilities Assumed</t>
  </si>
  <si>
    <t>The following table sets forth the Company's purchase price allocation: March 19, 2018 (in thousands) Purchase Price: Fair value of common stock issued $ 484,000 Plus: Repayment of Fifth Creek debt 53,900 Total purchase price 537,900 Plus Liabilities Assumed: Accounts payable and accrued liabilities 25,782 Current unfavorable contract 2,651 Other current liabilities 13,797 Asset retirement obligations 7,361 Long-term deferred tax liability 137,707 Long-term unfavorable contract 4,449 Other noncurrent liabilities 2,354 Total purchase price plus liabilities assumed $ 732,001 Fair Value of Assets Acquired: Cash 543 Accounts receivable 7,831 Oil and Gas Properties: Proved oil and gas properties 105,702 Unproved oil and gas properties 609,568 Asset retirement obligations 7,361 Furniture, equipment and other 931 Other noncurrent assets 65 Total asset value $ 732,001</t>
  </si>
  <si>
    <t>Schedule of Business Acquisition, Pro Forma Information</t>
  </si>
  <si>
    <t>The pro forma condensed combined financial information has been included for comparative purposes and is not necessarily indicative of the results that might have actually occurred had the acquisition taken place on January 1, 2017; furthermore, the financial information is not intended to be a projection of future results. Year Ended December 31, 2019 2018 2017 (in thousands, except per share data) Revenues $ 452,659 $ 468,949 $ 291,991 Net Income (Loss) (131,407 ) 125,281 (143,530 ) Net Income (Loss) per Common Share, Basic (0.62 ) 0.60 (0.81 ) Net Income (Loss) per Common Share, Diluted (0.62 ) 0.60 (0.81 )</t>
  </si>
  <si>
    <t>Schedule of Disposal Groups Excluding Discontinued Operations</t>
  </si>
  <si>
    <t>The carrying amounts by major asset class within the disposal group for the Uinta Basin are summarized below (in thousands): Assets: Proved oil and gas properties $ 409,957 Unproved oil and gas properties, excluded from amortization 397 Furniture, equipment and other 1,593 Accumulated depreciation, depletion, amortization and impairment (304,939 ) Total assets 107,008 Liabilities: Asset retirement obligations 4,773 Total liabilities 4,773 Net assets $ 102,235</t>
  </si>
  <si>
    <t>Long-Term Debt (Tables)</t>
  </si>
  <si>
    <t>Schedule of Outstanding Debt</t>
  </si>
  <si>
    <t>The Company's outstanding debt is summarized below: As of December 31, 2019 As of December 31, 2018 Maturity Date Principal Debt Carrying Principal Debt Carrying (in thousands) Amended Credit Facility (1) September 14, 2023 $ 140,000 $ — $ 140,000 $ — $ — $ — 7.0% Senior Notes (2) October 15, 2022 350,000 (2,372 ) 347,628 350,000 (3,210 ) 346,790 8.75% Senior Notes (3) June 15, 2025 275,000 (3,717 ) 271,283 275,000 (4,403 ) 270,597 Lease Financing Obligation (4) August 10, 2020 — — — 1,859 — 1,859 Total Debt $ 765,000 $ (6,089 ) $ 758,911 $ 626,859 $ (7,613 ) $ 619,246 Less: Current Portion of Long-Term Debt (5) — — — 1,859 — 1,859 Total Long-Term Debt $ 765,000 $ (6,089 ) $ 758,911 $ 625,000 $ (7,613 ) $ 617,387 (1) The recorded value of the Amended Credit Facility approximates its fair value due to its floating rate structure and on financing terms currently available to the Company. (2) The aggregate estimated fair value of the 7.0% Senior Notes was approximately $335.0 million and $329.7 million as of December 31, 2019 and 2018 , respectively, based on reported market trades of these instruments. (3) The aggregate estimated fair value of the 8.75% Senior Notes was approximately $251.2 million and $264.7 million as of December 31, 2019 and 2018 , respectively, based on reported market trades of these instruments. (4) The aggregate estimated fair value of the Lease Financing Obligation was approximately $1.8 million as of December 31, 2018 , based on market-based parameters of comparable term secured financing instruments. The Company exercised the early buyout option and purchased the equipment for $1.8 million on February 10, 2019. (5) As of December 31, 2018 , the current portion of long-term debt included the Lease Financing Obligation, which was settled on February 10, 2019.</t>
  </si>
  <si>
    <t>Asset Retirement Obligations (Tables)</t>
  </si>
  <si>
    <t>Schedule of Asset Retirement Obligations</t>
  </si>
  <si>
    <t>A reconciliation of the Company's asset retirement obligations for the year ended December 31, 2019 , 2018 and 2017 is as follows: Year Ended December 31, 2019 2018 2017 (in thousands) Beginning of period $ 29,655 $ 17,586 $ 11,238 Liabilities incurred (1)(2) 2,863 10,649 10,683 Liabilities settled (1,682 ) (1,630 ) (1,063 ) Disposition of properties (7,668 ) (351 ) (5,138 ) Accretion expense 1,592 1,291 972 Revisions to estimate 949 2,110 894 End of period $ 25,709 $ 29,655 $ 17,586 Less: Current asset retirement obligations 2,218 2,325 1,489 Long-term asset retirement obligations $ 23,491 $ 27,330 $ 16,097 (1) The year ended December 31, 2018 includes $7.4 million associated with properties acquired in the Merger. See Note 4 for additional information regarding the Merger. (2) The year ended December 31, 2017 includes $8.7 million associated with properties acquired in the DJ Basin. See Note 4 for additional information regarding this acquisition.</t>
  </si>
  <si>
    <t>Fair Value Measurements (Tables)</t>
  </si>
  <si>
    <t>Schedule of Fair Value, Recurring</t>
  </si>
  <si>
    <t>The following tables set forth by level within the fair value hierarchy the Company's financial assets and liabilities that were measured at fair value on a recurring basis in the Consolidated Balance Sheets. Level 1 Level 2 Level 3 Total (in thousands) As of December 31, 2019 Financial Assets Cash equivalents $ — $ — $ — $ — Deferred compensation plan 2,033 — — 2,033 Commodity derivatives — 8,890 — 8,890 Financial Liabilities Commodity derivatives — 10,056 — 10,056 As of December 31, 2018 Financial Assets Cash equivalents 12,188 — — 12,188 Deferred compensation plan 1,392 — — 1,392 Commodity derivatives — 109,494 — 109,494 Financial Liabilities Commodity derivatives — 1,039 — 1,039</t>
  </si>
  <si>
    <t>Derivative Instruments (Tables)</t>
  </si>
  <si>
    <t>Schedule of Fair Value Amounts of Derivative Instruments</t>
  </si>
  <si>
    <t>The following table summarizes the location, as well as the gross and net fair value amounts, of all derivative instruments presented on the Consolidated Balance Sheets as of the dates indicated. As of December 31, 2019 Balance Sheet Gross Amounts of Gross Amounts Net Amounts of (in thousands) Derivative assets current $ 8,477 $ (4,561 ) (1) $ 3,916 Derivative assets non-current 413 (413 ) (1) — Total derivative assets $ 8,890 $ (4,974 ) $ 3,916 Gross Amounts of Gross Amounts Net Amounts of (in thousands) Derivative liabilities $ (8,972 ) $ 4,561 (1) $ (4,411 ) Other noncurrent liabilities (1,084 ) 413 (1) (671 ) Total derivative liabilities $ (10,056 ) $ 4,974 $ (5,082 ) As of December 31, 2018 Balance Sheet Gross Amounts of Gross Amounts Net Amounts of (in thousands) Derivative assets current $ 82,205 $ (1,039 ) (1) $ 81,166 Derivative assets non-current 27,289 — 27,289 Total derivative assets $ 109,494 $ (1,039 ) $ 108,455 Gross Amounts of Gross Amounts Net Amounts of (in thousands) Derivative liabilities $ (1,039 ) $ 1,039 (1) $ — Other noncurrent liabilities — — — Total derivative liabilities $ (1,039 ) $ 1,039 $ — (1) Asset and liability balances with the same counterparty are presented as a net asset or liability on the Consolidated Balance Sheets.</t>
  </si>
  <si>
    <t>Schedule of Financial Instruments for Hedging Volumes</t>
  </si>
  <si>
    <t>As of December 31, 2019 , the Company had swap contracts in place to hedge the following volumes for the periods indicated: For the Year 2020 For the Year 2021 Derivative Volumes Weighted Average Price Derivative Volumes Weighted Average Price Oil (Bbls) 5,857,500 $ 58.32 911,000 $ 53.42</t>
  </si>
  <si>
    <t>Income Taxes (Tables)</t>
  </si>
  <si>
    <t>Schedule of (Expense) Benefit for Income Taxes</t>
  </si>
  <si>
    <t>The (expense) benefit for income taxes consisted of the following for the periods indicated: Year Ended December 31, 2019 2018 2017 (in thousands) Current: Federal $ — $ — $ 1,402 State — — — Deferred: Federal 35,806 (1,777 ) — State 6,310 (50 ) — Total $ 42,116 $ (1,827 ) $ 1,402</t>
  </si>
  <si>
    <t>Schedule of Reconciliation of Actual Income Tax (Expense) Benefit</t>
  </si>
  <si>
    <t>Income tax (expense) benefit differed from the amounts computed by applying the U.S. federal income tax rate of 21% to pretax income for the years ended December 31, 2019 and 2018 and 35% to pretax income for the year ended December 31, 2017 from continuing operations as a result of the following: Year Ended December 31, 2019 2018 2017 (in thousands) Income tax (expense) benefit at the federal statutory rate $ 37,159 $ (25,840 ) $ 48,869 State income tax (expense) benefit, net of federal tax effect 6,002 (5,144 ) 4,030 Change in federal tax rate — — (64,949 ) Refundable AMT credits — — 1,402 Nondeductible equity-based compensation (1,895 ) (3,101 ) (13,655 ) Nondeductible costs in connection with Merger — (2,545 ) — Other permanent items (157 ) (418 ) (37 ) Change in valuation allowance 628 36,321 (35,684 ) Change in valuation allowance due to TCJA — — 64,949 Change in valuation allowance - Section 382 — 64,994 — Change in apportioned state tax rates 275 (723 ) (1,086 ) Eliminate UT jurisdiction NOL's and credits — — (2,647 ) Change in ownership - Section 382 — (64,994 ) — Other, net 104 (377 ) 210 Income tax (expense) benefit $ 42,116 $ (1,827 ) $ 1,402</t>
  </si>
  <si>
    <t>Schedule of Components of Deferred Tax Assets and Deferred Tax Liabilities</t>
  </si>
  <si>
    <t>The tax effects of temporary differences that give rise to significant components of the deferred tax assets and deferred tax liabilities as of December 31, 2019 and 2018 are presented below: As of December 31, 2019 2018 (in thousands) Long-term: Deferred tax assets: Net operating loss carryforward $ 112,409 $ 112,898 Stock-based compensation 1,368 1,962 Deferred rent — 628 Financing obligation 2,163 1,174 Accrued expenses 38 250 Derivative instruments 287 — Other assets 148 2,409 Capital loss carryforward 890 1,028 Less: Valuation allowance (12,587 ) (13,215 ) Total long-term deferred tax assets 104,716 107,134 Deferred tax liabilities: Oil and gas properties (201,396 ) (219,390 ) Long-term derivative instruments — (26,700 ) Prepaid expenses (462 ) (374 ) Deferred compensation (276 ) (204 ) Total long-term deferred tax assets (liabilities) (202,134 ) (246,668 ) Net long-term deferred tax assets (liabilities) $ (97,418 ) $ (139,534 )</t>
  </si>
  <si>
    <t>Stockholders' Equity (Tables)</t>
  </si>
  <si>
    <t>Schedule of Stockholders Equity</t>
  </si>
  <si>
    <t>The following table reflects the activity in the Company's common and treasury stock for the periods indicated: Year Ended December 31, 2019 2018 2017 Common Stock Outstanding: Shares at beginning of period 212,477,101 110,363,539 75,721,360 Shares issued for directors' fees 158,218 187,566 68,486 Shares issued for nonvested shares of common stock 1,847,700 2,332,114 801,579 Shares issued for debt exchange — — 10,863,000 Shares issued for equity offering — — 23,205,529 Shares issued for merger, common stock — 100,000,000 — Shares retired or forfeited (813,422 ) (406,118 ) (296,415 ) Shares at end of period 213,669,597 212,477,101 110,363,539 Treasury Stock: Shares at beginning of period — — — Treasury stock acquired 719,016 285,807 243,389 Treasury stock retired (719,016 ) (285,807 ) (243,389 ) Shares at end of period — — —</t>
  </si>
  <si>
    <t>Equity Incentive Compensation Plans and Other Long-term Incentive Programs (Tables)</t>
  </si>
  <si>
    <t>Share-based Compensation Arrangement by Share-based Payment Award [Line Items]</t>
  </si>
  <si>
    <t>Schedule of Non-Cash Stock-Based Compensation Cost Related to Equity Awards</t>
  </si>
  <si>
    <t>The following table presents the long-term equity and cash incentive compensation related to awards for the periods indicated: Year Ended December 31, 2019 2018 2017 (in thousands) Nonvested common stock (1) $ 6,601 $ 6,036 $ 5,852 Nonvested common stock units (1) 1,177 1,138 690 Nonvested performance-based shares — — 558 Nonvested performance cash units (2)(3) 844 52 1,189 Total $ 8,622 $ 7,226 $ 8,289 (1) Unrecognized compensation cost as of December 31, 2019 was $5.9 million related to grants of nonvested shares of common stock and common stock units that are expected to be recognized over a weighted-average period of 1.6 years. (2) The nonvested performance-based cash units are accounted for as liability awards with $1.4 million in accounts payable and accrued liabilities as of December 31, 2017, and $1.2 million , $0.3 million and $3.0 million in other noncurrent liabilities as of December 31, 2019 , 2018 and 2017 , respectively, in the Consolidated Balance Sheets. (3) Liability awards are fair valued at each reporting date. The expense for the period will increase or decrease based on updated fair values of these awards at each reporting date.</t>
  </si>
  <si>
    <t>Schedule of Share-Based Option Activity</t>
  </si>
  <si>
    <t>A summary of share-based option activity under all the Company's plans as of December 31, 2019 , and changes during the year then ended, is presented below: Option Awards Shares Weighted Average Exercise Price Outstanding at January 1, 2019 126,843 $ 27.25 Granted (1) — — Exercised — — Forfeited or expired (126,843 ) 27.25 Outstanding at December 31, 2019 (2) — — (1) The Company has not granted any share-based option awards since 2012. (2) At December 31, 2019, there are no outstanding share-based option awards.</t>
  </si>
  <si>
    <t>Schedule of Deferred Compensation Liability</t>
  </si>
  <si>
    <t>The table below summarizes the activity in the plan as of December 31, 2019 and 2018 , and the Company's ending deferred compensation liability as of December 31, 2019 and 2018 : As of December 31, 2019 2018 (in thousands) Beginning deferred compensation liability balance $ 1,392 $ 1,749 Employee contributions 276 370 Company matching contributions 150 198 Distributions (193 ) (806 ) Participant earnings (losses) 408 (119 ) Ending deferred compensation liability balance $ 2,033 $ 1,392 Amount to be paid within one year $ 844 $ 94 Remaining balance to be paid beyond one year $ 1,189 $ 1,298</t>
  </si>
  <si>
    <t>Schedule of Deferred Compensation Investment Assets</t>
  </si>
  <si>
    <t>The following table represents the Company's activity in the investment assets held in the rabbi trust as of December 31, 2019 and 2018 : As of December 31, 2019 2018 (in thousands) Beginning investment balance $ 1,392 $ 1,749 Investment purchases 426 568 Distributions (193 ) (806 ) Earnings (losses) 408 (119 ) Ending investment balance $ 2,033 $ 1,392</t>
  </si>
  <si>
    <t>Director</t>
  </si>
  <si>
    <t>Schedule of Nonvested Equity Shares of Common Stock</t>
  </si>
  <si>
    <t>A summary of the Company's nonvested common stock units for the years ended December 31, 2019 , 2018 and 2017 is presented in the table below: Year Ended December 31, 2019 2018 2017 Nonvested Common Stock Unit Awards Units Weighted Units Weighted Units Weighted Outstanding at January 1, 311,237 $ 7.26 272,559 $ 6.37 147,167 $ 10.09 Granted 643,084 1.88 226,244 5.83 193,878 3.56 Vested (1) (158,218 ) 5.44 (187,566 ) 4.24 (68,486 ) 6.42 Forfeited or expired — — — — — — Outstanding at December 31, 796,103 3.27 311,237 7.26 272,559 6.37 (1) The fair value of common stock unit awards vested was $0.3 million , $1.1 million and $0.2 million for the years ended December 31, 2019 , 2018 and 2017</t>
  </si>
  <si>
    <t>Nonvested Common Stock</t>
  </si>
  <si>
    <t>A summary of the Company's nonvested common stock awards for the years ended December 31, 2019 , 2018 and 2017 is presented below: Year Ended December 31, 2019 2018 2017 Nonvested Common Stock Awards Shares Weighted Shares Weighted Shares Weighted Outstanding at January 1, 2,912,166 $ 5.27 1,394,868 $ 7.00 1,169,099 $ 9.33 Granted 1,847,700 2.64 1,185,809 5.47 791,129 5.99 Modified (1) — — 1,146,305 4.84 — — Vested (2) (1,696,963 ) 4.99 (694,505 ) 8.24 (513,376 ) 10.74 Forfeited or expired (94,406 ) 4.91 (120,311 ) 5.93 (51,984 ) 7.91 Outstanding at December 31, 2,968,497 3.81 2,912,166 5.27 1,394,868 7.00 (1) Due to the closing of the Merger, the 2016 and 2017 Performance Cash Programs were converted from nonvested performance-based cash units to nonvested common stock awards, resulting in an increase of nonvested common stock awards for the year ended December 31, 2018. (2) The fair value of common stock awards vested was $4.1 million , $3.7 million and $2.9 million for the years ended December 31, 2019 , 2018 and 2017 , respectively.</t>
  </si>
  <si>
    <t>Nonvested Performance Cash Units</t>
  </si>
  <si>
    <t>Schedule of Nonvested Performance-Based Equity Shares of Common Stock</t>
  </si>
  <si>
    <t>A summary of the Company's nonvested performance-based cash units for the years ended December 31, 2019 , 2018 and 2017 is presented below: Year Ended December 31, 2019 2018 2017 Nonvested Performance-Based Units Weighted Units Weighted Units Weighted Outstanding at January 1, 909,585 1,548,083 942,326 Granted 2,026,521 935,293 669,043 Performance goal adjustment (1) — 11,289 — Modified (2) — (1,211,478 ) — Vested (3) — (286,652 ) — Forfeited or expired (360,044 ) (86,950 ) (63,286 ) Outstanding at December 31, 2,576,062 $ 1.38 909,585 $ 1.23 1,548,083 $ 5.10 (1) The 2015 Program vested at 104.1% of the target level and resulted in additional units vesting in March 2018. These units are included in the vested line item for the year ended December 31, 2018. (2) Due to the closing of the Merger, the 2016 and 2017 Performance Cash Programs were converted from nonvested performance-based cash units to nonvested common stock awards, resulting in a decrease in nonvested performance-based cash units for the year ended December 31, 2018. The 2016 Program converted based on performance through March 19, 2018, which resulted in 89% of the units converting to nonvested common stock awards or a reduction of 65,173 units converting to nonvested common stock awards. (3) The fair value of performance-based cash unit awards vested was $1.5 million for the year ended December 31, 2018. No awards vested in 2019 or 2017.</t>
  </si>
  <si>
    <t>Nonvested Performance-Based Equity</t>
  </si>
  <si>
    <t>A summary of the Company's vested performance-based shares of common stock for the years ended December 31, 2019 , 2018 and 2017 is presented below: Year Ended December 31, 2019 2018 2017 Nonvested Performance-Based Shares Weighted Shares Weighted Shares Weighted Outstanding at January 1, — $ — — $ — 156,615 $ 19.54 Granted (1) — — — — — — Performance goal adjustment (2) — — — — 10,450 24.45 Vested (3) — — — — (166,023 ) 24.45 Forfeited or expired — — — — (1,042 ) 24.62 Outstanding at December 31, — — — — — — (1) The Company has not granted any performance-based common stock awards since 2014. (2) The 2014 Program vested at 106.7% of target level and resulted in additional shares vesting in May 2017. These shares are included in the vested line item for the year ended December 31, 2017. (3) The fair value of performance-based common stock awards vested was $0.6 million for the year ended December 31, 2017. No awards vested in 2019 or 2018.</t>
  </si>
  <si>
    <t>Leases (Tables)</t>
  </si>
  <si>
    <t>Schedule of Lease Cost</t>
  </si>
  <si>
    <t>For the year ended December 31, 2019 , lease cost was as follows: Year Ended December 31, Lease Cost 2019 (in thousands) Operating lease cost (1)(3) $ 2,239 Short-term lease cost (2)(3) 15,928 Variable lease cost (4) 654 Total lease cost $ 18,821 (1) Operating lease cost was primarily included in general and administrative expense or lease operating expense on the Consolidated Statements of Operations. (2) Short-term lease cost primarily includes leases for drilling rigs, which were capitalized to property, plant and equipment on the Consolidated Balance Sheets. (3) A portion of the operating lease cost and a majority of the short-term lease cost represent gross amounts that the Company was financially committed to pay. However, the Company recorded in the financial statements its proportionate share based on the Company's working interest, which varies from property to property. (4) Variable lease cost is related to a gathering agreement and is included in oil, gas, and NGL production revenue on the Consolidated Statements of Operations.</t>
  </si>
  <si>
    <t>Schedule of Supplemental Balance Sheet Information</t>
  </si>
  <si>
    <t>Supplemental balance sheet information related to leases as of December 31, 2019 , was as follows: As of December 31, Operating Leases 2019 (in thousands) Right-of-use assets (1) $ 9,287 Accumulated amortization (2) (1,142 ) Total right-of-use assets (3) $ 8,145 Current lease liabilities (4) (1,287 ) Noncurrent lease liabilities (5) (13,195 ) Total lease liabilities (3) $ (14,482 ) Weighted average remaining lease term Operating leases (in years) 7.8 Weighted average discount rate Operating leases 5.6 % (1) Included in furniture, equipment and other in the Consolidated Balance Sheets. (2) Included in accumulated depreciation, depletion, amortization and impairment in the Consolidated Balance Sheets. (3) The difference between the right-of-use assets and lease liabilities is primarily related to lease incentives and deferred rent balances, which were required to be netted against the right-of-use assets as of the implementation date of January 1, 2019. (4) Included in accounts payable and accrued liabilities in the Consolidated Balance Sheets. (5) Included in other noncurrent liabilities in the Consolidated Balance Sheets.</t>
  </si>
  <si>
    <t>Schedule of Maturity of Operating Lease Liabilities</t>
  </si>
  <si>
    <t>Maturities of lease liabilities as of December 31, 2019 were as follows: As of December 31, 2019 (in thousands) 2020 $ 2,056 2021 2,355 2022 2,044 2023 2,024 2024 2,078 Thereafter 7,577 Total $ 18,134 Less: Interest (3,652 ) Present value of lease liabilities $ 14,482</t>
  </si>
  <si>
    <t>Schedule of Aggregate Undiscounted Minimum Future Lease Payments</t>
  </si>
  <si>
    <t>Minimum future contractual payments for operating leases under the scope of ASC 840 as of December 31, 2018 were as follows: As of December 31, 2018 (in thousands) 2019 $ 2,583 2020 3,032 2021 3,331 2022 3,263 2023 3,036 Thereafter 13,112 Total $ 28,357</t>
  </si>
  <si>
    <t>Commitments and Contingencies (Tables)</t>
  </si>
  <si>
    <t>Schedule of Gross Future Minimum Transportation Demand and Firm Processing Charges</t>
  </si>
  <si>
    <t>The amounts in the table below represent the Company's future minimum transportation charges: As of December 31, 2019 (in thousands) 2020 $ 23,134 2021 19,778 2022 13,064 2023 14,600 2024 14,640 Thereafter 4,800 Total $ 90,016</t>
  </si>
  <si>
    <t>Schedule of Gross Future Minimum Volume Charges</t>
  </si>
  <si>
    <t xml:space="preserve"> As of December 31, 2019 (in thousands) 2020 (1) $ 4,569 2021 1,997 Thereafter — Total $ 6,566 (1) Includes $2.4 million</t>
  </si>
  <si>
    <t>Schedule of Other Commitments</t>
  </si>
  <si>
    <t xml:space="preserve"> As of December 31, 2019 (in thousands) 2020 $ 3,448 2021 805 2022 805 2023 745 Thereafter — Total $ 5,803</t>
  </si>
  <si>
    <t>Parent and Subsidiary Guarantor (Tables)</t>
  </si>
  <si>
    <t>Schedule of Condensed Consolidating Balance Sheets</t>
  </si>
  <si>
    <t>Condensed Consolidating Balance Sheets As of December 31, 2019 Parent Guarantor Subsidiary Issuer Subsidiary Guarantor Intercompany Eliminations Consolidated (in thousands) Assets: Cash and cash equivalents $ — $ 16,449 $ — $ — $ 16,449 Accounts receivable, net of allowance for doubtful accounts — 62,098 22 — 62,120 Other current assets — 7,868 — — 7,868 Property and equipment, net — 2,063,798 376 — 2,064,174 Intercompany receivable — 363 — (363 ) — Investment in subsidiaries 1,083,318 34 — (1,083,352 ) — Noncurrent assets — 5,441 — — 5,441 Total assets $ 1,083,318 $ 2,156,051 $ 398 $ (1,083,715 ) $ 2,156,052 Liabilities and Stockholders' Equity: Accounts payable and accrued liabilities $ — $ 71,638 $ — $ — $ 71,638 Other current liabilities — 103,839 1 — 103,840 Intercompany payable — — 363 (363 ) — Long-term debt — 758,911 — — 758,911 Deferred income taxes — 97,418 — — 97,418 Other noncurrent liabilities — 40,927 — — 40,927 Stockholders' equity 1,083,318 1,083,318 34 (1,083,352 ) 1,083,318 Total liabilities and stockholders' equity $ 1,083,318 $ 2,156,051 $ 398 $ (1,083,715 ) $ 2,156,052 As of December 31, 2018 Parent Guarantor Subsidiary Issuer Intercompany Eliminations Consolidated (in thousands) Assets: Cash and cash equivalents $ — $ 32,774 $ — $ 32,774 Accounts receivable, net of allowance for doubtful accounts — 72,943 — 72,943 Other current assets — 84,064 — 84,064 Property and equipment, net — 2,029,523 — 2,029,523 Investment in subsidiaries 1,212,098 — (1,212,098 ) — Noncurrent assets — 33,156 — 33,156 Total assets $ 1,212,098 $ 2,252,460 $ (1,212,098 ) $ 2,252,460 Liabilities and Stockholders' Equity: Accounts payable and accrued liabilities $ — $ 131,379 $ — $ 131,379 Other current liabilities — 116,806 — 116,806 Long-term debt — 617,387 — 617,387 Deferred income taxes — 139,534 — 139,534 Other noncurrent liabilities — 35,256 — 35,256 Stockholders' equity 1,212,098 1,212,098 (1,212,098 ) 1,212,098 Total liabilities and stockholders' equity $ 1,212,098 $ 2,252,460 $ (1,212,098 ) $ 2,252,460</t>
  </si>
  <si>
    <t>Schedule of Condensed Consolidating Statements of Operations</t>
  </si>
  <si>
    <t>Condensed Consolidating Statements of Operations Year Ended December 31, 2019 Parent Guarantor Subsidiary Issuer Subsidiary Guarantor Intercompany Eliminations Consolidated (in thousands) Operating and other revenues $ — $ 452,623 $ 36 $ — $ 452,659 Operating expenses — (424,090 ) (2 ) — (424,092 ) General and administrative — (44,759 ) — — (44,759 ) Merger transaction expense — (4,492 ) — — (4,492 ) Interest expense — (58,100 ) — — (58,100 ) Interest income and other income (expense) — (98,162 ) — — (98,162 ) Income (loss) before income taxes and equity in earnings (loss) of subsidiaries — (176,980 ) 34 — (176,946 ) (Provision for) Benefit from income taxes — 42,116 — — 42,116 Equity in earnings (loss) of subsidiaries (134,830 ) 34 — 134,796 — Net income (loss) $ (134,830 ) $ (134,830 ) $ 34 $ 134,796 $ (134,830 ) Year Ended December 31, 2018 Parent Guarantor Subsidiary Issuer Intercompany Eliminations Consolidated (in thousands) Operating and other revenues $ — $ 453,017 $ — $ 453,017 Operating expenses — (319,031 ) — (319,031 ) General and administrative — (45,130 ) — (45,130 ) Merger transaction expense — (7,991 ) — (7,991 ) Interest expense — (52,703 ) — (52,703 ) Interest income and other income (expense) — 94,885 — 94,885 Income (loss) before income taxes and equity in earnings (loss) of subsidiaries — 123,047 — 123,047 (Provision for) Benefit from income taxes — (1,827 ) — (1,827 ) Equity in earnings (loss) of subsidiaries 121,220 — (121,220 ) — Net income (loss) $ 121,220 $ 121,220 $ (121,220 ) $ 121,220 Year Ended December 31, 2017 Parent Issuer Subsidiary Guarantor Intercompany Eliminations Consolidated (in thousands) Operating and other revenues $ 252,257 $ 582 $ — $ 252,839 Operating expenses (266,119 ) (1,420 ) — (267,539 ) General and administrative (42,476 ) — — (42,476 ) Merger transaction expense (8,749 ) — — (8,749 ) Interest expense (57,710 ) — — (57,710 ) Interest and other income (expense) (15,992 ) — — (15,992 ) Income (loss) before income taxes and equity in earnings (loss) of subsidiaries (138,789 ) (838 ) — (139,627 ) (Provision for) Benefit from income taxes 1,402 — — 1,402 Equity in earnings (loss) of subsidiaries (838 ) — 838 — Net income (loss) $ (138,225 ) $ (838 ) $ 838 $ (138,225 )</t>
  </si>
  <si>
    <t>Schedule of Condensed Consolidating Statements of Cash Flows</t>
  </si>
  <si>
    <t>Condensed Consolidating Statements of Cash Flows Year Ended December 31, 2019 Parent Guarantor Subsidiary Issuer Subsidiary Guarantor Intercompany Eliminations Consolidated (in thousands) Cash flows from operating activities $ — $ 278,622 $ 13 $ — $ 278,635 Cash flows from investing activities: Additions to oil and gas properties, including acquisitions — (426,416 ) — — (426,416 ) Additions to furniture, fixtures and other — (4,286 ) (376 ) — (4,662 ) Proceeds from sale of properties — 1,334 — — 1,334 Other investing activities — (1,612 ) — — (1,612 ) Intercompany transfers — (363 ) — 363 — Cash flows from financing activities: Proceeds from debt — 222,000 — — 222,000 Principal payments on debt — (83,859 ) — — (83,859 ) Proceeds from sale of common stock, net of offering costs — 1 — — 1 Intercompany transfers — — 363 (363 ) — Other financing activities — (1,746 ) — — (1,746 ) Change in cash and cash equivalents — (16,325 ) — — (16,325 ) Beginning cash and cash equivalents — 32,774 — — 32,774 Ending cash and cash equivalents $ — $ 16,449 $ — $ — $ 16,449 Year Ended December 31, 2018 Parent Guarantor Subsidiary Issuer Intercompany Eliminations Consolidated (in thousands) Cash flows from operating activities $ — $ 231,441 $ — $ 231,441 Cash flows from investing activities: Additions to oil and gas properties, including acquisitions — (453,616 ) — (453,616 ) Additions to furniture, fixtures and other — (853 ) — (853 ) Repayment of debt associated with merger, net of cash acquired — (53,357 ) — (53,357 ) Proceeds from sale of properties — (221 ) — (221 ) Other investing activities — 364 — 364 Cash flows from financing activities: Principal payments on debt — (469 ) — (469 ) Proceeds from sale of common stock, net of offering costs — 1 — 1 Other financing activities — (4,982 ) — (4,982 ) Change in cash and cash equivalents — (281,692 ) — (281,692 ) Beginning cash and cash equivalents — 314,466 — 314,466 Ending cash and cash equivalents $ — $ 32,774 $ — $ 32,774 Year Ended December 31, 2017 Parent Issuer Subsidiary Guarantor Intercompany Eliminations Consolidated (in thousands) Cash flows from operating activities $ 121,480 $ 510 $ — $ 121,990 Cash flows from investing activities: Additions to oil and gas properties, including acquisitions (239,631 ) — — (239,631 ) Additions to furniture, fixtures and other (926 ) — — (926 ) Proceeds from sale of properties 99,315 2,530 — 101,845 Other investing activities (299 ) — — (299 ) Intercompany transfers 3,040 — (3,040 ) — Cash flows from financing activities: Proceeds from debt 275,000 — — 275,000 Principal payments on debt (322,343 ) — — (322,343 ) Proceeds from sale of common stock, net of offering costs 110,710 — — 110,710 Intercompany transfers — (3,040 ) 3,040 — Other financing activities (7,721 ) — — (7,721 ) Change in cash and cash equivalents 38,625 — — 38,625 Beginning cash and cash equivalents 275,841 — — 275,841 Ending cash and cash equivalents $ 314,466 $ — $ — $ 314,466</t>
  </si>
  <si>
    <t>Summary of Significant Accounting Policies - Narrative (Details) - USD ($) $ in Thousands</t>
  </si>
  <si>
    <t>Jan. 01, 2019</t>
  </si>
  <si>
    <t>Summary Of Significant Accounting Policies [Line Items]</t>
  </si>
  <si>
    <t>Operating right-of-use asset</t>
  </si>
  <si>
    <t>Capitalized Costs, Oil and Gas Producing Activities, Net</t>
  </si>
  <si>
    <t>Antidilutive Securities Excluded from Computation of Earnings Per Share, Amount</t>
  </si>
  <si>
    <t>Environmental Remediation Expense</t>
  </si>
  <si>
    <t>Contract Payment Term</t>
  </si>
  <si>
    <t>1 month</t>
  </si>
  <si>
    <t>Current operating lease liability</t>
  </si>
  <si>
    <t>Noncurrent operating lease liability</t>
  </si>
  <si>
    <t>Lease Incentives And Deferred Rent Reduction Of ROU Asset Beginning Balance</t>
  </si>
  <si>
    <t>Uinta Basin</t>
  </si>
  <si>
    <t>Non-cash impairment of oil and gas properties</t>
  </si>
  <si>
    <t>Piceance</t>
  </si>
  <si>
    <t>DJ Basin, Non-Core</t>
  </si>
  <si>
    <t>Minimum</t>
  </si>
  <si>
    <t>Revenue, Contract Term</t>
  </si>
  <si>
    <t>Maximum</t>
  </si>
  <si>
    <t>18 years</t>
  </si>
  <si>
    <t>Summary of Significant Accounting Policies - Summary of Accounts Receivable (Details) - USD ($) $ in Thousands</t>
  </si>
  <si>
    <t>Accounts, Notes, Loans and Financing Receivable [Line Items]</t>
  </si>
  <si>
    <t>Allowance for doubtful accounts</t>
  </si>
  <si>
    <t>Total accounts receivable</t>
  </si>
  <si>
    <t>Accrued oil, gas and NGL sales</t>
  </si>
  <si>
    <t>Accounts receivable gross</t>
  </si>
  <si>
    <t>Due from joint interest owners</t>
  </si>
  <si>
    <t>Other</t>
  </si>
  <si>
    <t>Summary of Significant Accounting Policies - Net Capitalized Costs and Associated Accumulated Depreciation, Depletion &amp; Amortization and Non Cash Impairments (Details) - USD ($) $ in Thousands</t>
  </si>
  <si>
    <t>Proved properties</t>
  </si>
  <si>
    <t>Wells and related equipment and facilities</t>
  </si>
  <si>
    <t>Support equipment and facilities</t>
  </si>
  <si>
    <t>Materials and supplies</t>
  </si>
  <si>
    <t>Total proved oil and gas properties</t>
  </si>
  <si>
    <t>Unproved properties</t>
  </si>
  <si>
    <t>Wells and facilities in progress</t>
  </si>
  <si>
    <t>Total unproved oil and gas properties, excluded from amortization</t>
  </si>
  <si>
    <t>Total oil and gas properties, net</t>
  </si>
  <si>
    <t>Summary of Significant Accounting Policies - Accounts Payable and Accrued Liabilities (Details) - USD ($) $ in Thousands</t>
  </si>
  <si>
    <t>Accrued drilling, completion and facility costs</t>
  </si>
  <si>
    <t>Accrued lease operating, gathering, transportation and processing expenses</t>
  </si>
  <si>
    <t>Accrued general and administrative expenses</t>
  </si>
  <si>
    <t>Accrued interest payable</t>
  </si>
  <si>
    <t>Accrued merger transaction expenses</t>
  </si>
  <si>
    <t>Trade payables</t>
  </si>
  <si>
    <t>Operating lease liability</t>
  </si>
  <si>
    <t>Total accounts payable and accrued liabilities</t>
  </si>
  <si>
    <t>Summary of Significant Accounting Policies - Calculation of Basic and Diluted Earnings (Loss) Per Share (Details) - USD ($) $ / shares in Units, $ in Thousands</t>
  </si>
  <si>
    <t>Basic weighted-average common shares outstanding in period (in shares)</t>
  </si>
  <si>
    <t>Add dilutive effects of stock options and nonvested equity shares of common stock (in shares)</t>
  </si>
  <si>
    <t>Diluted weighted-average common shares outstanding in period (in shares)</t>
  </si>
  <si>
    <t>Basic net income (loss) per common share (in dollars per share)</t>
  </si>
  <si>
    <t>Diluted net income (loss) per common share (in dollars per share)</t>
  </si>
  <si>
    <t>Supplemental Disclosures of Cash Flow Information - Supplemental Cash Flow Information (Details) - USD ($) $ in Thousands</t>
  </si>
  <si>
    <t>Cash paid for interest</t>
  </si>
  <si>
    <t>Cash paid for income taxes</t>
  </si>
  <si>
    <t>Cash paid for operating leases</t>
  </si>
  <si>
    <t>Operating leases</t>
  </si>
  <si>
    <t>Supplemental disclosures of non-cash investing and financing activities:</t>
  </si>
  <si>
    <t>Accrued liabilities - oil and gas properties</t>
  </si>
  <si>
    <t>Change in asset retirement obligations, net of disposals</t>
  </si>
  <si>
    <t>Fair value of debt exchanged for common stock</t>
  </si>
  <si>
    <t>Properties exchanged in non-cash transactions</t>
  </si>
  <si>
    <t>Issuance of common stock for Merger</t>
  </si>
  <si>
    <t>Mergers, Acquisitions, Exchanges and Divestitures - Summary (Details) - USD ($) $ / shares in Units, $ in Thousands</t>
  </si>
  <si>
    <t>Mar. 19, 2018</t>
  </si>
  <si>
    <t>Asset Retirement Obligations Disposition Of Properties</t>
  </si>
  <si>
    <t>Business Acquisition, Pro Forma Revenue</t>
  </si>
  <si>
    <t>Accumulated amortization of right-of-use asset</t>
  </si>
  <si>
    <t>Gain (Loss) on Disposition of Oil and Gas Property</t>
  </si>
  <si>
    <t>Business Acquisition, Pro Forma Net Income (Loss)</t>
  </si>
  <si>
    <t>Business Acquisition, Pro Forma Income (Loss) from Continuing Operations, Net of Tax, Per Share, Basic</t>
  </si>
  <si>
    <t>Business Acquisition, Pro Forma Income (Loss) from Continuing Operations, Net of Tax, Per Share, Diluted</t>
  </si>
  <si>
    <t>Proceeds from Divestiture of Businesses</t>
  </si>
  <si>
    <t>Total assets</t>
  </si>
  <si>
    <t>Asset retirement obligation</t>
  </si>
  <si>
    <t>Total liabilities</t>
  </si>
  <si>
    <t>Net assets</t>
  </si>
  <si>
    <t>Gain (Loss) on Disposition of Proved Property</t>
  </si>
  <si>
    <t>Proved Oil And Gas Properties</t>
  </si>
  <si>
    <t>Acquisition Costs, Period Cost</t>
  </si>
  <si>
    <t>Unproved Oil And Gas Properties</t>
  </si>
  <si>
    <t>Level 3</t>
  </si>
  <si>
    <t>Fifth Creek</t>
  </si>
  <si>
    <t>Business Combination, Pro Forma Information, Revenue of Acquiree since Acquisition Date, Actual</t>
  </si>
  <si>
    <t>Business Combination, Pro Forma Information, Expenses of Acquiree since Acquisition Date, Actual</t>
  </si>
  <si>
    <t>Fair value of common stock issued</t>
  </si>
  <si>
    <t>Plus: Repayment of Fifth Creek debt</t>
  </si>
  <si>
    <t>Total purchase price</t>
  </si>
  <si>
    <t>Current unfavorable contract</t>
  </si>
  <si>
    <t>Other current liabilities</t>
  </si>
  <si>
    <t>Long-term deferred tax liability</t>
  </si>
  <si>
    <t>Long-term unfavorable contract</t>
  </si>
  <si>
    <t>Total purchase price plus liabilities assumed</t>
  </si>
  <si>
    <t>Cash</t>
  </si>
  <si>
    <t>Unproved oil and gas properties</t>
  </si>
  <si>
    <t>Total asset value</t>
  </si>
  <si>
    <t>Business Acquisition, Equity Interest Issued or Issuable, Number of Shares</t>
  </si>
  <si>
    <t>Acquisition-related Costs | Fifth Creek</t>
  </si>
  <si>
    <t>Long-Term Debt - Outstanding Debt (Details) - USD ($)</t>
  </si>
  <si>
    <t>Debt Instrument [Line Items]</t>
  </si>
  <si>
    <t>Principal</t>
  </si>
  <si>
    <t>Debt Issuance Costs</t>
  </si>
  <si>
    <t>Carrying Amount</t>
  </si>
  <si>
    <t>Debt Instrument, Fair Value Disclosure</t>
  </si>
  <si>
    <t>Amended Credit Facility</t>
  </si>
  <si>
    <t>7.0% Senior Notes</t>
  </si>
  <si>
    <t>Debt, stated interest rate</t>
  </si>
  <si>
    <t>7.00%</t>
  </si>
  <si>
    <t>8.75% Senior Notes</t>
  </si>
  <si>
    <t>8.75%</t>
  </si>
  <si>
    <t>Lease Financing Obligation</t>
  </si>
  <si>
    <t>Total Debt</t>
  </si>
  <si>
    <t>Current Portion of Long-Term Debt</t>
  </si>
  <si>
    <t>Long-Term Debt - Narrative (Details) - USD ($)</t>
  </si>
  <si>
    <t>Feb. 10, 2019</t>
  </si>
  <si>
    <t>Line of credit facility, reduced borrowing capacity</t>
  </si>
  <si>
    <t>Principal amount</t>
  </si>
  <si>
    <t>Line of Credit Facility, Interest Rate During Period</t>
  </si>
  <si>
    <t>4.00%</t>
  </si>
  <si>
    <t>Purchase of equipment</t>
  </si>
  <si>
    <t>Maximum Credit Amount, Maximum Commitments That Could Be Elected By Lenders</t>
  </si>
  <si>
    <t>Revolving credit facility, interest rate above London Interbank Offered Rate</t>
  </si>
  <si>
    <t>1.50%</t>
  </si>
  <si>
    <t>Revolving credit facility interest rate percent above LIBOR alternate interest rate</t>
  </si>
  <si>
    <t>0.50%</t>
  </si>
  <si>
    <t>Commitment fee percentage</t>
  </si>
  <si>
    <t>0.375%</t>
  </si>
  <si>
    <t>2.50%</t>
  </si>
  <si>
    <t>Line of credit facility, maximum borrowing capacity</t>
  </si>
  <si>
    <t>Letters of credit issued amount</t>
  </si>
  <si>
    <t>Debt Instrument, Maturity Date</t>
  </si>
  <si>
    <t>7.625% Senior Notes</t>
  </si>
  <si>
    <t>2019 | 7.0% Senior Notes</t>
  </si>
  <si>
    <t>Par value of senior notes</t>
  </si>
  <si>
    <t>101.167%</t>
  </si>
  <si>
    <t>2020 | 7.0% Senior Notes</t>
  </si>
  <si>
    <t>100.00%</t>
  </si>
  <si>
    <t>2020 | 8.75% Senior Notes</t>
  </si>
  <si>
    <t>106.563%</t>
  </si>
  <si>
    <t>2021 | 8.75% Senior Notes</t>
  </si>
  <si>
    <t>104.375%</t>
  </si>
  <si>
    <t>2022 | 8.75% Senior Notes</t>
  </si>
  <si>
    <t>102.188%</t>
  </si>
  <si>
    <t>2023 | 8.75% Senior Notes</t>
  </si>
  <si>
    <t>Prior to June 15, 2020 | 8.75% Senior Notes</t>
  </si>
  <si>
    <t>Debt Instrument, Redemption Price, Percentage of Principal Amount Redeemed</t>
  </si>
  <si>
    <t>35.00%</t>
  </si>
  <si>
    <t>Redemption Price As Percentage Of Principal Redeemed If Equity Offering Proceeds Used</t>
  </si>
  <si>
    <t>108.75%</t>
  </si>
  <si>
    <t>Asset Retirement Obligations - Asset Retirement Obligations (Details) - USD ($) $ in Thousands</t>
  </si>
  <si>
    <t>Asset Retirement Obligation, Roll Forward Analysis [Roll Forward]</t>
  </si>
  <si>
    <t>Beginning of period</t>
  </si>
  <si>
    <t>Liabilities incurred</t>
  </si>
  <si>
    <t>Liabilities settled</t>
  </si>
  <si>
    <t>Disposition of properties</t>
  </si>
  <si>
    <t>Accretion expense</t>
  </si>
  <si>
    <t>Revisions to estimate</t>
  </si>
  <si>
    <t>End of period</t>
  </si>
  <si>
    <t>Less: Current asset retirement obligations</t>
  </si>
  <si>
    <t>Long-term asset retirement obligations</t>
  </si>
  <si>
    <t>Asset Retirement Obligations Acquisition of Properties</t>
  </si>
  <si>
    <t>Fair Value Measurements - Balance Sheet Grouping (Details) - USD ($) $ in Thousands</t>
  </si>
  <si>
    <t>Dec. 31, 2016</t>
  </si>
  <si>
    <t>Financial Assets</t>
  </si>
  <si>
    <t>Cash equivalents</t>
  </si>
  <si>
    <t>Deferred compensation plan</t>
  </si>
  <si>
    <t>Level 1</t>
  </si>
  <si>
    <t>Level 2</t>
  </si>
  <si>
    <t>Money Market Funds | Level 1</t>
  </si>
  <si>
    <t>Money Market Funds | Level 2</t>
  </si>
  <si>
    <t>Money Market Funds | Level 3</t>
  </si>
  <si>
    <t>Commodity Derivatives</t>
  </si>
  <si>
    <t>Commodity derivatives</t>
  </si>
  <si>
    <t>Financial Liabilities</t>
  </si>
  <si>
    <t>Commodity Derivatives | Level 1</t>
  </si>
  <si>
    <t>Commodity Derivatives | Level 2</t>
  </si>
  <si>
    <t>Commodity Derivatives | Level 3</t>
  </si>
  <si>
    <t>Estimate of Fair Value Measurement | Money Market Funds</t>
  </si>
  <si>
    <t>Fair Value Measurements - Narrative (Details) - USD ($) $ in Thousands</t>
  </si>
  <si>
    <t>Fair Value Measurements [Line Items]</t>
  </si>
  <si>
    <t>Gains (Losses) on Extinguishment of Debt</t>
  </si>
  <si>
    <t>Derivative Instruments - Fair Value Amounts of Derivative Instruments (Details) - USD ($) $ in Thousands</t>
  </si>
  <si>
    <t>Derivatives, Fair Value [Line Items]</t>
  </si>
  <si>
    <t>Gross Amounts of Recognized Assets</t>
  </si>
  <si>
    <t>Gross Amounts Offset in the Balance Sheet</t>
  </si>
  <si>
    <t>Net Amounts of Assets Presented in the Balance Sheet</t>
  </si>
  <si>
    <t>Gross Amounts of Recognized Liabilities</t>
  </si>
  <si>
    <t>Net Amounts of Liabilities Presented in the Balance Sheet</t>
  </si>
  <si>
    <t>Derivative assets current</t>
  </si>
  <si>
    <t>Derivative assets non-current</t>
  </si>
  <si>
    <t>Derivative Instruments - Financial Instruments for Hedging Volume (Details)</t>
  </si>
  <si>
    <t>Dec. 31, 2019USD ($)bbl</t>
  </si>
  <si>
    <t>Hedge Period Ending Next Year</t>
  </si>
  <si>
    <t>Derivative Instruments, Gain (Loss) [Line Items]</t>
  </si>
  <si>
    <t>Hedge Backed Oil Volume | bbl</t>
  </si>
  <si>
    <t>Weighted Average Price, Hedge Backed Oil Volumes | $</t>
  </si>
  <si>
    <t>Hedge Period Ending In Two Years</t>
  </si>
  <si>
    <t>Derivative Instruments - Narrative (Details)</t>
  </si>
  <si>
    <t>Dec. 31, 2019counterparty</t>
  </si>
  <si>
    <t>Counterparties With Hedges In Place Number</t>
  </si>
  <si>
    <t>Income Taxes - Narrative (Details) - USD ($) $ in Thousands</t>
  </si>
  <si>
    <t>Operating Loss Carryforwards [Line Items]</t>
  </si>
  <si>
    <t>Operating Loss Carryforward, Annual limitation</t>
  </si>
  <si>
    <t>Unrealized Built In Gain, For Realizing Future NOLs</t>
  </si>
  <si>
    <t>U.S. federal income tax rate</t>
  </si>
  <si>
    <t>21.00%</t>
  </si>
  <si>
    <t>Change In Valuation Allowance Due To Tax Cuts And Jobs Act</t>
  </si>
  <si>
    <t>Refundable Alternative Minimum Tax Credits</t>
  </si>
  <si>
    <t>Federal tax net operating loss carryforwards</t>
  </si>
  <si>
    <t>Deferred Tax Assets, Operating Loss Carryforwards, State and Local</t>
  </si>
  <si>
    <t>Change in valuation allowance</t>
  </si>
  <si>
    <t>Domestic Tax Authority [Member]</t>
  </si>
  <si>
    <t>Increase (Decrease) in Operating Loss Carryforward</t>
  </si>
  <si>
    <t>State and Local Jurisdiction [Member]</t>
  </si>
  <si>
    <t>Increase (Decrease) in Tax Credit Carryforward</t>
  </si>
  <si>
    <t>Income Taxes - Expense for Income Taxes (Details) - USD ($) $ in Thousands</t>
  </si>
  <si>
    <t>Current Federal</t>
  </si>
  <si>
    <t>Current State</t>
  </si>
  <si>
    <t>Deferred Federal</t>
  </si>
  <si>
    <t>Deferred State</t>
  </si>
  <si>
    <t>Income tax (expense) benefit</t>
  </si>
  <si>
    <t>Income Taxes - Reconciliation of Actual Income Tax Expense (Details) - USD ($) $ in Thousands</t>
  </si>
  <si>
    <t>Income tax (expense) benefit at the federal statutory rate</t>
  </si>
  <si>
    <t>State income tax (expense) benefit, net of federal tax effect</t>
  </si>
  <si>
    <t>Change in federal tax rate</t>
  </si>
  <si>
    <t>Refundable AMT credits</t>
  </si>
  <si>
    <t>Nondeductible equity-based compensation</t>
  </si>
  <si>
    <t>Nondeductible costs in connection with Merger</t>
  </si>
  <si>
    <t>Other permanent items</t>
  </si>
  <si>
    <t>Change in valuation allowance due to TCJA</t>
  </si>
  <si>
    <t>Change in valuation allowance - Section 382</t>
  </si>
  <si>
    <t>Change in apportioned state tax rates</t>
  </si>
  <si>
    <t>Eliminate UT jurisdiction NOL's and credits</t>
  </si>
  <si>
    <t>Change in ownership - Section 382</t>
  </si>
  <si>
    <t>Other, net</t>
  </si>
  <si>
    <t>Income Taxes - Components of Deferred Tax Assets and Deferred Tax Liabilities (Details) - USD ($) $ in Thousands</t>
  </si>
  <si>
    <t>Components of Deferred Tax Assets and Liabilities [Abstract]</t>
  </si>
  <si>
    <t>Net operating loss carryforward</t>
  </si>
  <si>
    <t>Deferred rent</t>
  </si>
  <si>
    <t>Financing obligation</t>
  </si>
  <si>
    <t>Accrued expenses</t>
  </si>
  <si>
    <t>Derivative instruments</t>
  </si>
  <si>
    <t>Other assets</t>
  </si>
  <si>
    <t>Capital loss carryforward</t>
  </si>
  <si>
    <t>Less: Valuation allowance</t>
  </si>
  <si>
    <t>Total long-term deferred tax assets</t>
  </si>
  <si>
    <t>Oil and gas properties</t>
  </si>
  <si>
    <t>Long-term derivative instruments</t>
  </si>
  <si>
    <t>Prepaid expenses</t>
  </si>
  <si>
    <t>Deferred compensation</t>
  </si>
  <si>
    <t>Total long-term deferred tax assets (liabilities)</t>
  </si>
  <si>
    <t>Net long-term deferred tax assets (liabilities)</t>
  </si>
  <si>
    <t>Stockholders' Equity - Narrative (Details) - USD ($) $ / shares in Units, $ in Millions</t>
  </si>
  <si>
    <t>Class of Stock [Line Items]</t>
  </si>
  <si>
    <t>Preferred stock, shares authorized</t>
  </si>
  <si>
    <t>Preferred stock, par value</t>
  </si>
  <si>
    <t>Preferred stock, shares outstanding</t>
  </si>
  <si>
    <t>Preferred stock, shares issued</t>
  </si>
  <si>
    <t>Number of Shares Sold, Equity Distribution Agreement</t>
  </si>
  <si>
    <t>Common Stock Shares Issued for Debt Exchange</t>
  </si>
  <si>
    <t>Shares, Issued</t>
  </si>
  <si>
    <t>Equity Offering</t>
  </si>
  <si>
    <t>Partial Exercise Of Option To Upsize Purchase Of Common Stock</t>
  </si>
  <si>
    <t>Shares Issued, Price Per Share</t>
  </si>
  <si>
    <t>Option To Upsize Purchase Of Common Stock</t>
  </si>
  <si>
    <t>Proceeds from Issuance or Sale of Equity</t>
  </si>
  <si>
    <t>Amount of debt converted</t>
  </si>
  <si>
    <t>Merger</t>
  </si>
  <si>
    <t>Stockholders' Equity - Summary (Details) - shares</t>
  </si>
  <si>
    <t>Shares at beginning of period</t>
  </si>
  <si>
    <t>Shares issued for directors' fees</t>
  </si>
  <si>
    <t>Shares issued for nonvested shares of common stock</t>
  </si>
  <si>
    <t>Shares issued for debt exchange</t>
  </si>
  <si>
    <t>Shares retired or forfeited</t>
  </si>
  <si>
    <t>Shares at end of period</t>
  </si>
  <si>
    <t>Treasury stock acquired</t>
  </si>
  <si>
    <t>Treasury stock retired</t>
  </si>
  <si>
    <t>Equity Incentive Compensation Plans and Other Long-term Incentive Programs - Narrative (Details) $ / shares in Units, $ in Thousands</t>
  </si>
  <si>
    <t>Dec. 31, 2019USD ($)unit$ / sharesageshares</t>
  </si>
  <si>
    <t>Dec. 31, 2018USD ($)integershares</t>
  </si>
  <si>
    <t>Dec. 31, 2017USD ($)shares</t>
  </si>
  <si>
    <t>Dec. 31, 2015unit</t>
  </si>
  <si>
    <t>Dec. 31, 2014shares</t>
  </si>
  <si>
    <t>Exercise of common stock options (in shares) | shares</t>
  </si>
  <si>
    <t>Unrecognized compensation cost | $</t>
  </si>
  <si>
    <t>Weighted-average period (years)</t>
  </si>
  <si>
    <t>1 year 7 months 6 days</t>
  </si>
  <si>
    <t>Non-cash stock based compensation | $</t>
  </si>
  <si>
    <t>Minimum age for employees to be eligible under employee directed savings plan | age</t>
  </si>
  <si>
    <t>Percentage of employee's contribution matched by the company</t>
  </si>
  <si>
    <t>Percentage of employee's pretax income</t>
  </si>
  <si>
    <t>6.00%</t>
  </si>
  <si>
    <t>Cash and common stock contributions | $</t>
  </si>
  <si>
    <t>Percentage of employee's cash compensation reached under cash matching contributions</t>
  </si>
  <si>
    <t>2012 Incentive Plan</t>
  </si>
  <si>
    <t>Share-based Compensation Arrangement by Share-based Payment Award, Number of Shares Authorized | shares</t>
  </si>
  <si>
    <t>Number of shares available for grant | shares</t>
  </si>
  <si>
    <t>2016 Performance Program</t>
  </si>
  <si>
    <t>Share-based Compensation Arrangement by Share-based Payment Award, Plan Modification, Number of Employees Affected | integer</t>
  </si>
  <si>
    <t>Share-based Compensation Arrangement by Share-based Payment Award, Plan Modification, Incremental Compensation Cost | $</t>
  </si>
  <si>
    <t>Adjustments to Additional Paid in Capital, Other | $</t>
  </si>
  <si>
    <t>Percentage Of Original Award Converted To Nonvested Common Stock Award</t>
  </si>
  <si>
    <t>89.00%</t>
  </si>
  <si>
    <t>Number Of Units Converted To Nonvested Common Stock | integer</t>
  </si>
  <si>
    <t>Number Of Shares, Converted From Performance Cash Units | shares</t>
  </si>
  <si>
    <t>Number Of Units Not Converted To Nonvested Common Stock | integer</t>
  </si>
  <si>
    <t>2015 Performance Program</t>
  </si>
  <si>
    <t>Weighted percentage of stockholders return related to performance goals</t>
  </si>
  <si>
    <t>60.00%</t>
  </si>
  <si>
    <t>Performance goals percentage for change in discretionary cash flows</t>
  </si>
  <si>
    <t>40.00%</t>
  </si>
  <si>
    <t>Vested, Shares | shares</t>
  </si>
  <si>
    <t>Percent of Performance Based Shares Vested</t>
  </si>
  <si>
    <t>104.10%</t>
  </si>
  <si>
    <t>Maximum Number Of Cash Units Vest As Percentage Of Performance Cash Units Granted</t>
  </si>
  <si>
    <t>200.00%</t>
  </si>
  <si>
    <t>Number Of Performance Cash Units Granted | unit</t>
  </si>
  <si>
    <t>2015 Performance Program | Minimum</t>
  </si>
  <si>
    <t>Percentage of performance-based awards allowed to vest within a year</t>
  </si>
  <si>
    <t>25.00%</t>
  </si>
  <si>
    <t>2015 Performance Program | Maximum</t>
  </si>
  <si>
    <t>Percentage of total grant that will vest for metrics met at stretch level</t>
  </si>
  <si>
    <t>Percentage of total grant that will vest for metrics met at target level</t>
  </si>
  <si>
    <t>50.00%</t>
  </si>
  <si>
    <t>2014 Performance Program</t>
  </si>
  <si>
    <t>106.70%</t>
  </si>
  <si>
    <t>2014 Performance Program | Maximum</t>
  </si>
  <si>
    <t>2019 Performance Program</t>
  </si>
  <si>
    <t>Closing Share Price, December 31, 2018 | $ / shares</t>
  </si>
  <si>
    <t>Absolute Performance Is Less Than 50%</t>
  </si>
  <si>
    <t>Payout Is Zero If Absolute Performance Is Less Than 50%</t>
  </si>
  <si>
    <t>0.00%</t>
  </si>
  <si>
    <t>Absolute Performance Is 50%</t>
  </si>
  <si>
    <t>Payout Is 50% If Absolute Performance Is 50%</t>
  </si>
  <si>
    <t>Absolute Performance Is 100%</t>
  </si>
  <si>
    <t>Payout Is 100% If Absolute Performance Is 100%</t>
  </si>
  <si>
    <t>Relative TSR Is Less Than 30%</t>
  </si>
  <si>
    <t>30.00%</t>
  </si>
  <si>
    <t>Payout Is Zero If Relative TSR Is Less Than 30%</t>
  </si>
  <si>
    <t>Relative TSR Is 30% Or Greater</t>
  </si>
  <si>
    <t>Payout Is Equal To Percentile Rank, Up To 100%, If Relative TSR Is Greater Than 30%</t>
  </si>
  <si>
    <t>2018 Performance Program</t>
  </si>
  <si>
    <t>Closing Share Price, December 29, 2017 | $ / shares</t>
  </si>
  <si>
    <t>Payout If Share Price Less Than $5.13 | unit</t>
  </si>
  <si>
    <t>One Percent Vest For Each One Percent Growth</t>
  </si>
  <si>
    <t>1.00%</t>
  </si>
  <si>
    <t>Payout If Relative TSR Is Less Than Median | unit</t>
  </si>
  <si>
    <t>2017 Performance Program</t>
  </si>
  <si>
    <t>Requisite service period</t>
  </si>
  <si>
    <t>3 years</t>
  </si>
  <si>
    <t>Fair value of performance-based shares vested in year | $</t>
  </si>
  <si>
    <t>Share-based Compensation Arrangement by Share-based Payment Award, Equity Instruments Other than Options, Grants in Period | shares</t>
  </si>
  <si>
    <t>Nonvested Equity Common Stock Units</t>
  </si>
  <si>
    <t>1 year</t>
  </si>
  <si>
    <t>Vesting period</t>
  </si>
  <si>
    <t>Deferred Compensation Cash-based Arrangements, Liability, Current | $</t>
  </si>
  <si>
    <t>Deferred Compensation Cash-based Arrangements, Liability, Classified, Noncurrent | $</t>
  </si>
  <si>
    <t>Fair Value Performance Based Cash Unit Awards Vested | $</t>
  </si>
  <si>
    <t>Nonvested Performance-Based Equity | 2014 Performance Program</t>
  </si>
  <si>
    <t>Absolute Performance | 2018 Performance Program</t>
  </si>
  <si>
    <t>Share-based Compensation Arrangement by Share-based Payment Award, Award Vesting Rights, Percentage</t>
  </si>
  <si>
    <t>150.00%</t>
  </si>
  <si>
    <t>Relative TSR | 2018 Performance Program</t>
  </si>
  <si>
    <t>Absolute Performance and Relative TSR | 2019 Performance Program | Maximum</t>
  </si>
  <si>
    <t>Absolute Performance and Relative TSR | 2018 Performance Program | Maximum</t>
  </si>
  <si>
    <t>Equity Incentive Compensation Plans and Other Long-term Incentive Programs - Non-Cash Stock-Based Compensation Cost Related to Equity Awards (Details) - USD ($) $ in Thousands</t>
  </si>
  <si>
    <t>Stock Based Compensation [Line Items]</t>
  </si>
  <si>
    <t>Non-cash stock based compensation</t>
  </si>
  <si>
    <t>Cash Unit Based Compensation Awards</t>
  </si>
  <si>
    <t>Equity Incentive Compensation Plans and Other Long-term Incentive Programs - Share-Based Option Activity (Details) - $ / shares</t>
  </si>
  <si>
    <t>Share-based Compensation Arrangement by Share-based Payment Award, Options, Outstanding [Roll Forward]</t>
  </si>
  <si>
    <t>Outstanding at beginning of period (in shares)</t>
  </si>
  <si>
    <t>Granted (in shares)</t>
  </si>
  <si>
    <t>Exercised (in shares)</t>
  </si>
  <si>
    <t>Forfeited or expired (in shares)</t>
  </si>
  <si>
    <t>Outstanding at end of period (in shares)</t>
  </si>
  <si>
    <t>Share-based Compensation Arrangement by Share-based Payment Award, Options, Outstanding, Weighted Average Exercise Price [Roll Forward]</t>
  </si>
  <si>
    <t>Outstanding at beginning of period (in dollars per share)</t>
  </si>
  <si>
    <t>Granted (in dollars per share)</t>
  </si>
  <si>
    <t>Exercised (in dollars per share)</t>
  </si>
  <si>
    <t>Forfeited or expired (in dollars per share)</t>
  </si>
  <si>
    <t>Outstanding at end of period (in dollars per share)</t>
  </si>
  <si>
    <t>Equity Incentive Compensation Plans and Other Long-term Incentive Programs - Nonvested Equity Shares of Common Stock (Details) - Nonvested Common Stock - $ / shares</t>
  </si>
  <si>
    <t>Share-based Compensation Arrangement by Share-based Payment Award, Equity Instruments Other than Options, Nonvested, Number of Shares [Roll Forward]</t>
  </si>
  <si>
    <t>Outstanding Beginning, Shares</t>
  </si>
  <si>
    <t>Granted, Shares</t>
  </si>
  <si>
    <t>Modified, Shares</t>
  </si>
  <si>
    <t>Vested, Shares</t>
  </si>
  <si>
    <t>Forfeited or expired, Shares</t>
  </si>
  <si>
    <t>Outstanding Ending, Shares</t>
  </si>
  <si>
    <t>Share-based Compensation Arrangement by Share-based Payment Award, Equity Instruments Other than Options, Nonvested, Weighted Average Grant Date Fair Value [Abstract]</t>
  </si>
  <si>
    <t>Outstanding Beginning, Weighted-average Grant Date Fair-Value</t>
  </si>
  <si>
    <t>Granted, Weighted-average Grant Date Fair-Value</t>
  </si>
  <si>
    <t>Modified, Weighted-average Grant Date Fair-Value</t>
  </si>
  <si>
    <t>Vested, Weighted-average Grant Date Fair-Value</t>
  </si>
  <si>
    <t>Forfeited or expired, Weighted-average Grant Date Fair-Value</t>
  </si>
  <si>
    <t>Outstanding Ending, Weighted-average Grant Date Fair-Value</t>
  </si>
  <si>
    <t>Equity Incentive Compensation Plans and Other Long-term Incentive Programs - Nonvested Equity Shares of Common Stock Issued for Payment of Director Fees (Details) - Director - $ / shares</t>
  </si>
  <si>
    <t>Equity Incentive Compensation Plans and Other Long-term Incentive Programs - Nonvested Performance-based Cash Units (Details) - Nonvested Performance Cash Units - $ / shares</t>
  </si>
  <si>
    <t>Share-Based Compensation, Performance Goal Adjustment</t>
  </si>
  <si>
    <t>Share Based Compensation, Modification</t>
  </si>
  <si>
    <t>Outstanding, Weighted-average Grant Date Fair-Value</t>
  </si>
  <si>
    <t>Equity Incentive Compensation Plans and Other Long-term Incentive Programs - Nonvested Performance-Based Equity Shares of Common Stock (Details) - $ / shares</t>
  </si>
  <si>
    <t>Dec. 31, 2014</t>
  </si>
  <si>
    <t>Share-Based Compensation, Performance Goal Adjustment Weighted Average Grant Date Fair Value Per Share</t>
  </si>
  <si>
    <t>2014 Performance Program | Nonvested Performance-Based Equity</t>
  </si>
  <si>
    <t>Equity Incentive Compensation Plans and Other Long-term Incentive Programs - Deferred Compensation Liability (Details) - USD ($) $ in Thousands</t>
  </si>
  <si>
    <t>Deferred Compensation Liability [Roll Forward]</t>
  </si>
  <si>
    <t>Beginning deferred compensation liability balance</t>
  </si>
  <si>
    <t>Employee contributions</t>
  </si>
  <si>
    <t>Company matching contributions</t>
  </si>
  <si>
    <t>Distributions</t>
  </si>
  <si>
    <t>Participant earnings (losses)</t>
  </si>
  <si>
    <t>Ending deferred compensation liability balance</t>
  </si>
  <si>
    <t>Deferred Compensation Liability [Abstract]</t>
  </si>
  <si>
    <t>Amount to be paid within one year</t>
  </si>
  <si>
    <t>Remaining balance to be paid beyond one year</t>
  </si>
  <si>
    <t>Equity Incentive Compensation Plans and Other Long-term Incentive Programs - Deferred Compensation Investment Assets (Details) - USD ($) $ in Thousands</t>
  </si>
  <si>
    <t>Compensation Liability [Roll Forward]</t>
  </si>
  <si>
    <t>Beginning investment balance</t>
  </si>
  <si>
    <t>Investment purchases</t>
  </si>
  <si>
    <t>Earnings (losses)</t>
  </si>
  <si>
    <t>Ending investment balance</t>
  </si>
  <si>
    <t>Significant Customers and Other Concentrations - Narrative (Details)</t>
  </si>
  <si>
    <t>Dec. 31, 2019counterpartyCustomer</t>
  </si>
  <si>
    <t>Dec. 31, 2018Customer</t>
  </si>
  <si>
    <t>Dec. 31, 2017Customer</t>
  </si>
  <si>
    <t>Concentration Risk [Line Items]</t>
  </si>
  <si>
    <t>Counterparties With Hedges In Place Number | counterparty</t>
  </si>
  <si>
    <t>Sales Revenue, Product Line [Member] | Customer Concentration Risk [Member]</t>
  </si>
  <si>
    <t>Customers account for production revenues | Customer</t>
  </si>
  <si>
    <t>Leases - Narrative (Details)</t>
  </si>
  <si>
    <t>Term of operating lease contract</t>
  </si>
  <si>
    <t>8 years</t>
  </si>
  <si>
    <t>Leases - Lease Cost (Details) $ in Thousands</t>
  </si>
  <si>
    <t>Dec. 31, 2019USD ($)</t>
  </si>
  <si>
    <t>Operating lease cost</t>
  </si>
  <si>
    <t>Short-term lease cost</t>
  </si>
  <si>
    <t>Variable lease cost</t>
  </si>
  <si>
    <t>Total lease cost</t>
  </si>
  <si>
    <t>Leases - Supplemental Balance Sheet Information (Details) - USD ($) $ in Thousands</t>
  </si>
  <si>
    <t>Right-of-use assets</t>
  </si>
  <si>
    <t>Accumulated amortization</t>
  </si>
  <si>
    <t>Total right-of-use assets</t>
  </si>
  <si>
    <t>Current lease liabilities</t>
  </si>
  <si>
    <t>Noncurrent lease liabilities</t>
  </si>
  <si>
    <t>Total lease liabilities</t>
  </si>
  <si>
    <t>Weighted-average remaining lease term of operating leases</t>
  </si>
  <si>
    <t>7 years 9 months 18 days</t>
  </si>
  <si>
    <t>Weighted-average discount rate of operating leases (as a percent)</t>
  </si>
  <si>
    <t>5.60%</t>
  </si>
  <si>
    <t>Leases - Maturity of Lease Liabilities (Details) $ in Thousands</t>
  </si>
  <si>
    <t>2020</t>
  </si>
  <si>
    <t>2021</t>
  </si>
  <si>
    <t>2022</t>
  </si>
  <si>
    <t>2023</t>
  </si>
  <si>
    <t>2024</t>
  </si>
  <si>
    <t>Thereafter</t>
  </si>
  <si>
    <t>Less: Interest</t>
  </si>
  <si>
    <t>Present value of lease liabilities</t>
  </si>
  <si>
    <t>Leases - ASC 840 Minimum Lease Payments (Details) $ in Thousands</t>
  </si>
  <si>
    <t>Dec. 31, 2018USD ($)</t>
  </si>
  <si>
    <t>Commitments and Contingencies - Narrative (Details) $ in Millions</t>
  </si>
  <si>
    <t>Dec. 31, 2019USD ($)integer</t>
  </si>
  <si>
    <t>Contingencies And Commitments [Line Items]</t>
  </si>
  <si>
    <t>Number of Firm Transportation Contracts</t>
  </si>
  <si>
    <t>Number Of Firm Pipeline Transportation Contracts</t>
  </si>
  <si>
    <t>Minimum Volume Commitment</t>
  </si>
  <si>
    <t>Number Of GTP Reimbursement Obligations</t>
  </si>
  <si>
    <t>Reimbursement Obligation To Construct Gas Gathering And Processing Facilities | $</t>
  </si>
  <si>
    <t>Number Of Other Commitments</t>
  </si>
  <si>
    <t>Commitments and Contingencies - Gross Future Minimum Transportation Demand and Firm Processing Charges (Details) $ in Thousands</t>
  </si>
  <si>
    <t>Commitments and Contingencies - Gross Future Minimum Volume Charges (Details) $ in Thousands</t>
  </si>
  <si>
    <t>Commitments and Contingencies - Other Commitments (Details) $ in Thousands</t>
  </si>
  <si>
    <t>Parent and Subsidiary Guarantor - Narrative (Details)</t>
  </si>
  <si>
    <t>Guarantor Subsidiaries [Line Items]</t>
  </si>
  <si>
    <t>Percentage of Guarantor Subsidiaries</t>
  </si>
  <si>
    <t>Parent and Subsidiary Guarantor - Condensed Consolidating Balance Sheets (Details) - USD ($) $ in Thousands</t>
  </si>
  <si>
    <t>Assets:</t>
  </si>
  <si>
    <t>Other current assets</t>
  </si>
  <si>
    <t>Property and equipment, net</t>
  </si>
  <si>
    <t>Intercompany receivable</t>
  </si>
  <si>
    <t>Investment in subsidiaries</t>
  </si>
  <si>
    <t>Noncurrent assets</t>
  </si>
  <si>
    <t>Liabilities and Stockholders' Equity:</t>
  </si>
  <si>
    <t>Intercompany payable</t>
  </si>
  <si>
    <t>Stockholders' equity</t>
  </si>
  <si>
    <t>Reportable Legal Entities | Parent Guarantor</t>
  </si>
  <si>
    <t>Reportable Legal Entities | Subsidiary Issuer</t>
  </si>
  <si>
    <t>Reportable Legal Entities | Guarantor Subsidiaries</t>
  </si>
  <si>
    <t>Intercompany Eliminations</t>
  </si>
  <si>
    <t>Parent and Subsidiary Guarantor - Condensed Consolidating Statements of Operations (Details) - USD ($) $ in Thousands</t>
  </si>
  <si>
    <t>Condensed Financial Statements, Captions [Line Items]</t>
  </si>
  <si>
    <t>Operating and other revenues</t>
  </si>
  <si>
    <t>Operating expenses</t>
  </si>
  <si>
    <t>General and administrative</t>
  </si>
  <si>
    <t>Interest income and other income (expense)</t>
  </si>
  <si>
    <t>Income (loss) before income taxes and equity in earnings (loss) of subsidiaries</t>
  </si>
  <si>
    <t>(Provision for) Benefit from income taxes</t>
  </si>
  <si>
    <t>Equity in earnings (loss) of subsidiaries</t>
  </si>
  <si>
    <t>Reportable Legal Entities | Parent Issuer</t>
  </si>
  <si>
    <t>Parent and Subsidiary Guarantor - Condensed Consolidating Statements of Cash Flows (Details) - USD ($) $ in Thousands</t>
  </si>
  <si>
    <t>Cash flows from operating activities</t>
  </si>
  <si>
    <t>Cash flows from investing activities:</t>
  </si>
  <si>
    <t>Additions to furniture, fixtures and other</t>
  </si>
  <si>
    <t>Intercompany transfers</t>
  </si>
  <si>
    <t>Cash flows from financing activities:</t>
  </si>
  <si>
    <t>Label</t>
  </si>
  <si>
    <t>Element</t>
  </si>
  <si>
    <t>Value</t>
  </si>
  <si>
    <t>Cumulative Effect of New Accounting Principle in Period of Adoption</t>
  </si>
  <si>
    <t>us-gaap_CumulativeEffectOfNewAccountingPrincipleInPeriodOfAdoption</t>
  </si>
  <si>
    <t>Treasury Stock [Member]</t>
  </si>
  <si>
    <t>Retained Earnings [Member]</t>
  </si>
  <si>
    <t>Additional Paid-in Capital [Member]</t>
  </si>
  <si>
    <t>Common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97315478</v>
      </c>
    </row>
    <row r="30" spans="1:4">
      <c r="A30" s="4" t="s">
        <v>52</v>
      </c>
      <c r="C30" s="6" t="n">
        <v>213669597</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6449</v>
      </c>
      <c r="C3" s="5" t="n">
        <v>32774</v>
      </c>
    </row>
    <row r="4" spans="1:3">
      <c r="A4" s="4" t="s">
        <v>66</v>
      </c>
      <c r="B4" s="6" t="n">
        <v>62120</v>
      </c>
      <c r="C4" s="6" t="n">
        <v>72943</v>
      </c>
    </row>
    <row r="5" spans="1:3">
      <c r="A5" s="4" t="s">
        <v>67</v>
      </c>
      <c r="B5" s="6" t="n">
        <v>3916</v>
      </c>
      <c r="C5" s="6" t="n">
        <v>81166</v>
      </c>
    </row>
    <row r="6" spans="1:3">
      <c r="A6" s="4" t="s">
        <v>68</v>
      </c>
      <c r="B6" s="6" t="n">
        <v>3952</v>
      </c>
      <c r="C6" s="6" t="n">
        <v>2898</v>
      </c>
    </row>
    <row r="7" spans="1:3">
      <c r="A7" s="4" t="s">
        <v>69</v>
      </c>
      <c r="B7" s="6" t="n">
        <v>86437</v>
      </c>
      <c r="C7" s="6" t="n">
        <v>189781</v>
      </c>
    </row>
    <row r="8" spans="1:3">
      <c r="A8" s="3" t="s">
        <v>70</v>
      </c>
    </row>
    <row r="9" spans="1:3">
      <c r="A9" s="4" t="s">
        <v>71</v>
      </c>
      <c r="B9" s="6" t="n">
        <v>2644129</v>
      </c>
      <c r="C9" s="6" t="n">
        <v>2195310</v>
      </c>
    </row>
    <row r="10" spans="1:3">
      <c r="A10" s="4" t="s">
        <v>72</v>
      </c>
      <c r="B10" s="6" t="n">
        <v>357793</v>
      </c>
      <c r="C10" s="6" t="n">
        <v>468208</v>
      </c>
    </row>
    <row r="11" spans="1:3">
      <c r="A11" s="4" t="s">
        <v>73</v>
      </c>
      <c r="B11" s="6" t="n">
        <v>29804</v>
      </c>
      <c r="C11" s="6" t="n">
        <v>20662</v>
      </c>
    </row>
    <row r="12" spans="1:3">
      <c r="A12" s="4" t="s">
        <v>74</v>
      </c>
      <c r="B12" s="6" t="n">
        <v>3031726</v>
      </c>
      <c r="C12" s="6" t="n">
        <v>2684180</v>
      </c>
    </row>
    <row r="13" spans="1:3">
      <c r="A13" s="4" t="s">
        <v>75</v>
      </c>
      <c r="B13" s="6" t="n">
        <v>967552</v>
      </c>
      <c r="C13" s="6" t="n">
        <v>654657</v>
      </c>
    </row>
    <row r="14" spans="1:3">
      <c r="A14" s="4" t="s">
        <v>76</v>
      </c>
      <c r="B14" s="6" t="n">
        <v>2064174</v>
      </c>
      <c r="C14" s="6" t="n">
        <v>2029523</v>
      </c>
    </row>
    <row r="15" spans="1:3">
      <c r="A15" s="4" t="s">
        <v>67</v>
      </c>
      <c r="B15" s="6" t="n">
        <v>0</v>
      </c>
      <c r="C15" s="6" t="n">
        <v>27289</v>
      </c>
    </row>
    <row r="16" spans="1:3">
      <c r="A16" s="4" t="s">
        <v>77</v>
      </c>
      <c r="B16" s="6" t="n">
        <v>5441</v>
      </c>
      <c r="C16" s="6" t="n">
        <v>5867</v>
      </c>
    </row>
    <row r="17" spans="1:3">
      <c r="A17" s="4" t="s">
        <v>78</v>
      </c>
      <c r="B17" s="6" t="n">
        <v>2156052</v>
      </c>
      <c r="C17" s="6" t="n">
        <v>2252460</v>
      </c>
    </row>
    <row r="18" spans="1:3">
      <c r="A18" s="3" t="s">
        <v>79</v>
      </c>
    </row>
    <row r="19" spans="1:3">
      <c r="A19" s="4" t="s">
        <v>80</v>
      </c>
      <c r="B19" s="6" t="n">
        <v>71638</v>
      </c>
      <c r="C19" s="6" t="n">
        <v>131379</v>
      </c>
    </row>
    <row r="20" spans="1:3">
      <c r="A20" s="4" t="s">
        <v>81</v>
      </c>
      <c r="B20" s="6" t="n">
        <v>37922</v>
      </c>
      <c r="C20" s="6" t="n">
        <v>55792</v>
      </c>
    </row>
    <row r="21" spans="1:3">
      <c r="A21" s="4" t="s">
        <v>82</v>
      </c>
      <c r="B21" s="6" t="n">
        <v>61507</v>
      </c>
      <c r="C21" s="6" t="n">
        <v>59155</v>
      </c>
    </row>
    <row r="22" spans="1:3">
      <c r="A22" s="4" t="s">
        <v>83</v>
      </c>
      <c r="B22" s="6" t="n">
        <v>4411</v>
      </c>
      <c r="C22" s="6" t="n">
        <v>0</v>
      </c>
    </row>
    <row r="23" spans="1:3">
      <c r="A23" s="4" t="s">
        <v>84</v>
      </c>
      <c r="B23" s="6" t="n">
        <v>0</v>
      </c>
      <c r="C23" s="6" t="n">
        <v>1859</v>
      </c>
    </row>
    <row r="24" spans="1:3">
      <c r="A24" s="4" t="s">
        <v>85</v>
      </c>
      <c r="B24" s="6" t="n">
        <v>175478</v>
      </c>
      <c r="C24" s="6" t="n">
        <v>248185</v>
      </c>
    </row>
    <row r="25" spans="1:3">
      <c r="A25" s="4" t="s">
        <v>86</v>
      </c>
      <c r="B25" s="6" t="n">
        <v>758911</v>
      </c>
      <c r="C25" s="6" t="n">
        <v>617387</v>
      </c>
    </row>
    <row r="26" spans="1:3">
      <c r="A26" s="4" t="s">
        <v>87</v>
      </c>
      <c r="B26" s="6" t="n">
        <v>23491</v>
      </c>
      <c r="C26" s="6" t="n">
        <v>27330</v>
      </c>
    </row>
    <row r="27" spans="1:3">
      <c r="A27" s="4" t="s">
        <v>88</v>
      </c>
      <c r="B27" s="6" t="n">
        <v>97418</v>
      </c>
      <c r="C27" s="6" t="n">
        <v>139534</v>
      </c>
    </row>
    <row r="28" spans="1:3">
      <c r="A28" s="4" t="s">
        <v>89</v>
      </c>
      <c r="B28" s="6" t="n">
        <v>17436</v>
      </c>
      <c r="C28" s="6" t="n">
        <v>7926</v>
      </c>
    </row>
    <row r="29" spans="1:3">
      <c r="A29" s="4" t="s">
        <v>90</v>
      </c>
      <c r="B29" s="4" t="s">
        <v>91</v>
      </c>
      <c r="C29" s="4" t="s">
        <v>91</v>
      </c>
    </row>
    <row r="30" spans="1:3">
      <c r="A30" s="3" t="s">
        <v>92</v>
      </c>
    </row>
    <row r="31" spans="1:3">
      <c r="A31" s="4" t="s">
        <v>93</v>
      </c>
      <c r="B31" s="6" t="n">
        <v>211</v>
      </c>
      <c r="C31" s="6" t="n">
        <v>210</v>
      </c>
    </row>
    <row r="32" spans="1:3">
      <c r="A32" s="4" t="s">
        <v>94</v>
      </c>
      <c r="B32" s="6" t="n">
        <v>1777779</v>
      </c>
      <c r="C32" s="6" t="n">
        <v>1771730</v>
      </c>
    </row>
    <row r="33" spans="1:3">
      <c r="A33" s="4" t="s">
        <v>95</v>
      </c>
      <c r="B33" s="6" t="n">
        <v>-694672</v>
      </c>
      <c r="C33" s="6" t="n">
        <v>-559842</v>
      </c>
    </row>
    <row r="34" spans="1:3">
      <c r="A34" s="4" t="s">
        <v>96</v>
      </c>
      <c r="B34" s="6" t="n">
        <v>0</v>
      </c>
      <c r="C34" s="6" t="n">
        <v>0</v>
      </c>
    </row>
    <row r="35" spans="1:3">
      <c r="A35" s="4" t="s">
        <v>97</v>
      </c>
      <c r="B35" s="6" t="n">
        <v>1083318</v>
      </c>
      <c r="C35" s="6" t="n">
        <v>1212098</v>
      </c>
    </row>
    <row r="36" spans="1:3">
      <c r="A36" s="4" t="s">
        <v>78</v>
      </c>
      <c r="B36" s="5" t="n">
        <v>2156052</v>
      </c>
      <c r="C36" s="5" t="n">
        <v>2252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3</v>
      </c>
    </row>
    <row r="4" spans="1:2">
      <c r="A4" s="4" t="s">
        <v>225</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13</v>
      </c>
      <c r="B11" s="4" t="s">
        <v>248</v>
      </c>
    </row>
    <row r="12" spans="1:2">
      <c r="A12" s="4" t="s">
        <v>249</v>
      </c>
      <c r="B12" s="4" t="s">
        <v>250</v>
      </c>
    </row>
    <row r="13" spans="1:2">
      <c r="A13" s="4" t="s">
        <v>251</v>
      </c>
      <c r="B13" s="4" t="s">
        <v>252</v>
      </c>
    </row>
    <row r="14" spans="1:2">
      <c r="A14" s="4" t="s">
        <v>253</v>
      </c>
      <c r="B14" s="4" t="s">
        <v>254</v>
      </c>
    </row>
    <row r="15" spans="1:2">
      <c r="A15" s="4" t="s">
        <v>255</v>
      </c>
      <c r="B1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9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02</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05</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08</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3</v>
      </c>
    </row>
    <row r="2" spans="1:3">
      <c r="A2" s="3" t="s">
        <v>99</v>
      </c>
    </row>
    <row r="3" spans="1:3">
      <c r="A3" s="4" t="s">
        <v>100</v>
      </c>
      <c r="B3" s="7" t="n">
        <v>0.001</v>
      </c>
      <c r="C3" s="7" t="n">
        <v>0.001</v>
      </c>
    </row>
    <row r="4" spans="1:3">
      <c r="A4" s="4" t="s">
        <v>101</v>
      </c>
      <c r="B4" s="6" t="n">
        <v>400000000</v>
      </c>
      <c r="C4" s="6" t="n">
        <v>400000000</v>
      </c>
    </row>
    <row r="5" spans="1:3">
      <c r="A5" s="4" t="s">
        <v>102</v>
      </c>
      <c r="B5" s="6" t="n">
        <v>213669597</v>
      </c>
      <c r="C5" s="6" t="n">
        <v>212477101</v>
      </c>
    </row>
    <row r="6" spans="1:3">
      <c r="A6" s="4" t="s">
        <v>103</v>
      </c>
      <c r="B6" s="6" t="n">
        <v>213669597</v>
      </c>
      <c r="C6" s="6" t="n">
        <v>212477101</v>
      </c>
    </row>
    <row r="7" spans="1:3">
      <c r="A7" s="4" t="s">
        <v>104</v>
      </c>
      <c r="B7" s="6" t="n">
        <v>2968497</v>
      </c>
      <c r="C7" s="6" t="n">
        <v>2912166</v>
      </c>
    </row>
    <row r="8" spans="1:3">
      <c r="A8" s="4" t="s">
        <v>105</v>
      </c>
      <c r="B8" s="6" t="n">
        <v>0</v>
      </c>
      <c r="C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row>
    <row r="9" spans="1:2">
      <c r="A9" s="3" t="s">
        <v>301</v>
      </c>
    </row>
    <row r="10" spans="1:2">
      <c r="A10" s="4" t="s">
        <v>311</v>
      </c>
      <c r="B10" s="4" t="s">
        <v>312</v>
      </c>
    </row>
    <row r="11" spans="1:2">
      <c r="A11" s="4" t="s">
        <v>313</v>
      </c>
    </row>
    <row r="12" spans="1:2">
      <c r="A12" s="3" t="s">
        <v>301</v>
      </c>
    </row>
    <row r="13" spans="1:2">
      <c r="A13" s="4" t="s">
        <v>311</v>
      </c>
      <c r="B13" s="4" t="s">
        <v>314</v>
      </c>
    </row>
    <row r="14" spans="1:2">
      <c r="A14" s="4" t="s">
        <v>315</v>
      </c>
    </row>
    <row r="15" spans="1:2">
      <c r="A15" s="3" t="s">
        <v>301</v>
      </c>
    </row>
    <row r="16" spans="1:2">
      <c r="A16" s="4" t="s">
        <v>316</v>
      </c>
      <c r="B16" s="4" t="s">
        <v>317</v>
      </c>
    </row>
    <row r="17" spans="1:2">
      <c r="A17" s="4" t="s">
        <v>318</v>
      </c>
    </row>
    <row r="18" spans="1:2">
      <c r="A18" s="3" t="s">
        <v>301</v>
      </c>
    </row>
    <row r="19" spans="1:2">
      <c r="A19" s="4" t="s">
        <v>311</v>
      </c>
      <c r="B19"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20</v>
      </c>
      <c r="B1" s="2" t="s">
        <v>1</v>
      </c>
    </row>
    <row r="2" spans="1:2">
      <c r="B2" s="2" t="s">
        <v>2</v>
      </c>
    </row>
    <row r="3" spans="1:2">
      <c r="A3" s="3" t="s">
        <v>226</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232</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3</v>
      </c>
      <c r="B1" s="2" t="s">
        <v>1</v>
      </c>
    </row>
    <row r="2" spans="1:5">
      <c r="B2" s="2" t="s">
        <v>2</v>
      </c>
      <c r="C2" s="2" t="s">
        <v>63</v>
      </c>
      <c r="D2" s="2" t="s">
        <v>107</v>
      </c>
      <c r="E2" s="2" t="s">
        <v>344</v>
      </c>
    </row>
    <row r="3" spans="1:5">
      <c r="A3" s="3" t="s">
        <v>345</v>
      </c>
    </row>
    <row r="4" spans="1:5">
      <c r="A4" s="4" t="s">
        <v>113</v>
      </c>
      <c r="B4" s="5" t="n">
        <v>9642</v>
      </c>
      <c r="C4" s="5" t="n">
        <v>719</v>
      </c>
      <c r="D4" s="5" t="n">
        <v>49553</v>
      </c>
    </row>
    <row r="5" spans="1:5">
      <c r="A5" s="4" t="s">
        <v>346</v>
      </c>
      <c r="B5" s="6" t="n">
        <v>8145</v>
      </c>
      <c r="E5" s="5" t="n">
        <v>8600</v>
      </c>
    </row>
    <row r="6" spans="1:5">
      <c r="A6" s="4" t="s">
        <v>347</v>
      </c>
      <c r="B6" s="6" t="n">
        <v>2043447</v>
      </c>
      <c r="C6" s="5" t="n">
        <v>2020873</v>
      </c>
    </row>
    <row r="7" spans="1:5">
      <c r="A7" s="4" t="s">
        <v>348</v>
      </c>
      <c r="C7" s="6" t="n">
        <v>407949</v>
      </c>
    </row>
    <row r="8" spans="1:5">
      <c r="A8" s="4" t="s">
        <v>349</v>
      </c>
      <c r="B8" s="5" t="n">
        <v>300</v>
      </c>
      <c r="C8" s="5" t="n">
        <v>1900</v>
      </c>
    </row>
    <row r="9" spans="1:5">
      <c r="A9" s="4" t="s">
        <v>350</v>
      </c>
      <c r="B9" s="4" t="s">
        <v>351</v>
      </c>
    </row>
    <row r="10" spans="1:5">
      <c r="A10" s="4" t="s">
        <v>352</v>
      </c>
      <c r="B10" s="5" t="n">
        <v>1287</v>
      </c>
      <c r="C10" s="5" t="n">
        <v>0</v>
      </c>
      <c r="E10" s="6" t="n">
        <v>300</v>
      </c>
    </row>
    <row r="11" spans="1:5">
      <c r="A11" s="4" t="s">
        <v>353</v>
      </c>
      <c r="B11" s="5" t="n">
        <v>13195</v>
      </c>
      <c r="E11" s="6" t="n">
        <v>13700</v>
      </c>
    </row>
    <row r="12" spans="1:5">
      <c r="A12" s="4" t="s">
        <v>354</v>
      </c>
      <c r="E12" s="5" t="n">
        <v>5400</v>
      </c>
    </row>
    <row r="13" spans="1:5">
      <c r="A13" s="4" t="s">
        <v>355</v>
      </c>
    </row>
    <row r="14" spans="1:5">
      <c r="A14" s="3" t="s">
        <v>345</v>
      </c>
    </row>
    <row r="15" spans="1:5">
      <c r="A15" s="4" t="s">
        <v>356</v>
      </c>
      <c r="D15" s="6" t="n">
        <v>37900</v>
      </c>
    </row>
    <row r="16" spans="1:5">
      <c r="A16" s="4" t="s">
        <v>357</v>
      </c>
    </row>
    <row r="17" spans="1:5">
      <c r="A17" s="3" t="s">
        <v>345</v>
      </c>
    </row>
    <row r="18" spans="1:5">
      <c r="A18" s="4" t="s">
        <v>356</v>
      </c>
      <c r="D18" s="6" t="n">
        <v>9100</v>
      </c>
    </row>
    <row r="19" spans="1:5">
      <c r="A19" s="4" t="s">
        <v>358</v>
      </c>
    </row>
    <row r="20" spans="1:5">
      <c r="A20" s="3" t="s">
        <v>345</v>
      </c>
    </row>
    <row r="21" spans="1:5">
      <c r="A21" s="4" t="s">
        <v>356</v>
      </c>
      <c r="D21" s="5" t="n">
        <v>2100</v>
      </c>
    </row>
    <row r="22" spans="1:5">
      <c r="A22" s="4" t="s">
        <v>359</v>
      </c>
    </row>
    <row r="23" spans="1:5">
      <c r="A23" s="3" t="s">
        <v>345</v>
      </c>
    </row>
    <row r="24" spans="1:5">
      <c r="A24" s="4" t="s">
        <v>360</v>
      </c>
      <c r="B24" s="4" t="s">
        <v>351</v>
      </c>
    </row>
    <row r="25" spans="1:5">
      <c r="A25" s="4" t="s">
        <v>361</v>
      </c>
    </row>
    <row r="26" spans="1:5">
      <c r="A26" s="3" t="s">
        <v>345</v>
      </c>
    </row>
    <row r="27" spans="1:5">
      <c r="A27" s="4" t="s">
        <v>360</v>
      </c>
      <c r="B27" s="4" t="s">
        <v>36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3</v>
      </c>
    </row>
    <row r="2" spans="1:3">
      <c r="A2" s="3" t="s">
        <v>364</v>
      </c>
    </row>
    <row r="3" spans="1:3">
      <c r="A3" s="4" t="s">
        <v>365</v>
      </c>
      <c r="B3" s="5" t="n">
        <v>-21</v>
      </c>
      <c r="C3" s="5" t="n">
        <v>-106</v>
      </c>
    </row>
    <row r="4" spans="1:3">
      <c r="A4" s="4" t="s">
        <v>366</v>
      </c>
      <c r="B4" s="6" t="n">
        <v>62120</v>
      </c>
      <c r="C4" s="6" t="n">
        <v>72943</v>
      </c>
    </row>
    <row r="5" spans="1:3">
      <c r="A5" s="4" t="s">
        <v>367</v>
      </c>
    </row>
    <row r="6" spans="1:3">
      <c r="A6" s="3" t="s">
        <v>364</v>
      </c>
    </row>
    <row r="7" spans="1:3">
      <c r="A7" s="4" t="s">
        <v>368</v>
      </c>
      <c r="B7" s="6" t="n">
        <v>50171</v>
      </c>
      <c r="C7" s="6" t="n">
        <v>44860</v>
      </c>
    </row>
    <row r="8" spans="1:3">
      <c r="A8" s="4" t="s">
        <v>369</v>
      </c>
    </row>
    <row r="9" spans="1:3">
      <c r="A9" s="3" t="s">
        <v>364</v>
      </c>
    </row>
    <row r="10" spans="1:3">
      <c r="A10" s="4" t="s">
        <v>368</v>
      </c>
      <c r="B10" s="6" t="n">
        <v>9551</v>
      </c>
      <c r="C10" s="6" t="n">
        <v>27435</v>
      </c>
    </row>
    <row r="11" spans="1:3">
      <c r="A11" s="4" t="s">
        <v>370</v>
      </c>
    </row>
    <row r="12" spans="1:3">
      <c r="A12" s="3" t="s">
        <v>364</v>
      </c>
    </row>
    <row r="13" spans="1:3">
      <c r="A13" s="4" t="s">
        <v>368</v>
      </c>
      <c r="B13" s="5" t="n">
        <v>2419</v>
      </c>
      <c r="C13" s="5" t="n">
        <v>7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3</v>
      </c>
    </row>
    <row r="2" spans="1:3">
      <c r="A2" s="3" t="s">
        <v>193</v>
      </c>
    </row>
    <row r="3" spans="1:3">
      <c r="A3" s="4" t="s">
        <v>372</v>
      </c>
      <c r="B3" s="5" t="n">
        <v>725964</v>
      </c>
      <c r="C3" s="5" t="n">
        <v>663485</v>
      </c>
    </row>
    <row r="4" spans="1:3">
      <c r="A4" s="4" t="s">
        <v>373</v>
      </c>
      <c r="B4" s="6" t="n">
        <v>1805136</v>
      </c>
      <c r="C4" s="6" t="n">
        <v>1438092</v>
      </c>
    </row>
    <row r="5" spans="1:3">
      <c r="A5" s="4" t="s">
        <v>374</v>
      </c>
      <c r="B5" s="6" t="n">
        <v>99540</v>
      </c>
      <c r="C5" s="6" t="n">
        <v>75392</v>
      </c>
    </row>
    <row r="6" spans="1:3">
      <c r="A6" s="4" t="s">
        <v>375</v>
      </c>
      <c r="B6" s="6" t="n">
        <v>13489</v>
      </c>
      <c r="C6" s="6" t="n">
        <v>18341</v>
      </c>
    </row>
    <row r="7" spans="1:3">
      <c r="A7" s="4" t="s">
        <v>376</v>
      </c>
      <c r="B7" s="6" t="n">
        <v>2644129</v>
      </c>
      <c r="C7" s="6" t="n">
        <v>2195310</v>
      </c>
    </row>
    <row r="8" spans="1:3">
      <c r="A8" s="4" t="s">
        <v>377</v>
      </c>
      <c r="B8" s="6" t="n">
        <v>265387</v>
      </c>
      <c r="C8" s="6" t="n">
        <v>328409</v>
      </c>
    </row>
    <row r="9" spans="1:3">
      <c r="A9" s="4" t="s">
        <v>378</v>
      </c>
      <c r="B9" s="6" t="n">
        <v>92406</v>
      </c>
      <c r="C9" s="6" t="n">
        <v>139799</v>
      </c>
    </row>
    <row r="10" spans="1:3">
      <c r="A10" s="4" t="s">
        <v>379</v>
      </c>
      <c r="B10" s="6" t="n">
        <v>357793</v>
      </c>
      <c r="C10" s="6" t="n">
        <v>468208</v>
      </c>
    </row>
    <row r="11" spans="1:3">
      <c r="A11" s="4" t="s">
        <v>75</v>
      </c>
      <c r="B11" s="6" t="n">
        <v>-958475</v>
      </c>
      <c r="C11" s="6" t="n">
        <v>-642645</v>
      </c>
    </row>
    <row r="12" spans="1:3">
      <c r="A12" s="4" t="s">
        <v>380</v>
      </c>
      <c r="B12" s="5" t="n">
        <v>2043447</v>
      </c>
      <c r="C12" s="5" t="n">
        <v>20208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344</v>
      </c>
      <c r="D1" s="2" t="s">
        <v>63</v>
      </c>
    </row>
    <row r="2" spans="1:4">
      <c r="A2" s="3" t="s">
        <v>193</v>
      </c>
    </row>
    <row r="3" spans="1:4">
      <c r="A3" s="4" t="s">
        <v>382</v>
      </c>
      <c r="B3" s="5" t="n">
        <v>25667</v>
      </c>
      <c r="D3" s="5" t="n">
        <v>69830</v>
      </c>
    </row>
    <row r="4" spans="1:4">
      <c r="A4" s="4" t="s">
        <v>383</v>
      </c>
      <c r="B4" s="6" t="n">
        <v>8046</v>
      </c>
      <c r="D4" s="6" t="n">
        <v>6970</v>
      </c>
    </row>
    <row r="5" spans="1:4">
      <c r="A5" s="4" t="s">
        <v>384</v>
      </c>
      <c r="B5" s="6" t="n">
        <v>6612</v>
      </c>
      <c r="D5" s="6" t="n">
        <v>8774</v>
      </c>
    </row>
    <row r="6" spans="1:4">
      <c r="A6" s="4" t="s">
        <v>385</v>
      </c>
      <c r="B6" s="6" t="n">
        <v>6832</v>
      </c>
      <c r="D6" s="6" t="n">
        <v>6758</v>
      </c>
    </row>
    <row r="7" spans="1:4">
      <c r="A7" s="4" t="s">
        <v>386</v>
      </c>
      <c r="B7" s="6" t="n">
        <v>0</v>
      </c>
      <c r="D7" s="6" t="n">
        <v>550</v>
      </c>
    </row>
    <row r="8" spans="1:4">
      <c r="A8" s="4" t="s">
        <v>387</v>
      </c>
      <c r="B8" s="6" t="n">
        <v>17488</v>
      </c>
      <c r="D8" s="6" t="n">
        <v>31057</v>
      </c>
    </row>
    <row r="9" spans="1:4">
      <c r="A9" s="4" t="s">
        <v>388</v>
      </c>
      <c r="B9" s="6" t="n">
        <v>1287</v>
      </c>
      <c r="C9" s="5" t="n">
        <v>300</v>
      </c>
      <c r="D9" s="6" t="n">
        <v>0</v>
      </c>
    </row>
    <row r="10" spans="1:4">
      <c r="A10" s="4" t="s">
        <v>370</v>
      </c>
      <c r="B10" s="6" t="n">
        <v>5706</v>
      </c>
      <c r="D10" s="6" t="n">
        <v>7440</v>
      </c>
    </row>
    <row r="11" spans="1:4">
      <c r="A11" s="4" t="s">
        <v>389</v>
      </c>
      <c r="B11" s="5" t="n">
        <v>71638</v>
      </c>
      <c r="D11" s="5" t="n">
        <v>131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6</v>
      </c>
      <c r="B1" s="2" t="s">
        <v>1</v>
      </c>
    </row>
    <row r="2" spans="1:4">
      <c r="B2" s="2" t="s">
        <v>2</v>
      </c>
      <c r="C2" s="2" t="s">
        <v>63</v>
      </c>
      <c r="D2" s="2" t="s">
        <v>107</v>
      </c>
    </row>
    <row r="3" spans="1:4">
      <c r="A3" s="3" t="s">
        <v>108</v>
      </c>
    </row>
    <row r="4" spans="1:4">
      <c r="A4" s="4" t="s">
        <v>109</v>
      </c>
      <c r="B4" s="5" t="n">
        <v>452659</v>
      </c>
      <c r="C4" s="5" t="n">
        <v>453017</v>
      </c>
      <c r="D4" s="5" t="n">
        <v>252839</v>
      </c>
    </row>
    <row r="5" spans="1:4">
      <c r="A5" s="3" t="s">
        <v>110</v>
      </c>
    </row>
    <row r="6" spans="1:4">
      <c r="A6" s="4" t="s">
        <v>111</v>
      </c>
      <c r="B6" s="6" t="n">
        <v>23541</v>
      </c>
      <c r="C6" s="6" t="n">
        <v>36762</v>
      </c>
      <c r="D6" s="6" t="n">
        <v>14476</v>
      </c>
    </row>
    <row r="7" spans="1:4">
      <c r="A7" s="4" t="s">
        <v>112</v>
      </c>
      <c r="B7" s="6" t="n">
        <v>143</v>
      </c>
      <c r="C7" s="6" t="n">
        <v>70</v>
      </c>
      <c r="D7" s="6" t="n">
        <v>83</v>
      </c>
    </row>
    <row r="8" spans="1:4">
      <c r="A8" s="4" t="s">
        <v>113</v>
      </c>
      <c r="B8" s="6" t="n">
        <v>9642</v>
      </c>
      <c r="C8" s="6" t="n">
        <v>719</v>
      </c>
      <c r="D8" s="6" t="n">
        <v>49553</v>
      </c>
    </row>
    <row r="9" spans="1:4">
      <c r="A9" s="4" t="s">
        <v>114</v>
      </c>
      <c r="B9" s="6" t="n">
        <v>2901</v>
      </c>
      <c r="C9" s="6" t="n">
        <v>1046</v>
      </c>
      <c r="D9" s="6" t="n">
        <v>-92</v>
      </c>
    </row>
    <row r="10" spans="1:4">
      <c r="A10" s="4" t="s">
        <v>115</v>
      </c>
      <c r="B10" s="6" t="n">
        <v>321276</v>
      </c>
      <c r="C10" s="6" t="n">
        <v>228480</v>
      </c>
      <c r="D10" s="6" t="n">
        <v>159964</v>
      </c>
    </row>
    <row r="11" spans="1:4">
      <c r="A11" s="4" t="s">
        <v>116</v>
      </c>
      <c r="B11" s="6" t="n">
        <v>17706</v>
      </c>
      <c r="C11" s="6" t="n">
        <v>18187</v>
      </c>
      <c r="D11" s="6" t="n">
        <v>18231</v>
      </c>
    </row>
    <row r="12" spans="1:4">
      <c r="A12" s="4" t="s">
        <v>117</v>
      </c>
      <c r="B12" s="6" t="n">
        <v>44759</v>
      </c>
      <c r="C12" s="6" t="n">
        <v>45130</v>
      </c>
      <c r="D12" s="6" t="n">
        <v>42476</v>
      </c>
    </row>
    <row r="13" spans="1:4">
      <c r="A13" s="4" t="s">
        <v>118</v>
      </c>
      <c r="B13" s="6" t="n">
        <v>4492</v>
      </c>
      <c r="C13" s="6" t="n">
        <v>7991</v>
      </c>
      <c r="D13" s="6" t="n">
        <v>8749</v>
      </c>
    </row>
    <row r="14" spans="1:4">
      <c r="A14" s="4" t="s">
        <v>119</v>
      </c>
      <c r="B14" s="6" t="n">
        <v>402</v>
      </c>
      <c r="C14" s="6" t="n">
        <v>1273</v>
      </c>
      <c r="D14" s="6" t="n">
        <v>-1514</v>
      </c>
    </row>
    <row r="15" spans="1:4">
      <c r="A15" s="4" t="s">
        <v>120</v>
      </c>
      <c r="B15" s="6" t="n">
        <v>473343</v>
      </c>
      <c r="C15" s="6" t="n">
        <v>372152</v>
      </c>
      <c r="D15" s="6" t="n">
        <v>318764</v>
      </c>
    </row>
    <row r="16" spans="1:4">
      <c r="A16" s="4" t="s">
        <v>121</v>
      </c>
      <c r="B16" s="6" t="n">
        <v>-20684</v>
      </c>
      <c r="C16" s="6" t="n">
        <v>80865</v>
      </c>
      <c r="D16" s="6" t="n">
        <v>-65925</v>
      </c>
    </row>
    <row r="17" spans="1:4">
      <c r="A17" s="3" t="s">
        <v>122</v>
      </c>
    </row>
    <row r="18" spans="1:4">
      <c r="A18" s="4" t="s">
        <v>123</v>
      </c>
      <c r="B18" s="6" t="n">
        <v>791</v>
      </c>
      <c r="C18" s="6" t="n">
        <v>1793</v>
      </c>
      <c r="D18" s="6" t="n">
        <v>1359</v>
      </c>
    </row>
    <row r="19" spans="1:4">
      <c r="A19" s="4" t="s">
        <v>124</v>
      </c>
      <c r="B19" s="6" t="n">
        <v>-58100</v>
      </c>
      <c r="C19" s="6" t="n">
        <v>-52703</v>
      </c>
      <c r="D19" s="6" t="n">
        <v>-57710</v>
      </c>
    </row>
    <row r="20" spans="1:4">
      <c r="A20" s="4" t="s">
        <v>125</v>
      </c>
      <c r="B20" s="6" t="n">
        <v>-98953</v>
      </c>
      <c r="C20" s="6" t="n">
        <v>93349</v>
      </c>
      <c r="D20" s="6" t="n">
        <v>-9112</v>
      </c>
    </row>
    <row r="21" spans="1:4">
      <c r="A21" s="4" t="s">
        <v>126</v>
      </c>
      <c r="B21" s="6" t="n">
        <v>0</v>
      </c>
      <c r="C21" s="6" t="n">
        <v>-257</v>
      </c>
      <c r="D21" s="6" t="n">
        <v>-8239</v>
      </c>
    </row>
    <row r="22" spans="1:4">
      <c r="A22" s="4" t="s">
        <v>127</v>
      </c>
      <c r="B22" s="6" t="n">
        <v>-156262</v>
      </c>
      <c r="C22" s="6" t="n">
        <v>42182</v>
      </c>
      <c r="D22" s="6" t="n">
        <v>-73702</v>
      </c>
    </row>
    <row r="23" spans="1:4">
      <c r="A23" s="4" t="s">
        <v>128</v>
      </c>
      <c r="B23" s="6" t="n">
        <v>-176946</v>
      </c>
      <c r="C23" s="6" t="n">
        <v>123047</v>
      </c>
      <c r="D23" s="6" t="n">
        <v>-139627</v>
      </c>
    </row>
    <row r="24" spans="1:4">
      <c r="A24" s="4" t="s">
        <v>129</v>
      </c>
      <c r="B24" s="6" t="n">
        <v>42116</v>
      </c>
      <c r="C24" s="6" t="n">
        <v>-1827</v>
      </c>
      <c r="D24" s="6" t="n">
        <v>1402</v>
      </c>
    </row>
    <row r="25" spans="1:4">
      <c r="A25" s="4" t="s">
        <v>130</v>
      </c>
      <c r="B25" s="5" t="n">
        <v>-134830</v>
      </c>
      <c r="C25" s="5" t="n">
        <v>121220</v>
      </c>
      <c r="D25" s="5" t="n">
        <v>-138225</v>
      </c>
    </row>
    <row r="26" spans="1:4">
      <c r="A26" s="4" t="s">
        <v>131</v>
      </c>
      <c r="B26" s="8" t="n">
        <v>-0.64</v>
      </c>
      <c r="C26" s="8" t="n">
        <v>0.64</v>
      </c>
      <c r="D26" s="8" t="n">
        <v>-1.8</v>
      </c>
    </row>
    <row r="27" spans="1:4">
      <c r="A27" s="4" t="s">
        <v>132</v>
      </c>
      <c r="B27" s="8" t="n">
        <v>-0.64</v>
      </c>
      <c r="C27" s="8" t="n">
        <v>0.64</v>
      </c>
      <c r="D27" s="8" t="n">
        <v>-1.8</v>
      </c>
    </row>
    <row r="28" spans="1:4">
      <c r="A28" s="4" t="s">
        <v>133</v>
      </c>
      <c r="B28" s="6" t="n">
        <v>210391669</v>
      </c>
      <c r="C28" s="6" t="n">
        <v>188299074</v>
      </c>
      <c r="D28" s="6" t="n">
        <v>76858815</v>
      </c>
    </row>
    <row r="29" spans="1:4">
      <c r="A29" s="4" t="s">
        <v>134</v>
      </c>
      <c r="B29" s="6" t="n">
        <v>210391669</v>
      </c>
      <c r="C29" s="6" t="n">
        <v>189241036</v>
      </c>
      <c r="D29" s="6" t="n">
        <v>76858815</v>
      </c>
    </row>
    <row r="30" spans="1:4">
      <c r="A30" s="4" t="s">
        <v>135</v>
      </c>
    </row>
    <row r="31" spans="1:4">
      <c r="A31" s="3" t="s">
        <v>108</v>
      </c>
    </row>
    <row r="32" spans="1:4">
      <c r="A32" s="4" t="s">
        <v>136</v>
      </c>
      <c r="B32" s="5" t="n">
        <v>452274</v>
      </c>
      <c r="C32" s="5" t="n">
        <v>452917</v>
      </c>
      <c r="D32" s="5" t="n">
        <v>251215</v>
      </c>
    </row>
    <row r="33" spans="1:4">
      <c r="A33" s="4" t="s">
        <v>137</v>
      </c>
    </row>
    <row r="34" spans="1:4">
      <c r="A34" s="3" t="s">
        <v>108</v>
      </c>
    </row>
    <row r="35" spans="1:4">
      <c r="A35" s="4" t="s">
        <v>136</v>
      </c>
      <c r="B35" s="6" t="n">
        <v>385</v>
      </c>
      <c r="C35" s="6" t="n">
        <v>100</v>
      </c>
      <c r="D35" s="6" t="n">
        <v>1624</v>
      </c>
    </row>
    <row r="36" spans="1:4">
      <c r="A36" s="4" t="s">
        <v>138</v>
      </c>
    </row>
    <row r="37" spans="1:4">
      <c r="A37" s="3" t="s">
        <v>110</v>
      </c>
    </row>
    <row r="38" spans="1:4">
      <c r="A38" s="4" t="s">
        <v>139</v>
      </c>
      <c r="B38" s="6" t="n">
        <v>37796</v>
      </c>
      <c r="C38" s="6" t="n">
        <v>27850</v>
      </c>
      <c r="D38" s="6" t="n">
        <v>24223</v>
      </c>
    </row>
    <row r="39" spans="1:4">
      <c r="A39" s="4" t="s">
        <v>140</v>
      </c>
    </row>
    <row r="40" spans="1:4">
      <c r="A40" s="3" t="s">
        <v>110</v>
      </c>
    </row>
    <row r="41" spans="1:4">
      <c r="A41" s="4" t="s">
        <v>139</v>
      </c>
      <c r="B41" s="5" t="n">
        <v>10685</v>
      </c>
      <c r="C41" s="5" t="n">
        <v>4644</v>
      </c>
      <c r="D41" s="5" t="n">
        <v>26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63</v>
      </c>
      <c r="D2" s="2" t="s">
        <v>107</v>
      </c>
    </row>
    <row r="3" spans="1:4">
      <c r="A3" s="3" t="s">
        <v>193</v>
      </c>
    </row>
    <row r="4" spans="1:4">
      <c r="A4" s="4" t="s">
        <v>130</v>
      </c>
      <c r="B4" s="5" t="n">
        <v>-134830</v>
      </c>
      <c r="C4" s="5" t="n">
        <v>121220</v>
      </c>
      <c r="D4" s="5" t="n">
        <v>-138225</v>
      </c>
    </row>
    <row r="5" spans="1:4">
      <c r="A5" s="4" t="s">
        <v>391</v>
      </c>
      <c r="B5" s="6" t="n">
        <v>210391669</v>
      </c>
      <c r="C5" s="6" t="n">
        <v>188299074</v>
      </c>
      <c r="D5" s="6" t="n">
        <v>76858815</v>
      </c>
    </row>
    <row r="6" spans="1:4">
      <c r="A6" s="4" t="s">
        <v>392</v>
      </c>
      <c r="B6" s="6" t="n">
        <v>0</v>
      </c>
      <c r="C6" s="6" t="n">
        <v>942000</v>
      </c>
      <c r="D6" s="6" t="n">
        <v>0</v>
      </c>
    </row>
    <row r="7" spans="1:4">
      <c r="A7" s="4" t="s">
        <v>393</v>
      </c>
      <c r="B7" s="6" t="n">
        <v>210391669</v>
      </c>
      <c r="C7" s="6" t="n">
        <v>189241036</v>
      </c>
      <c r="D7" s="6" t="n">
        <v>76858815</v>
      </c>
    </row>
    <row r="8" spans="1:4">
      <c r="A8" s="4" t="s">
        <v>394</v>
      </c>
      <c r="B8" s="8" t="n">
        <v>-0.64</v>
      </c>
      <c r="C8" s="8" t="n">
        <v>0.64</v>
      </c>
      <c r="D8" s="8" t="n">
        <v>-1.8</v>
      </c>
    </row>
    <row r="9" spans="1:4">
      <c r="A9" s="4" t="s">
        <v>395</v>
      </c>
      <c r="B9" s="8" t="n">
        <v>-0.64</v>
      </c>
      <c r="C9" s="8" t="n">
        <v>0.64</v>
      </c>
      <c r="D9" s="8" t="n">
        <v>-1.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63</v>
      </c>
      <c r="D2" s="2" t="s">
        <v>107</v>
      </c>
    </row>
    <row r="3" spans="1:4">
      <c r="A3" s="3" t="s">
        <v>196</v>
      </c>
    </row>
    <row r="4" spans="1:4">
      <c r="A4" s="4" t="s">
        <v>397</v>
      </c>
      <c r="B4" s="5" t="n">
        <v>55470</v>
      </c>
      <c r="C4" s="5" t="n">
        <v>50063</v>
      </c>
      <c r="D4" s="5" t="n">
        <v>61295</v>
      </c>
    </row>
    <row r="5" spans="1:4">
      <c r="A5" s="4" t="s">
        <v>398</v>
      </c>
      <c r="B5" s="6" t="n">
        <v>0</v>
      </c>
      <c r="C5" s="6" t="n">
        <v>0</v>
      </c>
      <c r="D5" s="6" t="n">
        <v>0</v>
      </c>
    </row>
    <row r="6" spans="1:4">
      <c r="A6" s="4" t="s">
        <v>399</v>
      </c>
      <c r="B6" s="6" t="n">
        <v>1315</v>
      </c>
    </row>
    <row r="7" spans="1:4">
      <c r="A7" s="4" t="s">
        <v>400</v>
      </c>
      <c r="B7" s="6" t="n">
        <v>14999</v>
      </c>
    </row>
    <row r="8" spans="1:4">
      <c r="A8" s="3" t="s">
        <v>401</v>
      </c>
    </row>
    <row r="9" spans="1:4">
      <c r="A9" s="4" t="s">
        <v>402</v>
      </c>
      <c r="B9" s="6" t="n">
        <v>28130</v>
      </c>
      <c r="C9" s="6" t="n">
        <v>98346</v>
      </c>
      <c r="D9" s="6" t="n">
        <v>43980</v>
      </c>
    </row>
    <row r="10" spans="1:4">
      <c r="A10" s="4" t="s">
        <v>403</v>
      </c>
      <c r="B10" s="6" t="n">
        <v>-5538</v>
      </c>
      <c r="C10" s="6" t="n">
        <v>10778</v>
      </c>
      <c r="D10" s="6" t="n">
        <v>5376</v>
      </c>
    </row>
    <row r="11" spans="1:4">
      <c r="A11" s="4" t="s">
        <v>404</v>
      </c>
      <c r="B11" s="6" t="n">
        <v>0</v>
      </c>
      <c r="C11" s="6" t="n">
        <v>0</v>
      </c>
      <c r="D11" s="6" t="n">
        <v>48992</v>
      </c>
    </row>
    <row r="12" spans="1:4">
      <c r="A12" s="4" t="s">
        <v>180</v>
      </c>
      <c r="B12" s="6" t="n">
        <v>-1729</v>
      </c>
      <c r="C12" s="6" t="n">
        <v>-1535</v>
      </c>
      <c r="D12" s="6" t="n">
        <v>-1253</v>
      </c>
    </row>
    <row r="13" spans="1:4">
      <c r="A13" s="4" t="s">
        <v>405</v>
      </c>
      <c r="B13" s="6" t="n">
        <v>4561</v>
      </c>
      <c r="C13" s="6" t="n">
        <v>0</v>
      </c>
      <c r="D13" s="6" t="n">
        <v>13323</v>
      </c>
    </row>
    <row r="14" spans="1:4">
      <c r="A14" s="4" t="s">
        <v>406</v>
      </c>
      <c r="B14" s="5" t="n">
        <v>0</v>
      </c>
      <c r="C14" s="5" t="n">
        <v>484000</v>
      </c>
      <c r="D14"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408</v>
      </c>
      <c r="C1" s="2" t="s">
        <v>2</v>
      </c>
      <c r="D1" s="2" t="s">
        <v>63</v>
      </c>
      <c r="E1" s="2" t="s">
        <v>107</v>
      </c>
    </row>
    <row r="2" spans="1:5">
      <c r="A2" s="4" t="s">
        <v>409</v>
      </c>
      <c r="C2" s="5" t="n">
        <v>7668</v>
      </c>
      <c r="D2" s="5" t="n">
        <v>351</v>
      </c>
      <c r="E2" s="5" t="n">
        <v>5138</v>
      </c>
    </row>
    <row r="3" spans="1:5">
      <c r="A3" s="4" t="s">
        <v>410</v>
      </c>
      <c r="C3" s="6" t="n">
        <v>452659</v>
      </c>
      <c r="D3" s="6" t="n">
        <v>468949</v>
      </c>
      <c r="E3" s="6" t="n">
        <v>291991</v>
      </c>
    </row>
    <row r="4" spans="1:5">
      <c r="A4" s="4" t="s">
        <v>87</v>
      </c>
      <c r="B4" s="5" t="n">
        <v>7400</v>
      </c>
      <c r="E4" s="6" t="n">
        <v>8700</v>
      </c>
    </row>
    <row r="5" spans="1:5">
      <c r="A5" s="4" t="s">
        <v>411</v>
      </c>
      <c r="C5" s="6" t="n">
        <v>1142</v>
      </c>
    </row>
    <row r="6" spans="1:5">
      <c r="A6" s="4" t="s">
        <v>412</v>
      </c>
      <c r="C6" s="6" t="n">
        <v>-2901</v>
      </c>
      <c r="D6" s="6" t="n">
        <v>-1046</v>
      </c>
      <c r="E6" s="6" t="n">
        <v>92</v>
      </c>
    </row>
    <row r="7" spans="1:5">
      <c r="A7" s="4" t="s">
        <v>118</v>
      </c>
      <c r="C7" s="6" t="n">
        <v>4492</v>
      </c>
      <c r="D7" s="6" t="n">
        <v>7991</v>
      </c>
      <c r="E7" s="6" t="n">
        <v>8749</v>
      </c>
    </row>
    <row r="8" spans="1:5">
      <c r="A8" s="4" t="s">
        <v>413</v>
      </c>
      <c r="C8" s="5" t="n">
        <v>-131407</v>
      </c>
      <c r="D8" s="5" t="n">
        <v>125281</v>
      </c>
      <c r="E8" s="5" t="n">
        <v>-143530</v>
      </c>
    </row>
    <row r="9" spans="1:5">
      <c r="A9" s="4" t="s">
        <v>414</v>
      </c>
      <c r="C9" s="8" t="n">
        <v>-0.62</v>
      </c>
      <c r="D9" s="8" t="n">
        <v>0.6</v>
      </c>
      <c r="E9" s="8" t="n">
        <v>-0.8100000000000001</v>
      </c>
    </row>
    <row r="10" spans="1:5">
      <c r="A10" s="4" t="s">
        <v>415</v>
      </c>
      <c r="C10" s="8" t="n">
        <v>-0.62</v>
      </c>
      <c r="D10" s="8" t="n">
        <v>0.6</v>
      </c>
      <c r="E10" s="8" t="n">
        <v>-0.8100000000000001</v>
      </c>
    </row>
    <row r="11" spans="1:5">
      <c r="A11" s="4" t="s">
        <v>355</v>
      </c>
    </row>
    <row r="12" spans="1:5">
      <c r="A12" s="4" t="s">
        <v>416</v>
      </c>
      <c r="D12" s="5" t="n">
        <v>101300</v>
      </c>
    </row>
    <row r="13" spans="1:5">
      <c r="A13" s="4" t="s">
        <v>356</v>
      </c>
      <c r="E13" s="5" t="n">
        <v>37900</v>
      </c>
    </row>
    <row r="14" spans="1:5">
      <c r="A14" s="4" t="s">
        <v>372</v>
      </c>
      <c r="E14" s="6" t="n">
        <v>409957</v>
      </c>
    </row>
    <row r="15" spans="1:5">
      <c r="A15" s="4" t="s">
        <v>72</v>
      </c>
      <c r="E15" s="6" t="n">
        <v>397</v>
      </c>
    </row>
    <row r="16" spans="1:5">
      <c r="A16" s="4" t="s">
        <v>73</v>
      </c>
      <c r="E16" s="6" t="n">
        <v>1593</v>
      </c>
    </row>
    <row r="17" spans="1:5">
      <c r="A17" s="4" t="s">
        <v>75</v>
      </c>
      <c r="E17" s="6" t="n">
        <v>-304939</v>
      </c>
    </row>
    <row r="18" spans="1:5">
      <c r="A18" s="4" t="s">
        <v>417</v>
      </c>
      <c r="E18" s="6" t="n">
        <v>107008</v>
      </c>
    </row>
    <row r="19" spans="1:5">
      <c r="A19" s="4" t="s">
        <v>418</v>
      </c>
      <c r="E19" s="6" t="n">
        <v>4773</v>
      </c>
    </row>
    <row r="20" spans="1:5">
      <c r="A20" s="4" t="s">
        <v>419</v>
      </c>
      <c r="E20" s="6" t="n">
        <v>4773</v>
      </c>
    </row>
    <row r="21" spans="1:5">
      <c r="A21" s="4" t="s">
        <v>420</v>
      </c>
      <c r="E21" s="6" t="n">
        <v>102235</v>
      </c>
    </row>
    <row r="22" spans="1:5">
      <c r="A22" s="4" t="s">
        <v>421</v>
      </c>
      <c r="D22" s="6" t="n">
        <v>-1000</v>
      </c>
    </row>
    <row r="23" spans="1:5">
      <c r="A23" s="4" t="s">
        <v>358</v>
      </c>
    </row>
    <row r="24" spans="1:5">
      <c r="A24" s="4" t="s">
        <v>409</v>
      </c>
      <c r="C24" s="5" t="n">
        <v>7700</v>
      </c>
    </row>
    <row r="25" spans="1:5">
      <c r="A25" s="4" t="s">
        <v>412</v>
      </c>
      <c r="C25" s="5" t="n">
        <v>-2300</v>
      </c>
    </row>
    <row r="26" spans="1:5">
      <c r="A26" s="4" t="s">
        <v>422</v>
      </c>
    </row>
    <row r="27" spans="1:5">
      <c r="A27" s="4" t="s">
        <v>423</v>
      </c>
      <c r="E27" s="6" t="n">
        <v>9100</v>
      </c>
    </row>
    <row r="28" spans="1:5">
      <c r="A28" s="4" t="s">
        <v>424</v>
      </c>
    </row>
    <row r="29" spans="1:5">
      <c r="A29" s="4" t="s">
        <v>423</v>
      </c>
      <c r="E29" s="6" t="n">
        <v>11200</v>
      </c>
    </row>
    <row r="30" spans="1:5">
      <c r="A30" s="4" t="s">
        <v>425</v>
      </c>
    </row>
    <row r="31" spans="1:5">
      <c r="A31" s="4" t="s">
        <v>423</v>
      </c>
      <c r="E31" s="6" t="n">
        <v>11600</v>
      </c>
    </row>
    <row r="32" spans="1:5">
      <c r="A32" s="4" t="s">
        <v>426</v>
      </c>
    </row>
    <row r="33" spans="1:5">
      <c r="A33" s="4" t="s">
        <v>427</v>
      </c>
      <c r="D33" s="6" t="n">
        <v>59400</v>
      </c>
    </row>
    <row r="34" spans="1:5">
      <c r="A34" s="4" t="s">
        <v>428</v>
      </c>
      <c r="D34" s="6" t="n">
        <v>44200</v>
      </c>
    </row>
    <row r="35" spans="1:5">
      <c r="A35" s="4" t="s">
        <v>429</v>
      </c>
      <c r="B35" s="6" t="n">
        <v>484000</v>
      </c>
    </row>
    <row r="36" spans="1:5">
      <c r="A36" s="4" t="s">
        <v>430</v>
      </c>
      <c r="B36" s="6" t="n">
        <v>53900</v>
      </c>
    </row>
    <row r="37" spans="1:5">
      <c r="A37" s="4" t="s">
        <v>431</v>
      </c>
      <c r="B37" s="6" t="n">
        <v>537900</v>
      </c>
    </row>
    <row r="38" spans="1:5">
      <c r="A38" s="4" t="s">
        <v>80</v>
      </c>
      <c r="B38" s="6" t="n">
        <v>25782</v>
      </c>
    </row>
    <row r="39" spans="1:5">
      <c r="A39" s="4" t="s">
        <v>432</v>
      </c>
      <c r="B39" s="6" t="n">
        <v>2651</v>
      </c>
    </row>
    <row r="40" spans="1:5">
      <c r="A40" s="4" t="s">
        <v>433</v>
      </c>
      <c r="B40" s="6" t="n">
        <v>13797</v>
      </c>
    </row>
    <row r="41" spans="1:5">
      <c r="A41" s="4" t="s">
        <v>87</v>
      </c>
      <c r="B41" s="6" t="n">
        <v>7361</v>
      </c>
    </row>
    <row r="42" spans="1:5">
      <c r="A42" s="4" t="s">
        <v>434</v>
      </c>
      <c r="B42" s="6" t="n">
        <v>137707</v>
      </c>
    </row>
    <row r="43" spans="1:5">
      <c r="A43" s="4" t="s">
        <v>435</v>
      </c>
      <c r="B43" s="6" t="n">
        <v>4449</v>
      </c>
    </row>
    <row r="44" spans="1:5">
      <c r="A44" s="4" t="s">
        <v>89</v>
      </c>
      <c r="B44" s="6" t="n">
        <v>2354</v>
      </c>
    </row>
    <row r="45" spans="1:5">
      <c r="A45" s="4" t="s">
        <v>436</v>
      </c>
      <c r="B45" s="6" t="n">
        <v>732001</v>
      </c>
    </row>
    <row r="46" spans="1:5">
      <c r="A46" s="4" t="s">
        <v>437</v>
      </c>
      <c r="B46" s="6" t="n">
        <v>543</v>
      </c>
    </row>
    <row r="47" spans="1:5">
      <c r="A47" s="4" t="s">
        <v>151</v>
      </c>
      <c r="B47" s="6" t="n">
        <v>7831</v>
      </c>
    </row>
    <row r="48" spans="1:5">
      <c r="A48" s="4" t="s">
        <v>71</v>
      </c>
      <c r="B48" s="6" t="n">
        <v>105702</v>
      </c>
    </row>
    <row r="49" spans="1:5">
      <c r="A49" s="4" t="s">
        <v>438</v>
      </c>
      <c r="B49" s="6" t="n">
        <v>609568</v>
      </c>
    </row>
    <row r="50" spans="1:5">
      <c r="A50" s="4" t="s">
        <v>87</v>
      </c>
      <c r="B50" s="6" t="n">
        <v>7361</v>
      </c>
    </row>
    <row r="51" spans="1:5">
      <c r="A51" s="4" t="s">
        <v>73</v>
      </c>
      <c r="B51" s="6" t="n">
        <v>931</v>
      </c>
    </row>
    <row r="52" spans="1:5">
      <c r="A52" s="4" t="s">
        <v>77</v>
      </c>
      <c r="B52" s="6" t="n">
        <v>65</v>
      </c>
    </row>
    <row r="53" spans="1:5">
      <c r="A53" s="4" t="s">
        <v>439</v>
      </c>
      <c r="B53" s="5" t="n">
        <v>732001</v>
      </c>
    </row>
    <row r="54" spans="1:5">
      <c r="A54" s="4" t="s">
        <v>440</v>
      </c>
      <c r="B54" s="6" t="n">
        <v>100000000</v>
      </c>
    </row>
    <row r="55" spans="1:5">
      <c r="A55" s="4" t="s">
        <v>441</v>
      </c>
    </row>
    <row r="56" spans="1:5">
      <c r="A56" s="4" t="s">
        <v>118</v>
      </c>
      <c r="D56" s="5" t="n">
        <v>4000</v>
      </c>
      <c r="E56" s="5" t="n">
        <v>2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42</v>
      </c>
      <c r="B1" s="2" t="s">
        <v>2</v>
      </c>
      <c r="C1" s="2" t="s">
        <v>63</v>
      </c>
      <c r="D1" s="2" t="s">
        <v>107</v>
      </c>
    </row>
    <row r="2" spans="1:4">
      <c r="A2" s="3" t="s">
        <v>443</v>
      </c>
    </row>
    <row r="3" spans="1:4">
      <c r="A3" s="4" t="s">
        <v>444</v>
      </c>
      <c r="B3" s="5" t="n">
        <v>765000000</v>
      </c>
      <c r="C3" s="5" t="n">
        <v>625000000</v>
      </c>
    </row>
    <row r="4" spans="1:4">
      <c r="A4" s="4" t="s">
        <v>445</v>
      </c>
      <c r="B4" s="6" t="n">
        <v>-6089000</v>
      </c>
      <c r="C4" s="6" t="n">
        <v>-7613000</v>
      </c>
    </row>
    <row r="5" spans="1:4">
      <c r="A5" s="4" t="s">
        <v>446</v>
      </c>
      <c r="B5" s="6" t="n">
        <v>758911000</v>
      </c>
      <c r="C5" s="6" t="n">
        <v>617387000</v>
      </c>
    </row>
    <row r="6" spans="1:4">
      <c r="A6" s="4" t="s">
        <v>447</v>
      </c>
      <c r="B6" s="6" t="n">
        <v>586200000</v>
      </c>
      <c r="C6" s="6" t="n">
        <v>594400000</v>
      </c>
    </row>
    <row r="7" spans="1:4">
      <c r="A7" s="4" t="s">
        <v>448</v>
      </c>
    </row>
    <row r="8" spans="1:4">
      <c r="A8" s="3" t="s">
        <v>443</v>
      </c>
    </row>
    <row r="9" spans="1:4">
      <c r="A9" s="4" t="s">
        <v>444</v>
      </c>
      <c r="B9" s="6" t="n">
        <v>140000000</v>
      </c>
      <c r="C9" s="6" t="n">
        <v>0</v>
      </c>
    </row>
    <row r="10" spans="1:4">
      <c r="A10" s="4" t="s">
        <v>445</v>
      </c>
      <c r="B10" s="6" t="n">
        <v>0</v>
      </c>
      <c r="C10" s="6" t="n">
        <v>0</v>
      </c>
    </row>
    <row r="11" spans="1:4">
      <c r="A11" s="4" t="s">
        <v>446</v>
      </c>
      <c r="B11" s="6" t="n">
        <v>140000000</v>
      </c>
      <c r="C11" s="6" t="n">
        <v>0</v>
      </c>
    </row>
    <row r="12" spans="1:4">
      <c r="A12" s="4" t="s">
        <v>447</v>
      </c>
      <c r="B12" s="6" t="n">
        <v>140000000</v>
      </c>
      <c r="C12" s="6" t="n">
        <v>0</v>
      </c>
    </row>
    <row r="13" spans="1:4">
      <c r="A13" s="4" t="s">
        <v>449</v>
      </c>
    </row>
    <row r="14" spans="1:4">
      <c r="A14" s="3" t="s">
        <v>443</v>
      </c>
    </row>
    <row r="15" spans="1:4">
      <c r="A15" s="4" t="s">
        <v>444</v>
      </c>
      <c r="B15" s="6" t="n">
        <v>350000000</v>
      </c>
      <c r="C15" s="6" t="n">
        <v>350000000</v>
      </c>
    </row>
    <row r="16" spans="1:4">
      <c r="A16" s="4" t="s">
        <v>445</v>
      </c>
      <c r="B16" s="6" t="n">
        <v>-2372000</v>
      </c>
      <c r="C16" s="6" t="n">
        <v>-3210000</v>
      </c>
    </row>
    <row r="17" spans="1:4">
      <c r="A17" s="4" t="s">
        <v>446</v>
      </c>
      <c r="B17" s="5" t="n">
        <v>347628000</v>
      </c>
      <c r="C17" s="6" t="n">
        <v>346790000</v>
      </c>
    </row>
    <row r="18" spans="1:4">
      <c r="A18" s="4" t="s">
        <v>450</v>
      </c>
      <c r="B18" s="4" t="s">
        <v>451</v>
      </c>
      <c r="D18" s="4" t="s">
        <v>451</v>
      </c>
    </row>
    <row r="19" spans="1:4">
      <c r="A19" s="4" t="s">
        <v>447</v>
      </c>
      <c r="B19" s="5" t="n">
        <v>335000000</v>
      </c>
      <c r="C19" s="6" t="n">
        <v>329700000</v>
      </c>
    </row>
    <row r="20" spans="1:4">
      <c r="A20" s="4" t="s">
        <v>452</v>
      </c>
    </row>
    <row r="21" spans="1:4">
      <c r="A21" s="3" t="s">
        <v>443</v>
      </c>
    </row>
    <row r="22" spans="1:4">
      <c r="A22" s="4" t="s">
        <v>444</v>
      </c>
      <c r="B22" s="6" t="n">
        <v>275000000</v>
      </c>
      <c r="C22" s="6" t="n">
        <v>275000000</v>
      </c>
    </row>
    <row r="23" spans="1:4">
      <c r="A23" s="4" t="s">
        <v>445</v>
      </c>
      <c r="B23" s="6" t="n">
        <v>-3717000</v>
      </c>
      <c r="C23" s="6" t="n">
        <v>-4403000</v>
      </c>
    </row>
    <row r="24" spans="1:4">
      <c r="A24" s="4" t="s">
        <v>446</v>
      </c>
      <c r="B24" s="5" t="n">
        <v>271283000</v>
      </c>
      <c r="C24" s="6" t="n">
        <v>270597000</v>
      </c>
    </row>
    <row r="25" spans="1:4">
      <c r="A25" s="4" t="s">
        <v>450</v>
      </c>
      <c r="B25" s="4" t="s">
        <v>453</v>
      </c>
    </row>
    <row r="26" spans="1:4">
      <c r="A26" s="4" t="s">
        <v>447</v>
      </c>
      <c r="B26" s="5" t="n">
        <v>251200000</v>
      </c>
      <c r="C26" s="6" t="n">
        <v>264700000</v>
      </c>
    </row>
    <row r="27" spans="1:4">
      <c r="A27" s="4" t="s">
        <v>454</v>
      </c>
    </row>
    <row r="28" spans="1:4">
      <c r="A28" s="3" t="s">
        <v>443</v>
      </c>
    </row>
    <row r="29" spans="1:4">
      <c r="A29" s="4" t="s">
        <v>444</v>
      </c>
      <c r="B29" s="6" t="n">
        <v>0</v>
      </c>
      <c r="C29" s="6" t="n">
        <v>1859000</v>
      </c>
    </row>
    <row r="30" spans="1:4">
      <c r="A30" s="4" t="s">
        <v>445</v>
      </c>
      <c r="B30" s="6" t="n">
        <v>0</v>
      </c>
      <c r="C30" s="6" t="n">
        <v>0</v>
      </c>
    </row>
    <row r="31" spans="1:4">
      <c r="A31" s="4" t="s">
        <v>446</v>
      </c>
      <c r="B31" s="6" t="n">
        <v>0</v>
      </c>
      <c r="C31" s="6" t="n">
        <v>1859000</v>
      </c>
    </row>
    <row r="32" spans="1:4">
      <c r="A32" s="4" t="s">
        <v>447</v>
      </c>
      <c r="C32" s="6" t="n">
        <v>1800000</v>
      </c>
    </row>
    <row r="33" spans="1:4">
      <c r="A33" s="4" t="s">
        <v>455</v>
      </c>
    </row>
    <row r="34" spans="1:4">
      <c r="A34" s="3" t="s">
        <v>443</v>
      </c>
    </row>
    <row r="35" spans="1:4">
      <c r="A35" s="4" t="s">
        <v>444</v>
      </c>
      <c r="B35" s="6" t="n">
        <v>765000000</v>
      </c>
      <c r="C35" s="6" t="n">
        <v>626859000</v>
      </c>
    </row>
    <row r="36" spans="1:4">
      <c r="A36" s="4" t="s">
        <v>445</v>
      </c>
      <c r="B36" s="6" t="n">
        <v>-6089000</v>
      </c>
      <c r="C36" s="6" t="n">
        <v>-7613000</v>
      </c>
    </row>
    <row r="37" spans="1:4">
      <c r="A37" s="4" t="s">
        <v>446</v>
      </c>
      <c r="B37" s="6" t="n">
        <v>758911000</v>
      </c>
      <c r="C37" s="6" t="n">
        <v>619246000</v>
      </c>
    </row>
    <row r="38" spans="1:4">
      <c r="A38" s="4" t="s">
        <v>456</v>
      </c>
    </row>
    <row r="39" spans="1:4">
      <c r="A39" s="3" t="s">
        <v>443</v>
      </c>
    </row>
    <row r="40" spans="1:4">
      <c r="A40" s="4" t="s">
        <v>444</v>
      </c>
      <c r="B40" s="6" t="n">
        <v>0</v>
      </c>
      <c r="C40" s="6" t="n">
        <v>1859000</v>
      </c>
    </row>
    <row r="41" spans="1:4">
      <c r="A41" s="4" t="s">
        <v>445</v>
      </c>
      <c r="B41" s="6" t="n">
        <v>0</v>
      </c>
      <c r="C41" s="6" t="n">
        <v>0</v>
      </c>
    </row>
    <row r="42" spans="1:4">
      <c r="A42" s="4" t="s">
        <v>446</v>
      </c>
      <c r="B42" s="5" t="n">
        <v>0</v>
      </c>
      <c r="C42" s="5" t="n">
        <v>185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7</v>
      </c>
      <c r="B1" s="2" t="s">
        <v>1</v>
      </c>
    </row>
    <row r="2" spans="1:5">
      <c r="B2" s="2" t="s">
        <v>2</v>
      </c>
      <c r="C2" s="2" t="s">
        <v>63</v>
      </c>
      <c r="D2" s="2" t="s">
        <v>107</v>
      </c>
      <c r="E2" s="2" t="s">
        <v>458</v>
      </c>
    </row>
    <row r="3" spans="1:5">
      <c r="A3" s="3" t="s">
        <v>443</v>
      </c>
    </row>
    <row r="4" spans="1:5">
      <c r="A4" s="4" t="s">
        <v>459</v>
      </c>
      <c r="B4" s="5" t="n">
        <v>334000000</v>
      </c>
    </row>
    <row r="5" spans="1:5">
      <c r="A5" s="4" t="s">
        <v>460</v>
      </c>
      <c r="B5" s="6" t="n">
        <v>765000000</v>
      </c>
      <c r="C5" s="5" t="n">
        <v>625000000</v>
      </c>
    </row>
    <row r="6" spans="1:5">
      <c r="A6" s="4" t="s">
        <v>149</v>
      </c>
      <c r="B6" s="6" t="n">
        <v>0</v>
      </c>
      <c r="C6" s="6" t="n">
        <v>257000</v>
      </c>
      <c r="D6" s="5" t="n">
        <v>8239000</v>
      </c>
    </row>
    <row r="7" spans="1:5">
      <c r="A7" s="4" t="s">
        <v>447</v>
      </c>
      <c r="B7" s="5" t="n">
        <v>586200000</v>
      </c>
      <c r="C7" s="6" t="n">
        <v>594400000</v>
      </c>
    </row>
    <row r="8" spans="1:5">
      <c r="A8" s="4" t="s">
        <v>461</v>
      </c>
      <c r="B8" s="4" t="s">
        <v>462</v>
      </c>
    </row>
    <row r="9" spans="1:5">
      <c r="A9" s="4" t="s">
        <v>463</v>
      </c>
      <c r="E9" s="5" t="n">
        <v>1800000</v>
      </c>
    </row>
    <row r="10" spans="1:5">
      <c r="A10" s="4" t="s">
        <v>464</v>
      </c>
      <c r="B10" s="5" t="n">
        <v>1500000000</v>
      </c>
    </row>
    <row r="11" spans="1:5">
      <c r="A11" s="4" t="s">
        <v>228</v>
      </c>
      <c r="B11" s="4" t="s">
        <v>91</v>
      </c>
      <c r="C11" s="4" t="s">
        <v>91</v>
      </c>
    </row>
    <row r="12" spans="1:5">
      <c r="A12" s="4" t="s">
        <v>359</v>
      </c>
    </row>
    <row r="13" spans="1:5">
      <c r="A13" s="3" t="s">
        <v>443</v>
      </c>
    </row>
    <row r="14" spans="1:5">
      <c r="A14" s="4" t="s">
        <v>465</v>
      </c>
      <c r="B14" s="4" t="s">
        <v>466</v>
      </c>
    </row>
    <row r="15" spans="1:5">
      <c r="A15" s="4" t="s">
        <v>467</v>
      </c>
      <c r="B15" s="4" t="s">
        <v>468</v>
      </c>
    </row>
    <row r="16" spans="1:5">
      <c r="A16" s="4" t="s">
        <v>469</v>
      </c>
      <c r="B16" s="4" t="s">
        <v>470</v>
      </c>
    </row>
    <row r="17" spans="1:5">
      <c r="A17" s="4" t="s">
        <v>361</v>
      </c>
    </row>
    <row r="18" spans="1:5">
      <c r="A18" s="3" t="s">
        <v>443</v>
      </c>
    </row>
    <row r="19" spans="1:5">
      <c r="A19" s="4" t="s">
        <v>465</v>
      </c>
      <c r="B19" s="4" t="s">
        <v>471</v>
      </c>
    </row>
    <row r="20" spans="1:5">
      <c r="A20" s="4" t="s">
        <v>467</v>
      </c>
      <c r="B20" s="4" t="s">
        <v>466</v>
      </c>
    </row>
    <row r="21" spans="1:5">
      <c r="A21" s="4" t="s">
        <v>469</v>
      </c>
      <c r="B21" s="4" t="s">
        <v>468</v>
      </c>
    </row>
    <row r="22" spans="1:5">
      <c r="A22" s="4" t="s">
        <v>448</v>
      </c>
    </row>
    <row r="23" spans="1:5">
      <c r="A23" s="3" t="s">
        <v>443</v>
      </c>
    </row>
    <row r="24" spans="1:5">
      <c r="A24" s="4" t="s">
        <v>472</v>
      </c>
      <c r="B24" s="5" t="n">
        <v>500000000</v>
      </c>
    </row>
    <row r="25" spans="1:5">
      <c r="A25" s="4" t="s">
        <v>473</v>
      </c>
      <c r="B25" s="6" t="n">
        <v>26000000</v>
      </c>
    </row>
    <row r="26" spans="1:5">
      <c r="A26" s="4" t="s">
        <v>460</v>
      </c>
      <c r="B26" s="6" t="n">
        <v>140000000</v>
      </c>
      <c r="C26" s="6" t="n">
        <v>0</v>
      </c>
    </row>
    <row r="27" spans="1:5">
      <c r="A27" s="4" t="s">
        <v>474</v>
      </c>
      <c r="B27" s="6" t="n">
        <v>-100000000</v>
      </c>
    </row>
    <row r="28" spans="1:5">
      <c r="A28" s="4" t="s">
        <v>149</v>
      </c>
      <c r="C28" s="6" t="n">
        <v>300000</v>
      </c>
    </row>
    <row r="29" spans="1:5">
      <c r="A29" s="4" t="s">
        <v>447</v>
      </c>
      <c r="B29" s="6" t="n">
        <v>140000000</v>
      </c>
      <c r="C29" s="6" t="n">
        <v>0</v>
      </c>
    </row>
    <row r="30" spans="1:5">
      <c r="A30" s="4" t="s">
        <v>475</v>
      </c>
    </row>
    <row r="31" spans="1:5">
      <c r="A31" s="3" t="s">
        <v>443</v>
      </c>
    </row>
    <row r="32" spans="1:5">
      <c r="A32" s="4" t="s">
        <v>149</v>
      </c>
      <c r="D32" s="5" t="n">
        <v>7900000</v>
      </c>
    </row>
    <row r="33" spans="1:5">
      <c r="A33" s="4" t="s">
        <v>449</v>
      </c>
    </row>
    <row r="34" spans="1:5">
      <c r="A34" s="3" t="s">
        <v>443</v>
      </c>
    </row>
    <row r="35" spans="1:5">
      <c r="A35" s="4" t="s">
        <v>460</v>
      </c>
      <c r="B35" s="5" t="n">
        <v>350000000</v>
      </c>
      <c r="C35" s="6" t="n">
        <v>350000000</v>
      </c>
    </row>
    <row r="36" spans="1:5">
      <c r="A36" s="4" t="s">
        <v>450</v>
      </c>
      <c r="B36" s="4" t="s">
        <v>451</v>
      </c>
      <c r="D36" s="4" t="s">
        <v>451</v>
      </c>
    </row>
    <row r="37" spans="1:5">
      <c r="A37" s="4" t="s">
        <v>447</v>
      </c>
      <c r="B37" s="5" t="n">
        <v>335000000</v>
      </c>
      <c r="C37" s="6" t="n">
        <v>329700000</v>
      </c>
    </row>
    <row r="38" spans="1:5">
      <c r="A38" s="4" t="s">
        <v>452</v>
      </c>
    </row>
    <row r="39" spans="1:5">
      <c r="A39" s="3" t="s">
        <v>443</v>
      </c>
    </row>
    <row r="40" spans="1:5">
      <c r="A40" s="4" t="s">
        <v>460</v>
      </c>
      <c r="B40" s="5" t="n">
        <v>275000000</v>
      </c>
      <c r="C40" s="6" t="n">
        <v>275000000</v>
      </c>
    </row>
    <row r="41" spans="1:5">
      <c r="A41" s="4" t="s">
        <v>450</v>
      </c>
      <c r="B41" s="4" t="s">
        <v>453</v>
      </c>
    </row>
    <row r="42" spans="1:5">
      <c r="A42" s="4" t="s">
        <v>447</v>
      </c>
      <c r="B42" s="5" t="n">
        <v>251200000</v>
      </c>
      <c r="C42" s="6" t="n">
        <v>264700000</v>
      </c>
    </row>
    <row r="43" spans="1:5">
      <c r="A43" s="4" t="s">
        <v>454</v>
      </c>
    </row>
    <row r="44" spans="1:5">
      <c r="A44" s="3" t="s">
        <v>443</v>
      </c>
    </row>
    <row r="45" spans="1:5">
      <c r="A45" s="4" t="s">
        <v>460</v>
      </c>
      <c r="B45" s="5" t="n">
        <v>0</v>
      </c>
      <c r="C45" s="6" t="n">
        <v>1859000</v>
      </c>
    </row>
    <row r="46" spans="1:5">
      <c r="A46" s="4" t="s">
        <v>447</v>
      </c>
      <c r="C46" s="5" t="n">
        <v>1800000</v>
      </c>
    </row>
    <row r="47" spans="1:5">
      <c r="A47" s="4" t="s">
        <v>476</v>
      </c>
    </row>
    <row r="48" spans="1:5">
      <c r="A48" s="3" t="s">
        <v>443</v>
      </c>
    </row>
    <row r="49" spans="1:5">
      <c r="A49" s="4" t="s">
        <v>477</v>
      </c>
      <c r="B49" s="4" t="s">
        <v>478</v>
      </c>
    </row>
    <row r="50" spans="1:5">
      <c r="A50" s="4" t="s">
        <v>479</v>
      </c>
    </row>
    <row r="51" spans="1:5">
      <c r="A51" s="3" t="s">
        <v>443</v>
      </c>
    </row>
    <row r="52" spans="1:5">
      <c r="A52" s="4" t="s">
        <v>477</v>
      </c>
      <c r="B52" s="4" t="s">
        <v>480</v>
      </c>
    </row>
    <row r="53" spans="1:5">
      <c r="A53" s="4" t="s">
        <v>481</v>
      </c>
    </row>
    <row r="54" spans="1:5">
      <c r="A54" s="3" t="s">
        <v>443</v>
      </c>
    </row>
    <row r="55" spans="1:5">
      <c r="A55" s="4" t="s">
        <v>477</v>
      </c>
      <c r="B55" s="4" t="s">
        <v>482</v>
      </c>
    </row>
    <row r="56" spans="1:5">
      <c r="A56" s="4" t="s">
        <v>483</v>
      </c>
    </row>
    <row r="57" spans="1:5">
      <c r="A57" s="3" t="s">
        <v>443</v>
      </c>
    </row>
    <row r="58" spans="1:5">
      <c r="A58" s="4" t="s">
        <v>477</v>
      </c>
      <c r="B58" s="4" t="s">
        <v>484</v>
      </c>
    </row>
    <row r="59" spans="1:5">
      <c r="A59" s="4" t="s">
        <v>485</v>
      </c>
    </row>
    <row r="60" spans="1:5">
      <c r="A60" s="3" t="s">
        <v>443</v>
      </c>
    </row>
    <row r="61" spans="1:5">
      <c r="A61" s="4" t="s">
        <v>477</v>
      </c>
      <c r="B61" s="4" t="s">
        <v>486</v>
      </c>
    </row>
    <row r="62" spans="1:5">
      <c r="A62" s="4" t="s">
        <v>487</v>
      </c>
    </row>
    <row r="63" spans="1:5">
      <c r="A63" s="3" t="s">
        <v>443</v>
      </c>
    </row>
    <row r="64" spans="1:5">
      <c r="A64" s="4" t="s">
        <v>477</v>
      </c>
      <c r="B64" s="4" t="s">
        <v>480</v>
      </c>
    </row>
    <row r="65" spans="1:5">
      <c r="A65" s="4" t="s">
        <v>488</v>
      </c>
    </row>
    <row r="66" spans="1:5">
      <c r="A66" s="3" t="s">
        <v>443</v>
      </c>
    </row>
    <row r="67" spans="1:5">
      <c r="A67" s="4" t="s">
        <v>477</v>
      </c>
      <c r="B67" s="4" t="s">
        <v>480</v>
      </c>
    </row>
    <row r="68" spans="1:5">
      <c r="A68" s="4" t="s">
        <v>489</v>
      </c>
      <c r="B68" s="4" t="s">
        <v>490</v>
      </c>
    </row>
    <row r="69" spans="1:5">
      <c r="A69" s="4" t="s">
        <v>491</v>
      </c>
      <c r="B69" s="4" t="s">
        <v>49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3</v>
      </c>
      <c r="B1" s="2" t="s">
        <v>1</v>
      </c>
    </row>
    <row r="2" spans="1:5">
      <c r="B2" s="2" t="s">
        <v>2</v>
      </c>
      <c r="C2" s="2" t="s">
        <v>63</v>
      </c>
      <c r="D2" s="2" t="s">
        <v>107</v>
      </c>
      <c r="E2" s="2" t="s">
        <v>408</v>
      </c>
    </row>
    <row r="3" spans="1:5">
      <c r="A3" s="3" t="s">
        <v>494</v>
      </c>
    </row>
    <row r="4" spans="1:5">
      <c r="A4" s="4" t="s">
        <v>495</v>
      </c>
      <c r="B4" s="5" t="n">
        <v>29655</v>
      </c>
      <c r="C4" s="5" t="n">
        <v>17586</v>
      </c>
      <c r="D4" s="5" t="n">
        <v>11238</v>
      </c>
    </row>
    <row r="5" spans="1:5">
      <c r="A5" s="4" t="s">
        <v>496</v>
      </c>
      <c r="B5" s="6" t="n">
        <v>2863</v>
      </c>
      <c r="C5" s="6" t="n">
        <v>10649</v>
      </c>
      <c r="D5" s="6" t="n">
        <v>10683</v>
      </c>
    </row>
    <row r="6" spans="1:5">
      <c r="A6" s="4" t="s">
        <v>497</v>
      </c>
      <c r="B6" s="6" t="n">
        <v>-1682</v>
      </c>
      <c r="C6" s="6" t="n">
        <v>-1630</v>
      </c>
      <c r="D6" s="6" t="n">
        <v>-1063</v>
      </c>
    </row>
    <row r="7" spans="1:5">
      <c r="A7" s="4" t="s">
        <v>498</v>
      </c>
      <c r="B7" s="6" t="n">
        <v>-7668</v>
      </c>
      <c r="C7" s="6" t="n">
        <v>-351</v>
      </c>
      <c r="D7" s="6" t="n">
        <v>-5138</v>
      </c>
    </row>
    <row r="8" spans="1:5">
      <c r="A8" s="4" t="s">
        <v>499</v>
      </c>
      <c r="B8" s="6" t="n">
        <v>1592</v>
      </c>
      <c r="C8" s="6" t="n">
        <v>1291</v>
      </c>
      <c r="D8" s="6" t="n">
        <v>972</v>
      </c>
    </row>
    <row r="9" spans="1:5">
      <c r="A9" s="4" t="s">
        <v>500</v>
      </c>
      <c r="B9" s="6" t="n">
        <v>949</v>
      </c>
      <c r="C9" s="6" t="n">
        <v>2110</v>
      </c>
      <c r="D9" s="6" t="n">
        <v>894</v>
      </c>
    </row>
    <row r="10" spans="1:5">
      <c r="A10" s="4" t="s">
        <v>501</v>
      </c>
      <c r="B10" s="6" t="n">
        <v>25709</v>
      </c>
      <c r="C10" s="6" t="n">
        <v>29655</v>
      </c>
      <c r="D10" s="6" t="n">
        <v>17586</v>
      </c>
    </row>
    <row r="11" spans="1:5">
      <c r="A11" s="4" t="s">
        <v>502</v>
      </c>
      <c r="B11" s="6" t="n">
        <v>2218</v>
      </c>
      <c r="C11" s="6" t="n">
        <v>2325</v>
      </c>
      <c r="D11" s="6" t="n">
        <v>1489</v>
      </c>
    </row>
    <row r="12" spans="1:5">
      <c r="A12" s="4" t="s">
        <v>503</v>
      </c>
      <c r="B12" s="5" t="n">
        <v>23491</v>
      </c>
      <c r="C12" s="5" t="n">
        <v>27330</v>
      </c>
      <c r="D12" s="6" t="n">
        <v>16097</v>
      </c>
    </row>
    <row r="13" spans="1:5">
      <c r="A13" s="4" t="s">
        <v>504</v>
      </c>
      <c r="D13" s="5" t="n">
        <v>8700</v>
      </c>
      <c r="E13" s="5" t="n">
        <v>7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63</v>
      </c>
      <c r="D1" s="2" t="s">
        <v>107</v>
      </c>
      <c r="E1" s="2" t="s">
        <v>506</v>
      </c>
    </row>
    <row r="2" spans="1:5">
      <c r="A2" s="3" t="s">
        <v>507</v>
      </c>
    </row>
    <row r="3" spans="1:5">
      <c r="A3" s="4" t="s">
        <v>508</v>
      </c>
      <c r="B3" s="5" t="n">
        <v>16449</v>
      </c>
      <c r="C3" s="5" t="n">
        <v>32774</v>
      </c>
      <c r="D3" s="5" t="n">
        <v>314466</v>
      </c>
      <c r="E3" s="5" t="n">
        <v>275841</v>
      </c>
    </row>
    <row r="4" spans="1:5">
      <c r="A4" s="4" t="s">
        <v>509</v>
      </c>
      <c r="B4" s="6" t="n">
        <v>2033</v>
      </c>
      <c r="C4" s="6" t="n">
        <v>1392</v>
      </c>
    </row>
    <row r="5" spans="1:5">
      <c r="A5" s="4" t="s">
        <v>510</v>
      </c>
    </row>
    <row r="6" spans="1:5">
      <c r="A6" s="3" t="s">
        <v>507</v>
      </c>
    </row>
    <row r="7" spans="1:5">
      <c r="A7" s="4" t="s">
        <v>509</v>
      </c>
      <c r="B7" s="6" t="n">
        <v>2033</v>
      </c>
      <c r="C7" s="6" t="n">
        <v>1392</v>
      </c>
    </row>
    <row r="8" spans="1:5">
      <c r="A8" s="4" t="s">
        <v>511</v>
      </c>
    </row>
    <row r="9" spans="1:5">
      <c r="A9" s="3" t="s">
        <v>507</v>
      </c>
    </row>
    <row r="10" spans="1:5">
      <c r="A10" s="4" t="s">
        <v>509</v>
      </c>
      <c r="B10" s="6" t="n">
        <v>0</v>
      </c>
      <c r="C10" s="6" t="n">
        <v>0</v>
      </c>
    </row>
    <row r="11" spans="1:5">
      <c r="A11" s="4" t="s">
        <v>425</v>
      </c>
    </row>
    <row r="12" spans="1:5">
      <c r="A12" s="3" t="s">
        <v>507</v>
      </c>
    </row>
    <row r="13" spans="1:5">
      <c r="A13" s="4" t="s">
        <v>509</v>
      </c>
      <c r="B13" s="6" t="n">
        <v>0</v>
      </c>
      <c r="C13" s="6" t="n">
        <v>0</v>
      </c>
    </row>
    <row r="14" spans="1:5">
      <c r="A14" s="4" t="s">
        <v>512</v>
      </c>
    </row>
    <row r="15" spans="1:5">
      <c r="A15" s="3" t="s">
        <v>507</v>
      </c>
    </row>
    <row r="16" spans="1:5">
      <c r="A16" s="4" t="s">
        <v>508</v>
      </c>
      <c r="B16" s="6" t="n">
        <v>0</v>
      </c>
      <c r="C16" s="6" t="n">
        <v>12188</v>
      </c>
    </row>
    <row r="17" spans="1:5">
      <c r="A17" s="4" t="s">
        <v>513</v>
      </c>
    </row>
    <row r="18" spans="1:5">
      <c r="A18" s="3" t="s">
        <v>507</v>
      </c>
    </row>
    <row r="19" spans="1:5">
      <c r="A19" s="4" t="s">
        <v>508</v>
      </c>
      <c r="B19" s="6" t="n">
        <v>0</v>
      </c>
      <c r="C19" s="6" t="n">
        <v>0</v>
      </c>
    </row>
    <row r="20" spans="1:5">
      <c r="A20" s="4" t="s">
        <v>514</v>
      </c>
    </row>
    <row r="21" spans="1:5">
      <c r="A21" s="3" t="s">
        <v>507</v>
      </c>
    </row>
    <row r="22" spans="1:5">
      <c r="A22" s="4" t="s">
        <v>508</v>
      </c>
      <c r="B22" s="6" t="n">
        <v>0</v>
      </c>
      <c r="C22" s="6" t="n">
        <v>0</v>
      </c>
    </row>
    <row r="23" spans="1:5">
      <c r="A23" s="4" t="s">
        <v>515</v>
      </c>
    </row>
    <row r="24" spans="1:5">
      <c r="A24" s="3" t="s">
        <v>507</v>
      </c>
    </row>
    <row r="25" spans="1:5">
      <c r="A25" s="4" t="s">
        <v>516</v>
      </c>
      <c r="B25" s="6" t="n">
        <v>8890</v>
      </c>
      <c r="C25" s="6" t="n">
        <v>109494</v>
      </c>
    </row>
    <row r="26" spans="1:5">
      <c r="A26" s="3" t="s">
        <v>517</v>
      </c>
    </row>
    <row r="27" spans="1:5">
      <c r="A27" s="4" t="s">
        <v>516</v>
      </c>
      <c r="B27" s="6" t="n">
        <v>10056</v>
      </c>
      <c r="C27" s="6" t="n">
        <v>1039</v>
      </c>
    </row>
    <row r="28" spans="1:5">
      <c r="A28" s="4" t="s">
        <v>518</v>
      </c>
    </row>
    <row r="29" spans="1:5">
      <c r="A29" s="3" t="s">
        <v>507</v>
      </c>
    </row>
    <row r="30" spans="1:5">
      <c r="A30" s="4" t="s">
        <v>516</v>
      </c>
      <c r="B30" s="6" t="n">
        <v>0</v>
      </c>
      <c r="C30" s="6" t="n">
        <v>0</v>
      </c>
    </row>
    <row r="31" spans="1:5">
      <c r="A31" s="3" t="s">
        <v>517</v>
      </c>
    </row>
    <row r="32" spans="1:5">
      <c r="A32" s="4" t="s">
        <v>516</v>
      </c>
      <c r="B32" s="6" t="n">
        <v>0</v>
      </c>
      <c r="C32" s="6" t="n">
        <v>0</v>
      </c>
    </row>
    <row r="33" spans="1:5">
      <c r="A33" s="4" t="s">
        <v>519</v>
      </c>
    </row>
    <row r="34" spans="1:5">
      <c r="A34" s="3" t="s">
        <v>507</v>
      </c>
    </row>
    <row r="35" spans="1:5">
      <c r="A35" s="4" t="s">
        <v>516</v>
      </c>
      <c r="B35" s="6" t="n">
        <v>8890</v>
      </c>
      <c r="C35" s="6" t="n">
        <v>109494</v>
      </c>
    </row>
    <row r="36" spans="1:5">
      <c r="A36" s="3" t="s">
        <v>517</v>
      </c>
    </row>
    <row r="37" spans="1:5">
      <c r="A37" s="4" t="s">
        <v>516</v>
      </c>
      <c r="B37" s="6" t="n">
        <v>10056</v>
      </c>
      <c r="C37" s="6" t="n">
        <v>1039</v>
      </c>
    </row>
    <row r="38" spans="1:5">
      <c r="A38" s="4" t="s">
        <v>520</v>
      </c>
    </row>
    <row r="39" spans="1:5">
      <c r="A39" s="3" t="s">
        <v>507</v>
      </c>
    </row>
    <row r="40" spans="1:5">
      <c r="A40" s="4" t="s">
        <v>516</v>
      </c>
      <c r="B40" s="6" t="n">
        <v>0</v>
      </c>
      <c r="C40" s="6" t="n">
        <v>0</v>
      </c>
    </row>
    <row r="41" spans="1:5">
      <c r="A41" s="3" t="s">
        <v>517</v>
      </c>
    </row>
    <row r="42" spans="1:5">
      <c r="A42" s="4" t="s">
        <v>516</v>
      </c>
      <c r="B42" s="6" t="n">
        <v>0</v>
      </c>
      <c r="C42" s="6" t="n">
        <v>0</v>
      </c>
    </row>
    <row r="43" spans="1:5">
      <c r="A43" s="4" t="s">
        <v>521</v>
      </c>
    </row>
    <row r="44" spans="1:5">
      <c r="A44" s="3" t="s">
        <v>507</v>
      </c>
    </row>
    <row r="45" spans="1:5">
      <c r="A45" s="4" t="s">
        <v>508</v>
      </c>
      <c r="B45" s="5" t="n">
        <v>0</v>
      </c>
      <c r="C45" s="5" t="n">
        <v>121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2</v>
      </c>
      <c r="B1" s="2" t="s">
        <v>1</v>
      </c>
    </row>
    <row r="2" spans="1:4">
      <c r="B2" s="2" t="s">
        <v>2</v>
      </c>
      <c r="C2" s="2" t="s">
        <v>63</v>
      </c>
      <c r="D2" s="2" t="s">
        <v>107</v>
      </c>
    </row>
    <row r="3" spans="1:4">
      <c r="A3" s="3" t="s">
        <v>523</v>
      </c>
    </row>
    <row r="4" spans="1:4">
      <c r="A4" s="4" t="s">
        <v>447</v>
      </c>
      <c r="B4" s="5" t="n">
        <v>586200</v>
      </c>
      <c r="C4" s="5" t="n">
        <v>594400</v>
      </c>
    </row>
    <row r="5" spans="1:4">
      <c r="A5" s="4" t="s">
        <v>524</v>
      </c>
      <c r="B5" s="5" t="n">
        <v>0</v>
      </c>
      <c r="C5" s="6" t="n">
        <v>-257</v>
      </c>
      <c r="D5" s="5" t="n">
        <v>-8239</v>
      </c>
    </row>
    <row r="6" spans="1:4">
      <c r="A6" s="4" t="s">
        <v>475</v>
      </c>
    </row>
    <row r="7" spans="1:4">
      <c r="A7" s="3" t="s">
        <v>523</v>
      </c>
    </row>
    <row r="8" spans="1:4">
      <c r="A8" s="4" t="s">
        <v>524</v>
      </c>
      <c r="D8" s="5" t="n">
        <v>-7900</v>
      </c>
    </row>
    <row r="9" spans="1:4">
      <c r="A9" s="4" t="s">
        <v>452</v>
      </c>
    </row>
    <row r="10" spans="1:4">
      <c r="A10" s="3" t="s">
        <v>523</v>
      </c>
    </row>
    <row r="11" spans="1:4">
      <c r="A11" s="4" t="s">
        <v>450</v>
      </c>
      <c r="B11" s="4" t="s">
        <v>453</v>
      </c>
    </row>
    <row r="12" spans="1:4">
      <c r="A12" s="4" t="s">
        <v>447</v>
      </c>
      <c r="B12" s="5" t="n">
        <v>251200</v>
      </c>
      <c r="C12" s="6" t="n">
        <v>264700</v>
      </c>
    </row>
    <row r="13" spans="1:4">
      <c r="A13" s="4" t="s">
        <v>449</v>
      </c>
    </row>
    <row r="14" spans="1:4">
      <c r="A14" s="3" t="s">
        <v>523</v>
      </c>
    </row>
    <row r="15" spans="1:4">
      <c r="A15" s="4" t="s">
        <v>450</v>
      </c>
      <c r="B15" s="4" t="s">
        <v>451</v>
      </c>
      <c r="D15" s="4" t="s">
        <v>451</v>
      </c>
    </row>
    <row r="16" spans="1:4">
      <c r="A16" s="4" t="s">
        <v>447</v>
      </c>
      <c r="B16" s="5" t="n">
        <v>335000</v>
      </c>
      <c r="C16" s="6" t="n">
        <v>329700</v>
      </c>
    </row>
    <row r="17" spans="1:4">
      <c r="A17" s="4" t="s">
        <v>448</v>
      </c>
    </row>
    <row r="18" spans="1:4">
      <c r="A18" s="3" t="s">
        <v>523</v>
      </c>
    </row>
    <row r="19" spans="1:4">
      <c r="A19" s="4" t="s">
        <v>447</v>
      </c>
      <c r="B19" s="5" t="n">
        <v>140000</v>
      </c>
      <c r="C19" s="6" t="n">
        <v>0</v>
      </c>
    </row>
    <row r="20" spans="1:4">
      <c r="A20" s="4" t="s">
        <v>524</v>
      </c>
      <c r="C20" s="6" t="n">
        <v>-300</v>
      </c>
    </row>
    <row r="21" spans="1:4">
      <c r="A21" s="4" t="s">
        <v>454</v>
      </c>
    </row>
    <row r="22" spans="1:4">
      <c r="A22" s="3" t="s">
        <v>523</v>
      </c>
    </row>
    <row r="23" spans="1:4">
      <c r="A23" s="4" t="s">
        <v>447</v>
      </c>
      <c r="C23" s="5" t="n">
        <v>1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3</v>
      </c>
    </row>
    <row r="2" spans="1:3">
      <c r="A2" s="3" t="s">
        <v>526</v>
      </c>
    </row>
    <row r="3" spans="1:3">
      <c r="A3" s="4" t="s">
        <v>527</v>
      </c>
      <c r="B3" s="5" t="n">
        <v>8890</v>
      </c>
      <c r="C3" s="5" t="n">
        <v>109494</v>
      </c>
    </row>
    <row r="4" spans="1:3">
      <c r="A4" s="4" t="s">
        <v>528</v>
      </c>
      <c r="B4" s="6" t="n">
        <v>-4974</v>
      </c>
      <c r="C4" s="6" t="n">
        <v>-1039</v>
      </c>
    </row>
    <row r="5" spans="1:3">
      <c r="A5" s="4" t="s">
        <v>529</v>
      </c>
      <c r="B5" s="6" t="n">
        <v>3916</v>
      </c>
      <c r="C5" s="6" t="n">
        <v>108455</v>
      </c>
    </row>
    <row r="6" spans="1:3">
      <c r="A6" s="4" t="s">
        <v>530</v>
      </c>
      <c r="B6" s="6" t="n">
        <v>-10056</v>
      </c>
      <c r="C6" s="6" t="n">
        <v>-1039</v>
      </c>
    </row>
    <row r="7" spans="1:3">
      <c r="A7" s="4" t="s">
        <v>528</v>
      </c>
      <c r="B7" s="6" t="n">
        <v>4974</v>
      </c>
      <c r="C7" s="6" t="n">
        <v>1039</v>
      </c>
    </row>
    <row r="8" spans="1:3">
      <c r="A8" s="4" t="s">
        <v>531</v>
      </c>
      <c r="B8" s="6" t="n">
        <v>-5082</v>
      </c>
      <c r="C8" s="6" t="n">
        <v>0</v>
      </c>
    </row>
    <row r="9" spans="1:3">
      <c r="A9" s="4" t="s">
        <v>532</v>
      </c>
    </row>
    <row r="10" spans="1:3">
      <c r="A10" s="3" t="s">
        <v>526</v>
      </c>
    </row>
    <row r="11" spans="1:3">
      <c r="A11" s="4" t="s">
        <v>527</v>
      </c>
      <c r="B11" s="6" t="n">
        <v>8477</v>
      </c>
      <c r="C11" s="6" t="n">
        <v>82205</v>
      </c>
    </row>
    <row r="12" spans="1:3">
      <c r="A12" s="4" t="s">
        <v>528</v>
      </c>
      <c r="B12" s="6" t="n">
        <v>-4561</v>
      </c>
      <c r="C12" s="6" t="n">
        <v>-1039</v>
      </c>
    </row>
    <row r="13" spans="1:3">
      <c r="A13" s="4" t="s">
        <v>529</v>
      </c>
      <c r="B13" s="6" t="n">
        <v>3916</v>
      </c>
      <c r="C13" s="6" t="n">
        <v>81166</v>
      </c>
    </row>
    <row r="14" spans="1:3">
      <c r="A14" s="4" t="s">
        <v>533</v>
      </c>
    </row>
    <row r="15" spans="1:3">
      <c r="A15" s="3" t="s">
        <v>526</v>
      </c>
    </row>
    <row r="16" spans="1:3">
      <c r="A16" s="4" t="s">
        <v>527</v>
      </c>
      <c r="B16" s="6" t="n">
        <v>413</v>
      </c>
      <c r="C16" s="6" t="n">
        <v>27289</v>
      </c>
    </row>
    <row r="17" spans="1:3">
      <c r="A17" s="4" t="s">
        <v>528</v>
      </c>
      <c r="B17" s="6" t="n">
        <v>-413</v>
      </c>
      <c r="C17" s="6" t="n">
        <v>0</v>
      </c>
    </row>
    <row r="18" spans="1:3">
      <c r="A18" s="4" t="s">
        <v>529</v>
      </c>
      <c r="B18" s="6" t="n">
        <v>0</v>
      </c>
      <c r="C18" s="6" t="n">
        <v>27289</v>
      </c>
    </row>
    <row r="19" spans="1:3">
      <c r="A19" s="4" t="s">
        <v>83</v>
      </c>
    </row>
    <row r="20" spans="1:3">
      <c r="A20" s="3" t="s">
        <v>526</v>
      </c>
    </row>
    <row r="21" spans="1:3">
      <c r="A21" s="4" t="s">
        <v>530</v>
      </c>
      <c r="B21" s="6" t="n">
        <v>-8972</v>
      </c>
      <c r="C21" s="6" t="n">
        <v>-1039</v>
      </c>
    </row>
    <row r="22" spans="1:3">
      <c r="A22" s="4" t="s">
        <v>528</v>
      </c>
      <c r="B22" s="6" t="n">
        <v>4561</v>
      </c>
      <c r="C22" s="6" t="n">
        <v>1039</v>
      </c>
    </row>
    <row r="23" spans="1:3">
      <c r="A23" s="4" t="s">
        <v>531</v>
      </c>
      <c r="B23" s="6" t="n">
        <v>-4411</v>
      </c>
      <c r="C23" s="6" t="n">
        <v>0</v>
      </c>
    </row>
    <row r="24" spans="1:3">
      <c r="A24" s="4" t="s">
        <v>89</v>
      </c>
    </row>
    <row r="25" spans="1:3">
      <c r="A25" s="3" t="s">
        <v>526</v>
      </c>
    </row>
    <row r="26" spans="1:3">
      <c r="A26" s="4" t="s">
        <v>530</v>
      </c>
      <c r="B26" s="6" t="n">
        <v>-1084</v>
      </c>
      <c r="C26" s="6" t="n">
        <v>0</v>
      </c>
    </row>
    <row r="27" spans="1:3">
      <c r="A27" s="4" t="s">
        <v>528</v>
      </c>
      <c r="B27" s="6" t="n">
        <v>413</v>
      </c>
      <c r="C27" s="6" t="n">
        <v>0</v>
      </c>
    </row>
    <row r="28" spans="1:3">
      <c r="A28" s="4" t="s">
        <v>531</v>
      </c>
      <c r="B28" s="5" t="n">
        <v>-671</v>
      </c>
      <c r="C28"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4"/>
  </cols>
  <sheetData>
    <row r="1" spans="1:2">
      <c r="A1" s="1" t="s">
        <v>534</v>
      </c>
      <c r="B1" s="2" t="s">
        <v>535</v>
      </c>
    </row>
    <row r="2" spans="1:2">
      <c r="A2" s="4" t="s">
        <v>536</v>
      </c>
    </row>
    <row r="3" spans="1:2">
      <c r="A3" s="3" t="s">
        <v>537</v>
      </c>
    </row>
    <row r="4" spans="1:2">
      <c r="A4" s="4" t="s">
        <v>538</v>
      </c>
      <c r="B4" s="6" t="n">
        <v>5857500</v>
      </c>
    </row>
    <row r="5" spans="1:2">
      <c r="A5" s="4" t="s">
        <v>539</v>
      </c>
      <c r="B5" s="9" t="n">
        <v>58.32</v>
      </c>
    </row>
    <row r="6" spans="1:2">
      <c r="A6" s="4" t="s">
        <v>540</v>
      </c>
    </row>
    <row r="7" spans="1:2">
      <c r="A7" s="3" t="s">
        <v>537</v>
      </c>
    </row>
    <row r="8" spans="1:2">
      <c r="A8" s="4" t="s">
        <v>538</v>
      </c>
      <c r="B8" s="6" t="n">
        <v>911000</v>
      </c>
    </row>
    <row r="9" spans="1:2">
      <c r="A9" s="4" t="s">
        <v>539</v>
      </c>
      <c r="B9" s="9" t="n">
        <v>53.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1</v>
      </c>
      <c r="B1" s="2" t="s">
        <v>1</v>
      </c>
    </row>
    <row r="2" spans="1:4">
      <c r="B2" s="2" t="s">
        <v>2</v>
      </c>
      <c r="C2" s="2" t="s">
        <v>63</v>
      </c>
      <c r="D2" s="2" t="s">
        <v>107</v>
      </c>
    </row>
    <row r="3" spans="1:4">
      <c r="A3" s="3" t="s">
        <v>142</v>
      </c>
    </row>
    <row r="4" spans="1:4">
      <c r="A4" s="4" t="s">
        <v>143</v>
      </c>
      <c r="B4" s="5" t="n">
        <v>-134830</v>
      </c>
      <c r="C4" s="5" t="n">
        <v>121220</v>
      </c>
      <c r="D4" s="5" t="n">
        <v>-138225</v>
      </c>
    </row>
    <row r="5" spans="1:4">
      <c r="A5" s="3" t="s">
        <v>144</v>
      </c>
    </row>
    <row r="6" spans="1:4">
      <c r="A6" s="4" t="s">
        <v>115</v>
      </c>
      <c r="B6" s="6" t="n">
        <v>321276</v>
      </c>
      <c r="C6" s="6" t="n">
        <v>228480</v>
      </c>
      <c r="D6" s="6" t="n">
        <v>159964</v>
      </c>
    </row>
    <row r="7" spans="1:4">
      <c r="A7" s="4" t="s">
        <v>88</v>
      </c>
      <c r="B7" s="6" t="n">
        <v>-42116</v>
      </c>
      <c r="C7" s="6" t="n">
        <v>1827</v>
      </c>
      <c r="D7" s="6" t="n">
        <v>0</v>
      </c>
    </row>
    <row r="8" spans="1:4">
      <c r="A8" s="4" t="s">
        <v>113</v>
      </c>
      <c r="B8" s="6" t="n">
        <v>9642</v>
      </c>
      <c r="C8" s="6" t="n">
        <v>719</v>
      </c>
      <c r="D8" s="6" t="n">
        <v>49553</v>
      </c>
    </row>
    <row r="9" spans="1:4">
      <c r="A9" s="4" t="s">
        <v>145</v>
      </c>
      <c r="B9" s="6" t="n">
        <v>98953</v>
      </c>
      <c r="C9" s="6" t="n">
        <v>-93349</v>
      </c>
      <c r="D9" s="6" t="n">
        <v>9112</v>
      </c>
    </row>
    <row r="10" spans="1:4">
      <c r="A10" s="4" t="s">
        <v>146</v>
      </c>
      <c r="B10" s="6" t="n">
        <v>10667</v>
      </c>
      <c r="C10" s="6" t="n">
        <v>-47587</v>
      </c>
      <c r="D10" s="6" t="n">
        <v>19099</v>
      </c>
    </row>
    <row r="11" spans="1:4">
      <c r="A11" s="4" t="s">
        <v>147</v>
      </c>
      <c r="B11" s="6" t="n">
        <v>11306</v>
      </c>
      <c r="C11" s="6" t="n">
        <v>8337</v>
      </c>
      <c r="D11" s="6" t="n">
        <v>6596</v>
      </c>
    </row>
    <row r="12" spans="1:4">
      <c r="A12" s="4" t="s">
        <v>148</v>
      </c>
      <c r="B12" s="6" t="n">
        <v>2556</v>
      </c>
      <c r="C12" s="6" t="n">
        <v>2365</v>
      </c>
      <c r="D12" s="6" t="n">
        <v>2194</v>
      </c>
    </row>
    <row r="13" spans="1:4">
      <c r="A13" s="4" t="s">
        <v>149</v>
      </c>
      <c r="B13" s="6" t="n">
        <v>0</v>
      </c>
      <c r="C13" s="6" t="n">
        <v>257</v>
      </c>
      <c r="D13" s="6" t="n">
        <v>8239</v>
      </c>
    </row>
    <row r="14" spans="1:4">
      <c r="A14" s="4" t="s">
        <v>114</v>
      </c>
      <c r="B14" s="6" t="n">
        <v>2901</v>
      </c>
      <c r="C14" s="6" t="n">
        <v>1046</v>
      </c>
      <c r="D14" s="6" t="n">
        <v>-92</v>
      </c>
    </row>
    <row r="15" spans="1:4">
      <c r="A15" s="3" t="s">
        <v>150</v>
      </c>
    </row>
    <row r="16" spans="1:4">
      <c r="A16" s="4" t="s">
        <v>151</v>
      </c>
      <c r="B16" s="6" t="n">
        <v>10795</v>
      </c>
      <c r="C16" s="6" t="n">
        <v>-13697</v>
      </c>
      <c r="D16" s="6" t="n">
        <v>-18578</v>
      </c>
    </row>
    <row r="17" spans="1:4">
      <c r="A17" s="4" t="s">
        <v>152</v>
      </c>
      <c r="B17" s="6" t="n">
        <v>-27</v>
      </c>
      <c r="C17" s="6" t="n">
        <v>-793</v>
      </c>
      <c r="D17" s="6" t="n">
        <v>-1848</v>
      </c>
    </row>
    <row r="18" spans="1:4">
      <c r="A18" s="4" t="s">
        <v>153</v>
      </c>
      <c r="B18" s="6" t="n">
        <v>3030</v>
      </c>
      <c r="C18" s="6" t="n">
        <v>-40324</v>
      </c>
      <c r="D18" s="6" t="n">
        <v>11690</v>
      </c>
    </row>
    <row r="19" spans="1:4">
      <c r="A19" s="4" t="s">
        <v>81</v>
      </c>
      <c r="B19" s="6" t="n">
        <v>-17870</v>
      </c>
      <c r="C19" s="6" t="n">
        <v>34499</v>
      </c>
      <c r="D19" s="6" t="n">
        <v>10402</v>
      </c>
    </row>
    <row r="20" spans="1:4">
      <c r="A20" s="4" t="s">
        <v>82</v>
      </c>
      <c r="B20" s="6" t="n">
        <v>2352</v>
      </c>
      <c r="C20" s="6" t="n">
        <v>28441</v>
      </c>
      <c r="D20" s="6" t="n">
        <v>3884</v>
      </c>
    </row>
    <row r="21" spans="1:4">
      <c r="A21" s="4" t="s">
        <v>154</v>
      </c>
      <c r="B21" s="6" t="n">
        <v>278635</v>
      </c>
      <c r="C21" s="6" t="n">
        <v>231441</v>
      </c>
      <c r="D21" s="6" t="n">
        <v>121990</v>
      </c>
    </row>
    <row r="22" spans="1:4">
      <c r="A22" s="3" t="s">
        <v>155</v>
      </c>
    </row>
    <row r="23" spans="1:4">
      <c r="A23" s="4" t="s">
        <v>156</v>
      </c>
      <c r="B23" s="6" t="n">
        <v>-426416</v>
      </c>
      <c r="C23" s="6" t="n">
        <v>-453616</v>
      </c>
      <c r="D23" s="6" t="n">
        <v>-239631</v>
      </c>
    </row>
    <row r="24" spans="1:4">
      <c r="A24" s="4" t="s">
        <v>157</v>
      </c>
      <c r="B24" s="6" t="n">
        <v>-4662</v>
      </c>
      <c r="C24" s="6" t="n">
        <v>-853</v>
      </c>
      <c r="D24" s="6" t="n">
        <v>-926</v>
      </c>
    </row>
    <row r="25" spans="1:4">
      <c r="A25" s="4" t="s">
        <v>158</v>
      </c>
      <c r="B25" s="6" t="n">
        <v>0</v>
      </c>
      <c r="C25" s="6" t="n">
        <v>-53357</v>
      </c>
      <c r="D25" s="6" t="n">
        <v>0</v>
      </c>
    </row>
    <row r="26" spans="1:4">
      <c r="A26" s="4" t="s">
        <v>159</v>
      </c>
      <c r="B26" s="6" t="n">
        <v>1334</v>
      </c>
      <c r="C26" s="6" t="n">
        <v>-221</v>
      </c>
      <c r="D26" s="6" t="n">
        <v>101845</v>
      </c>
    </row>
    <row r="27" spans="1:4">
      <c r="A27" s="4" t="s">
        <v>160</v>
      </c>
      <c r="B27" s="6" t="n">
        <v>-1612</v>
      </c>
      <c r="C27" s="6" t="n">
        <v>364</v>
      </c>
      <c r="D27" s="6" t="n">
        <v>-299</v>
      </c>
    </row>
    <row r="28" spans="1:4">
      <c r="A28" s="4" t="s">
        <v>161</v>
      </c>
      <c r="B28" s="6" t="n">
        <v>-431356</v>
      </c>
      <c r="C28" s="6" t="n">
        <v>-507683</v>
      </c>
      <c r="D28" s="6" t="n">
        <v>-139011</v>
      </c>
    </row>
    <row r="29" spans="1:4">
      <c r="A29" s="3" t="s">
        <v>162</v>
      </c>
    </row>
    <row r="30" spans="1:4">
      <c r="A30" s="4" t="s">
        <v>163</v>
      </c>
      <c r="B30" s="6" t="n">
        <v>222000</v>
      </c>
      <c r="C30" s="6" t="n">
        <v>0</v>
      </c>
      <c r="D30" s="6" t="n">
        <v>275000</v>
      </c>
    </row>
    <row r="31" spans="1:4">
      <c r="A31" s="4" t="s">
        <v>164</v>
      </c>
      <c r="B31" s="6" t="n">
        <v>83859</v>
      </c>
      <c r="C31" s="6" t="n">
        <v>469</v>
      </c>
      <c r="D31" s="6" t="n">
        <v>322343</v>
      </c>
    </row>
    <row r="32" spans="1:4">
      <c r="A32" s="4" t="s">
        <v>165</v>
      </c>
      <c r="B32" s="6" t="n">
        <v>1</v>
      </c>
      <c r="C32" s="6" t="n">
        <v>1</v>
      </c>
      <c r="D32" s="6" t="n">
        <v>110710</v>
      </c>
    </row>
    <row r="33" spans="1:4">
      <c r="A33" s="4" t="s">
        <v>166</v>
      </c>
      <c r="B33" s="6" t="n">
        <v>-1746</v>
      </c>
      <c r="C33" s="6" t="n">
        <v>-4982</v>
      </c>
      <c r="D33" s="6" t="n">
        <v>-7721</v>
      </c>
    </row>
    <row r="34" spans="1:4">
      <c r="A34" s="4" t="s">
        <v>167</v>
      </c>
      <c r="B34" s="6" t="n">
        <v>136396</v>
      </c>
      <c r="C34" s="6" t="n">
        <v>-5450</v>
      </c>
      <c r="D34" s="6" t="n">
        <v>55646</v>
      </c>
    </row>
    <row r="35" spans="1:4">
      <c r="A35" s="4" t="s">
        <v>168</v>
      </c>
      <c r="B35" s="6" t="n">
        <v>-16325</v>
      </c>
      <c r="C35" s="6" t="n">
        <v>-281692</v>
      </c>
      <c r="D35" s="6" t="n">
        <v>38625</v>
      </c>
    </row>
    <row r="36" spans="1:4">
      <c r="A36" s="4" t="s">
        <v>169</v>
      </c>
      <c r="B36" s="6" t="n">
        <v>32774</v>
      </c>
      <c r="C36" s="6" t="n">
        <v>314466</v>
      </c>
      <c r="D36" s="6" t="n">
        <v>275841</v>
      </c>
    </row>
    <row r="37" spans="1:4">
      <c r="A37" s="4" t="s">
        <v>170</v>
      </c>
      <c r="B37" s="5" t="n">
        <v>16449</v>
      </c>
      <c r="C37" s="5" t="n">
        <v>32774</v>
      </c>
      <c r="D37" s="5" t="n">
        <v>3144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6"/>
  </cols>
  <sheetData>
    <row r="1" spans="1:2">
      <c r="A1" s="1" t="s">
        <v>541</v>
      </c>
      <c r="B1" s="2" t="s">
        <v>1</v>
      </c>
    </row>
    <row r="2" spans="1:2">
      <c r="B2" s="2" t="s">
        <v>542</v>
      </c>
    </row>
    <row r="3" spans="1:2">
      <c r="A3" s="3" t="s">
        <v>211</v>
      </c>
    </row>
    <row r="4" spans="1:2">
      <c r="A4" s="4" t="s">
        <v>543</v>
      </c>
      <c r="B4" s="6" t="n">
        <v>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44</v>
      </c>
      <c r="B1" s="2" t="s">
        <v>1</v>
      </c>
    </row>
    <row r="2" spans="1:4">
      <c r="B2" s="2" t="s">
        <v>2</v>
      </c>
      <c r="C2" s="2" t="s">
        <v>63</v>
      </c>
      <c r="D2" s="2" t="s">
        <v>107</v>
      </c>
    </row>
    <row r="3" spans="1:4">
      <c r="A3" s="3" t="s">
        <v>545</v>
      </c>
    </row>
    <row r="4" spans="1:4">
      <c r="A4" s="4" t="s">
        <v>546</v>
      </c>
      <c r="C4" s="5" t="n">
        <v>11700</v>
      </c>
    </row>
    <row r="5" spans="1:4">
      <c r="A5" s="4" t="s">
        <v>547</v>
      </c>
      <c r="C5" s="5" t="n">
        <v>176900</v>
      </c>
    </row>
    <row r="6" spans="1:4">
      <c r="A6" s="4" t="s">
        <v>548</v>
      </c>
      <c r="B6" s="4" t="s">
        <v>549</v>
      </c>
      <c r="C6" s="4" t="s">
        <v>490</v>
      </c>
    </row>
    <row r="7" spans="1:4">
      <c r="A7" s="4" t="s">
        <v>550</v>
      </c>
      <c r="B7" s="5" t="n">
        <v>0</v>
      </c>
      <c r="C7" s="5" t="n">
        <v>0</v>
      </c>
      <c r="D7" s="5" t="n">
        <v>-64949</v>
      </c>
    </row>
    <row r="8" spans="1:4">
      <c r="A8" s="4" t="s">
        <v>551</v>
      </c>
      <c r="B8" s="6" t="n">
        <v>0</v>
      </c>
      <c r="C8" s="6" t="n">
        <v>0</v>
      </c>
      <c r="D8" s="6" t="n">
        <v>1402</v>
      </c>
    </row>
    <row r="9" spans="1:4">
      <c r="A9" s="4" t="s">
        <v>552</v>
      </c>
      <c r="B9" s="6" t="n">
        <v>455800</v>
      </c>
    </row>
    <row r="10" spans="1:4">
      <c r="A10" s="4" t="s">
        <v>553</v>
      </c>
      <c r="B10" s="6" t="n">
        <v>456200</v>
      </c>
    </row>
    <row r="11" spans="1:4">
      <c r="A11" s="4" t="s">
        <v>554</v>
      </c>
      <c r="B11" s="6" t="n">
        <v>0</v>
      </c>
      <c r="C11" s="6" t="n">
        <v>-64994</v>
      </c>
      <c r="D11" s="5" t="n">
        <v>0</v>
      </c>
    </row>
    <row r="12" spans="1:4">
      <c r="A12" s="4" t="s">
        <v>88</v>
      </c>
      <c r="B12" s="5" t="n">
        <v>97418</v>
      </c>
      <c r="C12" s="6" t="n">
        <v>139534</v>
      </c>
    </row>
    <row r="13" spans="1:4">
      <c r="A13" s="4" t="s">
        <v>555</v>
      </c>
    </row>
    <row r="14" spans="1:4">
      <c r="A14" s="3" t="s">
        <v>545</v>
      </c>
    </row>
    <row r="15" spans="1:4">
      <c r="A15" s="4" t="s">
        <v>556</v>
      </c>
      <c r="C15" s="6" t="n">
        <v>-276100</v>
      </c>
    </row>
    <row r="16" spans="1:4">
      <c r="A16" s="4" t="s">
        <v>557</v>
      </c>
    </row>
    <row r="17" spans="1:4">
      <c r="A17" s="3" t="s">
        <v>545</v>
      </c>
    </row>
    <row r="18" spans="1:4">
      <c r="A18" s="4" t="s">
        <v>556</v>
      </c>
      <c r="C18" s="6" t="n">
        <v>-14000</v>
      </c>
    </row>
    <row r="19" spans="1:4">
      <c r="A19" s="4" t="s">
        <v>558</v>
      </c>
      <c r="C19" s="6" t="n">
        <v>-8200</v>
      </c>
    </row>
    <row r="20" spans="1:4">
      <c r="A20" s="4" t="s">
        <v>426</v>
      </c>
    </row>
    <row r="21" spans="1:4">
      <c r="A21" s="3" t="s">
        <v>545</v>
      </c>
    </row>
    <row r="22" spans="1:4">
      <c r="A22" s="4" t="s">
        <v>88</v>
      </c>
      <c r="C22" s="5" t="n">
        <v>137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9</v>
      </c>
      <c r="B1" s="2" t="s">
        <v>1</v>
      </c>
    </row>
    <row r="2" spans="1:4">
      <c r="B2" s="2" t="s">
        <v>2</v>
      </c>
      <c r="C2" s="2" t="s">
        <v>63</v>
      </c>
      <c r="D2" s="2" t="s">
        <v>107</v>
      </c>
    </row>
    <row r="3" spans="1:4">
      <c r="A3" s="3" t="s">
        <v>214</v>
      </c>
    </row>
    <row r="4" spans="1:4">
      <c r="A4" s="4" t="s">
        <v>560</v>
      </c>
      <c r="B4" s="5" t="n">
        <v>0</v>
      </c>
      <c r="C4" s="5" t="n">
        <v>0</v>
      </c>
      <c r="D4" s="5" t="n">
        <v>1402</v>
      </c>
    </row>
    <row r="5" spans="1:4">
      <c r="A5" s="4" t="s">
        <v>561</v>
      </c>
      <c r="B5" s="6" t="n">
        <v>0</v>
      </c>
      <c r="C5" s="6" t="n">
        <v>0</v>
      </c>
      <c r="D5" s="6" t="n">
        <v>0</v>
      </c>
    </row>
    <row r="6" spans="1:4">
      <c r="A6" s="4" t="s">
        <v>562</v>
      </c>
      <c r="B6" s="6" t="n">
        <v>35806</v>
      </c>
      <c r="C6" s="6" t="n">
        <v>-1777</v>
      </c>
      <c r="D6" s="6" t="n">
        <v>0</v>
      </c>
    </row>
    <row r="7" spans="1:4">
      <c r="A7" s="4" t="s">
        <v>563</v>
      </c>
      <c r="B7" s="6" t="n">
        <v>6310</v>
      </c>
      <c r="C7" s="6" t="n">
        <v>-50</v>
      </c>
      <c r="D7" s="6" t="n">
        <v>0</v>
      </c>
    </row>
    <row r="8" spans="1:4">
      <c r="A8" s="4" t="s">
        <v>564</v>
      </c>
      <c r="B8" s="5" t="n">
        <v>42116</v>
      </c>
      <c r="C8" s="5" t="n">
        <v>-1827</v>
      </c>
      <c r="D8" s="5" t="n">
        <v>14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3</v>
      </c>
      <c r="D2" s="2" t="s">
        <v>107</v>
      </c>
    </row>
    <row r="3" spans="1:4">
      <c r="A3" s="3" t="s">
        <v>214</v>
      </c>
    </row>
    <row r="4" spans="1:4">
      <c r="A4" s="4" t="s">
        <v>566</v>
      </c>
      <c r="B4" s="5" t="n">
        <v>37159</v>
      </c>
      <c r="C4" s="5" t="n">
        <v>-25840</v>
      </c>
      <c r="D4" s="5" t="n">
        <v>48869</v>
      </c>
    </row>
    <row r="5" spans="1:4">
      <c r="A5" s="4" t="s">
        <v>567</v>
      </c>
      <c r="B5" s="6" t="n">
        <v>6002</v>
      </c>
      <c r="C5" s="6" t="n">
        <v>-5144</v>
      </c>
      <c r="D5" s="6" t="n">
        <v>4030</v>
      </c>
    </row>
    <row r="6" spans="1:4">
      <c r="A6" s="4" t="s">
        <v>568</v>
      </c>
      <c r="B6" s="6" t="n">
        <v>0</v>
      </c>
      <c r="C6" s="6" t="n">
        <v>0</v>
      </c>
      <c r="D6" s="6" t="n">
        <v>-64949</v>
      </c>
    </row>
    <row r="7" spans="1:4">
      <c r="A7" s="4" t="s">
        <v>569</v>
      </c>
      <c r="B7" s="6" t="n">
        <v>0</v>
      </c>
      <c r="C7" s="6" t="n">
        <v>0</v>
      </c>
      <c r="D7" s="6" t="n">
        <v>-1402</v>
      </c>
    </row>
    <row r="8" spans="1:4">
      <c r="A8" s="4" t="s">
        <v>570</v>
      </c>
      <c r="B8" s="6" t="n">
        <v>1895</v>
      </c>
      <c r="C8" s="6" t="n">
        <v>3101</v>
      </c>
      <c r="D8" s="6" t="n">
        <v>13655</v>
      </c>
    </row>
    <row r="9" spans="1:4">
      <c r="A9" s="4" t="s">
        <v>571</v>
      </c>
      <c r="B9" s="6" t="n">
        <v>0</v>
      </c>
      <c r="C9" s="6" t="n">
        <v>-2545</v>
      </c>
      <c r="D9" s="6" t="n">
        <v>0</v>
      </c>
    </row>
    <row r="10" spans="1:4">
      <c r="A10" s="4" t="s">
        <v>572</v>
      </c>
      <c r="B10" s="6" t="n">
        <v>-157</v>
      </c>
      <c r="C10" s="6" t="n">
        <v>-418</v>
      </c>
      <c r="D10" s="6" t="n">
        <v>-37</v>
      </c>
    </row>
    <row r="11" spans="1:4">
      <c r="A11" s="4" t="s">
        <v>554</v>
      </c>
      <c r="B11" s="6" t="n">
        <v>628</v>
      </c>
      <c r="C11" s="6" t="n">
        <v>36321</v>
      </c>
      <c r="D11" s="6" t="n">
        <v>-35684</v>
      </c>
    </row>
    <row r="12" spans="1:4">
      <c r="A12" s="4" t="s">
        <v>573</v>
      </c>
      <c r="B12" s="6" t="n">
        <v>0</v>
      </c>
      <c r="C12" s="6" t="n">
        <v>0</v>
      </c>
      <c r="D12" s="6" t="n">
        <v>64949</v>
      </c>
    </row>
    <row r="13" spans="1:4">
      <c r="A13" s="4" t="s">
        <v>574</v>
      </c>
      <c r="B13" s="6" t="n">
        <v>0</v>
      </c>
      <c r="C13" s="6" t="n">
        <v>64994</v>
      </c>
      <c r="D13" s="6" t="n">
        <v>0</v>
      </c>
    </row>
    <row r="14" spans="1:4">
      <c r="A14" s="4" t="s">
        <v>575</v>
      </c>
      <c r="B14" s="6" t="n">
        <v>-275</v>
      </c>
      <c r="C14" s="6" t="n">
        <v>723</v>
      </c>
      <c r="D14" s="6" t="n">
        <v>1086</v>
      </c>
    </row>
    <row r="15" spans="1:4">
      <c r="A15" s="4" t="s">
        <v>576</v>
      </c>
      <c r="B15" s="6" t="n">
        <v>0</v>
      </c>
      <c r="C15" s="6" t="n">
        <v>0</v>
      </c>
      <c r="D15" s="6" t="n">
        <v>-2647</v>
      </c>
    </row>
    <row r="16" spans="1:4">
      <c r="A16" s="4" t="s">
        <v>577</v>
      </c>
      <c r="B16" s="6" t="n">
        <v>0</v>
      </c>
      <c r="C16" s="6" t="n">
        <v>-64994</v>
      </c>
      <c r="D16" s="6" t="n">
        <v>0</v>
      </c>
    </row>
    <row r="17" spans="1:4">
      <c r="A17" s="4" t="s">
        <v>578</v>
      </c>
      <c r="B17" s="6" t="n">
        <v>104</v>
      </c>
      <c r="C17" s="6" t="n">
        <v>-377</v>
      </c>
      <c r="D17" s="6" t="n">
        <v>210</v>
      </c>
    </row>
    <row r="18" spans="1:4">
      <c r="A18" s="4" t="s">
        <v>564</v>
      </c>
      <c r="B18" s="5" t="n">
        <v>42116</v>
      </c>
      <c r="C18" s="5" t="n">
        <v>-1827</v>
      </c>
      <c r="D18" s="5" t="n">
        <v>14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3</v>
      </c>
    </row>
    <row r="2" spans="1:3">
      <c r="A2" s="3" t="s">
        <v>580</v>
      </c>
    </row>
    <row r="3" spans="1:3">
      <c r="A3" s="4" t="s">
        <v>581</v>
      </c>
      <c r="B3" s="5" t="n">
        <v>112409</v>
      </c>
      <c r="C3" s="5" t="n">
        <v>112898</v>
      </c>
    </row>
    <row r="4" spans="1:3">
      <c r="A4" s="4" t="s">
        <v>179</v>
      </c>
      <c r="B4" s="6" t="n">
        <v>1368</v>
      </c>
      <c r="C4" s="6" t="n">
        <v>1962</v>
      </c>
    </row>
    <row r="5" spans="1:3">
      <c r="A5" s="4" t="s">
        <v>582</v>
      </c>
      <c r="B5" s="6" t="n">
        <v>0</v>
      </c>
      <c r="C5" s="6" t="n">
        <v>628</v>
      </c>
    </row>
    <row r="6" spans="1:3">
      <c r="A6" s="4" t="s">
        <v>583</v>
      </c>
      <c r="B6" s="6" t="n">
        <v>2163</v>
      </c>
      <c r="C6" s="6" t="n">
        <v>1174</v>
      </c>
    </row>
    <row r="7" spans="1:3">
      <c r="A7" s="4" t="s">
        <v>584</v>
      </c>
      <c r="B7" s="6" t="n">
        <v>38</v>
      </c>
      <c r="C7" s="6" t="n">
        <v>250</v>
      </c>
    </row>
    <row r="8" spans="1:3">
      <c r="A8" s="4" t="s">
        <v>585</v>
      </c>
      <c r="B8" s="6" t="n">
        <v>287</v>
      </c>
      <c r="C8" s="6" t="n">
        <v>0</v>
      </c>
    </row>
    <row r="9" spans="1:3">
      <c r="A9" s="4" t="s">
        <v>586</v>
      </c>
      <c r="B9" s="6" t="n">
        <v>148</v>
      </c>
      <c r="C9" s="6" t="n">
        <v>2409</v>
      </c>
    </row>
    <row r="10" spans="1:3">
      <c r="A10" s="4" t="s">
        <v>587</v>
      </c>
      <c r="B10" s="6" t="n">
        <v>890</v>
      </c>
      <c r="C10" s="6" t="n">
        <v>1028</v>
      </c>
    </row>
    <row r="11" spans="1:3">
      <c r="A11" s="4" t="s">
        <v>588</v>
      </c>
      <c r="B11" s="6" t="n">
        <v>-12587</v>
      </c>
      <c r="C11" s="6" t="n">
        <v>-13215</v>
      </c>
    </row>
    <row r="12" spans="1:3">
      <c r="A12" s="4" t="s">
        <v>589</v>
      </c>
      <c r="B12" s="6" t="n">
        <v>104716</v>
      </c>
      <c r="C12" s="6" t="n">
        <v>107134</v>
      </c>
    </row>
    <row r="13" spans="1:3">
      <c r="A13" s="4" t="s">
        <v>590</v>
      </c>
      <c r="B13" s="6" t="n">
        <v>-201396</v>
      </c>
      <c r="C13" s="6" t="n">
        <v>-219390</v>
      </c>
    </row>
    <row r="14" spans="1:3">
      <c r="A14" s="4" t="s">
        <v>591</v>
      </c>
      <c r="B14" s="6" t="n">
        <v>0</v>
      </c>
      <c r="C14" s="6" t="n">
        <v>-26700</v>
      </c>
    </row>
    <row r="15" spans="1:3">
      <c r="A15" s="4" t="s">
        <v>592</v>
      </c>
      <c r="B15" s="6" t="n">
        <v>-462</v>
      </c>
      <c r="C15" s="6" t="n">
        <v>-374</v>
      </c>
    </row>
    <row r="16" spans="1:3">
      <c r="A16" s="4" t="s">
        <v>593</v>
      </c>
      <c r="B16" s="6" t="n">
        <v>-276</v>
      </c>
      <c r="C16" s="6" t="n">
        <v>-204</v>
      </c>
    </row>
    <row r="17" spans="1:3">
      <c r="A17" s="4" t="s">
        <v>594</v>
      </c>
      <c r="B17" s="6" t="n">
        <v>-202134</v>
      </c>
      <c r="C17" s="6" t="n">
        <v>-246668</v>
      </c>
    </row>
    <row r="18" spans="1:3">
      <c r="A18" s="4" t="s">
        <v>595</v>
      </c>
      <c r="B18" s="5" t="n">
        <v>-97418</v>
      </c>
      <c r="C18" s="5" t="n">
        <v>-1395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107</v>
      </c>
      <c r="C2" s="2" t="s">
        <v>2</v>
      </c>
      <c r="D2" s="2" t="s">
        <v>63</v>
      </c>
    </row>
    <row r="3" spans="1:4">
      <c r="A3" s="3" t="s">
        <v>597</v>
      </c>
    </row>
    <row r="4" spans="1:4">
      <c r="A4" s="4" t="s">
        <v>598</v>
      </c>
      <c r="C4" s="6" t="n">
        <v>75000000</v>
      </c>
    </row>
    <row r="5" spans="1:4">
      <c r="A5" s="4" t="s">
        <v>599</v>
      </c>
      <c r="C5" s="7" t="n">
        <v>0.001</v>
      </c>
    </row>
    <row r="6" spans="1:4">
      <c r="A6" s="4" t="s">
        <v>101</v>
      </c>
      <c r="C6" s="6" t="n">
        <v>400000000</v>
      </c>
      <c r="D6" s="6" t="n">
        <v>400000000</v>
      </c>
    </row>
    <row r="7" spans="1:4">
      <c r="A7" s="4" t="s">
        <v>100</v>
      </c>
      <c r="B7" s="7" t="n">
        <v>0.001</v>
      </c>
      <c r="C7" s="7" t="n">
        <v>0.001</v>
      </c>
      <c r="D7" s="7" t="n">
        <v>0.001</v>
      </c>
    </row>
    <row r="8" spans="1:4">
      <c r="A8" s="4" t="s">
        <v>600</v>
      </c>
      <c r="C8" s="6" t="n">
        <v>0</v>
      </c>
    </row>
    <row r="9" spans="1:4">
      <c r="A9" s="4" t="s">
        <v>601</v>
      </c>
      <c r="C9" s="6" t="n">
        <v>0</v>
      </c>
    </row>
    <row r="10" spans="1:4">
      <c r="A10" s="4" t="s">
        <v>602</v>
      </c>
      <c r="D10" s="6" t="n">
        <v>0</v>
      </c>
    </row>
    <row r="11" spans="1:4">
      <c r="A11" s="4" t="s">
        <v>603</v>
      </c>
      <c r="C11" s="6" t="n">
        <v>0</v>
      </c>
      <c r="D11" s="6" t="n">
        <v>0</v>
      </c>
    </row>
    <row r="12" spans="1:4">
      <c r="A12" s="4" t="s">
        <v>604</v>
      </c>
      <c r="C12" s="6" t="n">
        <v>213669597</v>
      </c>
      <c r="D12" s="6" t="n">
        <v>212477101</v>
      </c>
    </row>
    <row r="13" spans="1:4">
      <c r="A13" s="4" t="s">
        <v>605</v>
      </c>
    </row>
    <row r="14" spans="1:4">
      <c r="A14" s="3" t="s">
        <v>597</v>
      </c>
    </row>
    <row r="15" spans="1:4">
      <c r="A15" s="4" t="s">
        <v>606</v>
      </c>
      <c r="B15" s="6" t="n">
        <v>2205529</v>
      </c>
    </row>
    <row r="16" spans="1:4">
      <c r="A16" s="4" t="s">
        <v>604</v>
      </c>
      <c r="B16" s="6" t="n">
        <v>23205529</v>
      </c>
      <c r="C16" s="6" t="n">
        <v>0</v>
      </c>
      <c r="D16" s="6" t="n">
        <v>0</v>
      </c>
    </row>
    <row r="17" spans="1:4">
      <c r="A17" s="4" t="s">
        <v>607</v>
      </c>
      <c r="B17" s="5" t="n">
        <v>5</v>
      </c>
    </row>
    <row r="18" spans="1:4">
      <c r="A18" s="4" t="s">
        <v>608</v>
      </c>
      <c r="B18" s="6" t="n">
        <v>3150000</v>
      </c>
    </row>
    <row r="19" spans="1:4">
      <c r="A19" s="4" t="s">
        <v>609</v>
      </c>
      <c r="B19" s="10" t="n">
        <v>110.8</v>
      </c>
    </row>
    <row r="20" spans="1:4">
      <c r="A20" s="4" t="s">
        <v>449</v>
      </c>
    </row>
    <row r="21" spans="1:4">
      <c r="A21" s="3" t="s">
        <v>597</v>
      </c>
    </row>
    <row r="22" spans="1:4">
      <c r="A22" s="4" t="s">
        <v>603</v>
      </c>
      <c r="B22" s="6" t="n">
        <v>10863000</v>
      </c>
    </row>
    <row r="23" spans="1:4">
      <c r="A23" s="4" t="s">
        <v>450</v>
      </c>
      <c r="B23" s="4" t="s">
        <v>451</v>
      </c>
      <c r="C23" s="4" t="s">
        <v>451</v>
      </c>
    </row>
    <row r="24" spans="1:4">
      <c r="A24" s="4" t="s">
        <v>610</v>
      </c>
      <c r="B24" s="5" t="n">
        <v>50</v>
      </c>
    </row>
    <row r="25" spans="1:4">
      <c r="A25" s="4" t="s">
        <v>611</v>
      </c>
    </row>
    <row r="26" spans="1:4">
      <c r="A26" s="3" t="s">
        <v>597</v>
      </c>
    </row>
    <row r="27" spans="1:4">
      <c r="A27" s="4" t="s">
        <v>604</v>
      </c>
      <c r="B27" s="6" t="n">
        <v>0</v>
      </c>
      <c r="C27" s="6" t="n">
        <v>0</v>
      </c>
      <c r="D27" s="6" t="n">
        <v>1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2</v>
      </c>
      <c r="B1" s="2" t="s">
        <v>1</v>
      </c>
    </row>
    <row r="2" spans="1:4">
      <c r="B2" s="2" t="s">
        <v>2</v>
      </c>
      <c r="C2" s="2" t="s">
        <v>63</v>
      </c>
      <c r="D2" s="2" t="s">
        <v>107</v>
      </c>
    </row>
    <row r="3" spans="1:4">
      <c r="A3" s="3" t="s">
        <v>177</v>
      </c>
    </row>
    <row r="4" spans="1:4">
      <c r="A4" s="4" t="s">
        <v>613</v>
      </c>
      <c r="B4" s="6" t="n">
        <v>212477101</v>
      </c>
      <c r="C4" s="6" t="n">
        <v>110363539</v>
      </c>
      <c r="D4" s="6" t="n">
        <v>75721360</v>
      </c>
    </row>
    <row r="5" spans="1:4">
      <c r="A5" s="4" t="s">
        <v>614</v>
      </c>
      <c r="B5" s="6" t="n">
        <v>158218</v>
      </c>
      <c r="C5" s="6" t="n">
        <v>187566</v>
      </c>
      <c r="D5" s="6" t="n">
        <v>68486</v>
      </c>
    </row>
    <row r="6" spans="1:4">
      <c r="A6" s="4" t="s">
        <v>615</v>
      </c>
      <c r="B6" s="6" t="n">
        <v>1847700</v>
      </c>
      <c r="C6" s="6" t="n">
        <v>2332114</v>
      </c>
      <c r="D6" s="6" t="n">
        <v>801579</v>
      </c>
    </row>
    <row r="7" spans="1:4">
      <c r="A7" s="4" t="s">
        <v>616</v>
      </c>
      <c r="B7" s="6" t="n">
        <v>0</v>
      </c>
      <c r="C7" s="6" t="n">
        <v>0</v>
      </c>
    </row>
    <row r="8" spans="1:4">
      <c r="A8" s="4" t="s">
        <v>617</v>
      </c>
      <c r="B8" s="6" t="n">
        <v>-813422</v>
      </c>
      <c r="C8" s="6" t="n">
        <v>-406118</v>
      </c>
      <c r="D8" s="6" t="n">
        <v>-296415</v>
      </c>
    </row>
    <row r="9" spans="1:4">
      <c r="A9" s="4" t="s">
        <v>618</v>
      </c>
      <c r="B9" s="6" t="n">
        <v>213669597</v>
      </c>
      <c r="C9" s="6" t="n">
        <v>212477101</v>
      </c>
      <c r="D9" s="6" t="n">
        <v>110363539</v>
      </c>
    </row>
    <row r="10" spans="1:4">
      <c r="A10" s="4" t="s">
        <v>613</v>
      </c>
      <c r="B10" s="6" t="n">
        <v>0</v>
      </c>
      <c r="C10" s="6" t="n">
        <v>0</v>
      </c>
      <c r="D10" s="6" t="n">
        <v>0</v>
      </c>
    </row>
    <row r="11" spans="1:4">
      <c r="A11" s="4" t="s">
        <v>619</v>
      </c>
      <c r="B11" s="6" t="n">
        <v>719016</v>
      </c>
      <c r="C11" s="6" t="n">
        <v>285807</v>
      </c>
      <c r="D11" s="6" t="n">
        <v>243389</v>
      </c>
    </row>
    <row r="12" spans="1:4">
      <c r="A12" s="4" t="s">
        <v>620</v>
      </c>
      <c r="B12" s="6" t="n">
        <v>-719016</v>
      </c>
      <c r="C12" s="6" t="n">
        <v>-285807</v>
      </c>
      <c r="D12" s="6" t="n">
        <v>-243389</v>
      </c>
    </row>
    <row r="13" spans="1:4">
      <c r="A13" s="4" t="s">
        <v>618</v>
      </c>
      <c r="B13" s="6" t="n">
        <v>0</v>
      </c>
      <c r="C13" s="6" t="n">
        <v>0</v>
      </c>
      <c r="D13" s="6" t="n">
        <v>0</v>
      </c>
    </row>
    <row r="14" spans="1:4">
      <c r="A14" s="4" t="s">
        <v>102</v>
      </c>
      <c r="B14" s="6" t="n">
        <v>213669597</v>
      </c>
      <c r="C14" s="6" t="n">
        <v>212477101</v>
      </c>
    </row>
    <row r="15" spans="1:4">
      <c r="A15" s="4" t="s">
        <v>449</v>
      </c>
    </row>
    <row r="16" spans="1:4">
      <c r="A16" s="3" t="s">
        <v>177</v>
      </c>
    </row>
    <row r="17" spans="1:4">
      <c r="A17" s="4" t="s">
        <v>616</v>
      </c>
      <c r="D17" s="6" t="n">
        <v>10863000</v>
      </c>
    </row>
    <row r="18" spans="1:4">
      <c r="A18" s="4" t="s">
        <v>605</v>
      </c>
    </row>
    <row r="19" spans="1:4">
      <c r="A19" s="3" t="s">
        <v>177</v>
      </c>
    </row>
    <row r="20" spans="1:4">
      <c r="A20" s="4" t="s">
        <v>102</v>
      </c>
      <c r="B20" s="6" t="n">
        <v>0</v>
      </c>
      <c r="C20" s="6" t="n">
        <v>0</v>
      </c>
      <c r="D20" s="6" t="n">
        <v>23205529</v>
      </c>
    </row>
    <row r="21" spans="1:4">
      <c r="A21" s="4" t="s">
        <v>611</v>
      </c>
    </row>
    <row r="22" spans="1:4">
      <c r="A22" s="3" t="s">
        <v>177</v>
      </c>
    </row>
    <row r="23" spans="1:4">
      <c r="A23" s="4" t="s">
        <v>102</v>
      </c>
      <c r="B23" s="6" t="n">
        <v>0</v>
      </c>
      <c r="C23" s="6" t="n">
        <v>100000000</v>
      </c>
      <c r="D23"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44"/>
    <col customWidth="1" max="3" min="3" width="34"/>
    <col customWidth="1" max="4" min="4" width="27"/>
    <col customWidth="1" max="5" min="5" width="18"/>
    <col customWidth="1" max="6" min="6" width="20"/>
  </cols>
  <sheetData>
    <row r="1" spans="1:6">
      <c r="A1" s="1" t="s">
        <v>621</v>
      </c>
      <c r="B1" s="2" t="s">
        <v>1</v>
      </c>
    </row>
    <row r="2" spans="1:6">
      <c r="B2" s="2" t="s">
        <v>622</v>
      </c>
      <c r="C2" s="2" t="s">
        <v>623</v>
      </c>
      <c r="D2" s="2" t="s">
        <v>624</v>
      </c>
      <c r="E2" s="2" t="s">
        <v>625</v>
      </c>
      <c r="F2" s="2" t="s">
        <v>626</v>
      </c>
    </row>
    <row r="3" spans="1:6">
      <c r="A3" s="3" t="s">
        <v>301</v>
      </c>
    </row>
    <row r="4" spans="1:6">
      <c r="A4" s="4" t="s">
        <v>627</v>
      </c>
      <c r="B4" s="6" t="n">
        <v>0</v>
      </c>
      <c r="C4" s="6" t="n">
        <v>0</v>
      </c>
      <c r="D4" s="6" t="n">
        <v>0</v>
      </c>
    </row>
    <row r="5" spans="1:6">
      <c r="A5" s="4" t="s">
        <v>628</v>
      </c>
      <c r="B5" s="5" t="n">
        <v>5900</v>
      </c>
    </row>
    <row r="6" spans="1:6">
      <c r="A6" s="4" t="s">
        <v>629</v>
      </c>
      <c r="B6" s="4" t="s">
        <v>630</v>
      </c>
    </row>
    <row r="7" spans="1:6">
      <c r="A7" s="4" t="s">
        <v>631</v>
      </c>
      <c r="B7" s="5" t="n">
        <v>8622</v>
      </c>
      <c r="C7" s="5" t="n">
        <v>7226</v>
      </c>
      <c r="D7" s="5" t="n">
        <v>8289</v>
      </c>
    </row>
    <row r="8" spans="1:6">
      <c r="A8" s="4" t="s">
        <v>632</v>
      </c>
      <c r="B8" s="6" t="n">
        <v>21</v>
      </c>
    </row>
    <row r="9" spans="1:6">
      <c r="A9" s="4" t="s">
        <v>633</v>
      </c>
      <c r="B9" s="4" t="s">
        <v>480</v>
      </c>
    </row>
    <row r="10" spans="1:6">
      <c r="A10" s="4" t="s">
        <v>634</v>
      </c>
      <c r="B10" s="4" t="s">
        <v>635</v>
      </c>
    </row>
    <row r="11" spans="1:6">
      <c r="A11" s="4" t="s">
        <v>636</v>
      </c>
      <c r="B11" s="5" t="n">
        <v>1300</v>
      </c>
      <c r="C11" s="5" t="n">
        <v>1200</v>
      </c>
      <c r="D11" s="5" t="n">
        <v>1000</v>
      </c>
    </row>
    <row r="12" spans="1:6">
      <c r="A12" s="4" t="s">
        <v>637</v>
      </c>
      <c r="B12" s="4" t="s">
        <v>635</v>
      </c>
    </row>
    <row r="13" spans="1:6">
      <c r="A13" s="4" t="s">
        <v>638</v>
      </c>
    </row>
    <row r="14" spans="1:6">
      <c r="A14" s="3" t="s">
        <v>301</v>
      </c>
    </row>
    <row r="15" spans="1:6">
      <c r="A15" s="4" t="s">
        <v>639</v>
      </c>
      <c r="B15" s="6" t="n">
        <v>6500000</v>
      </c>
    </row>
    <row r="16" spans="1:6">
      <c r="A16" s="4" t="s">
        <v>640</v>
      </c>
      <c r="B16" s="6" t="n">
        <v>2296367</v>
      </c>
    </row>
    <row r="17" spans="1:6">
      <c r="A17" s="4" t="s">
        <v>641</v>
      </c>
    </row>
    <row r="18" spans="1:6">
      <c r="A18" s="3" t="s">
        <v>301</v>
      </c>
    </row>
    <row r="19" spans="1:6">
      <c r="A19" s="4" t="s">
        <v>642</v>
      </c>
      <c r="C19" s="6" t="n">
        <v>23</v>
      </c>
    </row>
    <row r="20" spans="1:6">
      <c r="A20" s="4" t="s">
        <v>643</v>
      </c>
      <c r="C20" s="5" t="n">
        <v>0</v>
      </c>
    </row>
    <row r="21" spans="1:6">
      <c r="A21" s="4" t="s">
        <v>644</v>
      </c>
      <c r="C21" s="5" t="n">
        <v>1800</v>
      </c>
    </row>
    <row r="22" spans="1:6">
      <c r="A22" s="4" t="s">
        <v>645</v>
      </c>
      <c r="C22" s="4" t="s">
        <v>646</v>
      </c>
    </row>
    <row r="23" spans="1:6">
      <c r="A23" s="4" t="s">
        <v>647</v>
      </c>
      <c r="C23" s="6" t="n">
        <v>592472</v>
      </c>
    </row>
    <row r="24" spans="1:6">
      <c r="A24" s="4" t="s">
        <v>648</v>
      </c>
      <c r="C24" s="6" t="n">
        <v>527299</v>
      </c>
    </row>
    <row r="25" spans="1:6">
      <c r="A25" s="4" t="s">
        <v>649</v>
      </c>
      <c r="C25" s="6" t="n">
        <v>65173</v>
      </c>
    </row>
    <row r="26" spans="1:6">
      <c r="A26" s="4" t="s">
        <v>650</v>
      </c>
    </row>
    <row r="27" spans="1:6">
      <c r="A27" s="3" t="s">
        <v>301</v>
      </c>
    </row>
    <row r="28" spans="1:6">
      <c r="A28" s="4" t="s">
        <v>651</v>
      </c>
      <c r="B28" s="4" t="s">
        <v>652</v>
      </c>
    </row>
    <row r="29" spans="1:6">
      <c r="A29" s="4" t="s">
        <v>653</v>
      </c>
      <c r="B29" s="4" t="s">
        <v>654</v>
      </c>
    </row>
    <row r="30" spans="1:6">
      <c r="A30" s="4" t="s">
        <v>655</v>
      </c>
      <c r="C30" s="6" t="n">
        <v>286652</v>
      </c>
    </row>
    <row r="31" spans="1:6">
      <c r="A31" s="4" t="s">
        <v>656</v>
      </c>
      <c r="C31" s="4" t="s">
        <v>657</v>
      </c>
    </row>
    <row r="32" spans="1:6">
      <c r="A32" s="4" t="s">
        <v>658</v>
      </c>
      <c r="B32" s="4" t="s">
        <v>659</v>
      </c>
    </row>
    <row r="33" spans="1:6">
      <c r="A33" s="4" t="s">
        <v>660</v>
      </c>
      <c r="E33" s="6" t="n">
        <v>422345</v>
      </c>
    </row>
    <row r="34" spans="1:6">
      <c r="A34" s="4" t="s">
        <v>661</v>
      </c>
    </row>
    <row r="35" spans="1:6">
      <c r="A35" s="3" t="s">
        <v>301</v>
      </c>
    </row>
    <row r="36" spans="1:6">
      <c r="A36" s="4" t="s">
        <v>662</v>
      </c>
      <c r="B36" s="4" t="s">
        <v>663</v>
      </c>
    </row>
    <row r="37" spans="1:6">
      <c r="A37" s="4" t="s">
        <v>664</v>
      </c>
    </row>
    <row r="38" spans="1:6">
      <c r="A38" s="3" t="s">
        <v>301</v>
      </c>
    </row>
    <row r="39" spans="1:6">
      <c r="A39" s="4" t="s">
        <v>665</v>
      </c>
      <c r="B39" s="4" t="s">
        <v>659</v>
      </c>
    </row>
    <row r="40" spans="1:6">
      <c r="A40" s="4" t="s">
        <v>666</v>
      </c>
      <c r="B40" s="4" t="s">
        <v>480</v>
      </c>
    </row>
    <row r="41" spans="1:6">
      <c r="A41" s="4" t="s">
        <v>662</v>
      </c>
      <c r="B41" s="4" t="s">
        <v>667</v>
      </c>
    </row>
    <row r="42" spans="1:6">
      <c r="A42" s="4" t="s">
        <v>668</v>
      </c>
    </row>
    <row r="43" spans="1:6">
      <c r="A43" s="3" t="s">
        <v>301</v>
      </c>
    </row>
    <row r="44" spans="1:6">
      <c r="A44" s="4" t="s">
        <v>651</v>
      </c>
      <c r="B44" s="4" t="s">
        <v>652</v>
      </c>
    </row>
    <row r="45" spans="1:6">
      <c r="A45" s="4" t="s">
        <v>653</v>
      </c>
      <c r="B45" s="4" t="s">
        <v>654</v>
      </c>
    </row>
    <row r="46" spans="1:6">
      <c r="A46" s="4" t="s">
        <v>655</v>
      </c>
      <c r="D46" s="6" t="n">
        <v>166023</v>
      </c>
    </row>
    <row r="47" spans="1:6">
      <c r="A47" s="4" t="s">
        <v>656</v>
      </c>
      <c r="D47" s="4" t="s">
        <v>669</v>
      </c>
    </row>
    <row r="48" spans="1:6">
      <c r="A48" s="4" t="s">
        <v>670</v>
      </c>
    </row>
    <row r="49" spans="1:6">
      <c r="A49" s="3" t="s">
        <v>301</v>
      </c>
    </row>
    <row r="50" spans="1:6">
      <c r="A50" s="4" t="s">
        <v>665</v>
      </c>
      <c r="B50" s="4" t="s">
        <v>659</v>
      </c>
    </row>
    <row r="51" spans="1:6">
      <c r="A51" s="4" t="s">
        <v>666</v>
      </c>
      <c r="B51" s="4" t="s">
        <v>480</v>
      </c>
    </row>
    <row r="52" spans="1:6">
      <c r="A52" s="4" t="s">
        <v>662</v>
      </c>
      <c r="B52" s="4" t="s">
        <v>663</v>
      </c>
    </row>
    <row r="53" spans="1:6">
      <c r="A53" s="4" t="s">
        <v>671</v>
      </c>
    </row>
    <row r="54" spans="1:6">
      <c r="A54" s="3" t="s">
        <v>301</v>
      </c>
    </row>
    <row r="55" spans="1:6">
      <c r="A55" s="4" t="s">
        <v>672</v>
      </c>
      <c r="B55" s="8" t="n">
        <v>2.49</v>
      </c>
    </row>
    <row r="56" spans="1:6">
      <c r="A56" s="4" t="s">
        <v>673</v>
      </c>
      <c r="B56" s="4" t="s">
        <v>667</v>
      </c>
    </row>
    <row r="57" spans="1:6">
      <c r="A57" s="4" t="s">
        <v>674</v>
      </c>
      <c r="B57" s="4" t="s">
        <v>675</v>
      </c>
    </row>
    <row r="58" spans="1:6">
      <c r="A58" s="4" t="s">
        <v>676</v>
      </c>
      <c r="B58" s="4" t="s">
        <v>667</v>
      </c>
    </row>
    <row r="59" spans="1:6">
      <c r="A59" s="4" t="s">
        <v>677</v>
      </c>
      <c r="B59" s="4" t="s">
        <v>667</v>
      </c>
    </row>
    <row r="60" spans="1:6">
      <c r="A60" s="4" t="s">
        <v>678</v>
      </c>
      <c r="B60" s="4" t="s">
        <v>480</v>
      </c>
    </row>
    <row r="61" spans="1:6">
      <c r="A61" s="4" t="s">
        <v>679</v>
      </c>
      <c r="B61" s="4" t="s">
        <v>480</v>
      </c>
    </row>
    <row r="62" spans="1:6">
      <c r="A62" s="4" t="s">
        <v>680</v>
      </c>
      <c r="B62" s="4" t="s">
        <v>681</v>
      </c>
    </row>
    <row r="63" spans="1:6">
      <c r="A63" s="4" t="s">
        <v>682</v>
      </c>
      <c r="B63" s="4" t="s">
        <v>675</v>
      </c>
    </row>
    <row r="64" spans="1:6">
      <c r="A64" s="4" t="s">
        <v>683</v>
      </c>
      <c r="B64" s="4" t="s">
        <v>681</v>
      </c>
    </row>
    <row r="65" spans="1:6">
      <c r="A65" s="4" t="s">
        <v>684</v>
      </c>
      <c r="B65" s="4" t="s">
        <v>480</v>
      </c>
    </row>
    <row r="66" spans="1:6">
      <c r="A66" s="4" t="s">
        <v>685</v>
      </c>
    </row>
    <row r="67" spans="1:6">
      <c r="A67" s="3" t="s">
        <v>301</v>
      </c>
    </row>
    <row r="68" spans="1:6">
      <c r="A68" s="4" t="s">
        <v>686</v>
      </c>
      <c r="B68" s="8" t="n">
        <v>5.13</v>
      </c>
    </row>
    <row r="69" spans="1:6">
      <c r="A69" s="4" t="s">
        <v>687</v>
      </c>
      <c r="B69" s="6" t="n">
        <v>0</v>
      </c>
    </row>
    <row r="70" spans="1:6">
      <c r="A70" s="4" t="s">
        <v>688</v>
      </c>
      <c r="B70" s="4" t="s">
        <v>689</v>
      </c>
    </row>
    <row r="71" spans="1:6">
      <c r="A71" s="4" t="s">
        <v>690</v>
      </c>
      <c r="B71" s="6" t="n">
        <v>0</v>
      </c>
    </row>
    <row r="72" spans="1:6">
      <c r="A72" s="4" t="s">
        <v>691</v>
      </c>
    </row>
    <row r="73" spans="1:6">
      <c r="A73" s="3" t="s">
        <v>301</v>
      </c>
    </row>
    <row r="74" spans="1:6">
      <c r="A74" s="4" t="s">
        <v>642</v>
      </c>
      <c r="C74" s="6" t="n">
        <v>34</v>
      </c>
    </row>
    <row r="75" spans="1:6">
      <c r="A75" s="4" t="s">
        <v>643</v>
      </c>
      <c r="C75" s="5" t="n">
        <v>500</v>
      </c>
    </row>
    <row r="76" spans="1:6">
      <c r="A76" s="4" t="s">
        <v>644</v>
      </c>
      <c r="C76" s="5" t="n">
        <v>900</v>
      </c>
    </row>
    <row r="77" spans="1:6">
      <c r="A77" s="4" t="s">
        <v>645</v>
      </c>
      <c r="C77" s="4" t="s">
        <v>480</v>
      </c>
    </row>
    <row r="78" spans="1:6">
      <c r="A78" s="4" t="s">
        <v>647</v>
      </c>
      <c r="C78" s="6" t="n">
        <v>619006</v>
      </c>
    </row>
    <row r="79" spans="1:6">
      <c r="A79" s="4" t="s">
        <v>648</v>
      </c>
      <c r="C79" s="6" t="n">
        <v>619006</v>
      </c>
    </row>
    <row r="80" spans="1:6">
      <c r="A80" s="4" t="s">
        <v>313</v>
      </c>
    </row>
    <row r="81" spans="1:6">
      <c r="A81" s="3" t="s">
        <v>301</v>
      </c>
    </row>
    <row r="82" spans="1:6">
      <c r="A82" s="4" t="s">
        <v>692</v>
      </c>
      <c r="B82" s="4" t="s">
        <v>693</v>
      </c>
    </row>
    <row r="83" spans="1:6">
      <c r="A83" s="4" t="s">
        <v>694</v>
      </c>
      <c r="B83" s="5" t="n">
        <v>-4100</v>
      </c>
      <c r="C83" s="5" t="n">
        <v>-3700</v>
      </c>
      <c r="D83" s="5" t="n">
        <v>-2900</v>
      </c>
    </row>
    <row r="84" spans="1:6">
      <c r="A84" s="4" t="s">
        <v>695</v>
      </c>
      <c r="B84" s="6" t="n">
        <v>1847700</v>
      </c>
      <c r="C84" s="6" t="n">
        <v>1185809</v>
      </c>
      <c r="D84" s="6" t="n">
        <v>791129</v>
      </c>
    </row>
    <row r="85" spans="1:6">
      <c r="A85" s="4" t="s">
        <v>631</v>
      </c>
      <c r="B85" s="5" t="n">
        <v>6601</v>
      </c>
      <c r="C85" s="5" t="n">
        <v>6036</v>
      </c>
      <c r="D85" s="5" t="n">
        <v>5852</v>
      </c>
    </row>
    <row r="86" spans="1:6">
      <c r="A86" s="4" t="s">
        <v>655</v>
      </c>
      <c r="B86" s="6" t="n">
        <v>1696963</v>
      </c>
      <c r="C86" s="6" t="n">
        <v>694505</v>
      </c>
      <c r="D86" s="6" t="n">
        <v>513376</v>
      </c>
    </row>
    <row r="87" spans="1:6">
      <c r="A87" s="4" t="s">
        <v>696</v>
      </c>
    </row>
    <row r="88" spans="1:6">
      <c r="A88" s="3" t="s">
        <v>301</v>
      </c>
    </row>
    <row r="89" spans="1:6">
      <c r="A89" s="4" t="s">
        <v>692</v>
      </c>
      <c r="B89" s="4" t="s">
        <v>697</v>
      </c>
    </row>
    <row r="90" spans="1:6">
      <c r="A90" s="4" t="s">
        <v>631</v>
      </c>
      <c r="B90" s="5" t="n">
        <v>1177</v>
      </c>
      <c r="C90" s="5" t="n">
        <v>1138</v>
      </c>
      <c r="D90" s="5" t="n">
        <v>690</v>
      </c>
    </row>
    <row r="91" spans="1:6">
      <c r="A91" s="4" t="s">
        <v>315</v>
      </c>
    </row>
    <row r="92" spans="1:6">
      <c r="A92" s="3" t="s">
        <v>301</v>
      </c>
    </row>
    <row r="93" spans="1:6">
      <c r="A93" s="4" t="s">
        <v>698</v>
      </c>
      <c r="B93" s="4" t="s">
        <v>693</v>
      </c>
    </row>
    <row r="94" spans="1:6">
      <c r="A94" s="4" t="s">
        <v>699</v>
      </c>
      <c r="D94" s="6" t="n">
        <v>1400</v>
      </c>
    </row>
    <row r="95" spans="1:6">
      <c r="A95" s="4" t="s">
        <v>700</v>
      </c>
      <c r="B95" s="5" t="n">
        <v>1200</v>
      </c>
      <c r="C95" s="5" t="n">
        <v>300</v>
      </c>
      <c r="D95" s="5" t="n">
        <v>3000</v>
      </c>
    </row>
    <row r="96" spans="1:6">
      <c r="A96" s="4" t="s">
        <v>695</v>
      </c>
      <c r="B96" s="6" t="n">
        <v>2026521</v>
      </c>
      <c r="C96" s="6" t="n">
        <v>935293</v>
      </c>
      <c r="D96" s="6" t="n">
        <v>669043</v>
      </c>
    </row>
    <row r="97" spans="1:6">
      <c r="A97" s="4" t="s">
        <v>655</v>
      </c>
      <c r="B97" s="6" t="n">
        <v>0</v>
      </c>
      <c r="C97" s="6" t="n">
        <v>286652</v>
      </c>
      <c r="D97" s="6" t="n">
        <v>0</v>
      </c>
    </row>
    <row r="98" spans="1:6">
      <c r="A98" s="4" t="s">
        <v>701</v>
      </c>
      <c r="B98" s="5" t="n">
        <v>0</v>
      </c>
      <c r="C98" s="5" t="n">
        <v>1500</v>
      </c>
      <c r="D98" s="5" t="n">
        <v>0</v>
      </c>
    </row>
    <row r="99" spans="1:6">
      <c r="A99" s="4" t="s">
        <v>318</v>
      </c>
    </row>
    <row r="100" spans="1:6">
      <c r="A100" s="3" t="s">
        <v>301</v>
      </c>
    </row>
    <row r="101" spans="1:6">
      <c r="A101" s="4" t="s">
        <v>694</v>
      </c>
      <c r="B101" s="5" t="n">
        <v>0</v>
      </c>
      <c r="C101" s="5" t="n">
        <v>0</v>
      </c>
      <c r="D101" s="5" t="n">
        <v>-600</v>
      </c>
    </row>
    <row r="102" spans="1:6">
      <c r="A102" s="4" t="s">
        <v>695</v>
      </c>
      <c r="B102" s="6" t="n">
        <v>0</v>
      </c>
      <c r="C102" s="6" t="n">
        <v>0</v>
      </c>
      <c r="D102" s="6" t="n">
        <v>0</v>
      </c>
    </row>
    <row r="103" spans="1:6">
      <c r="A103" s="4" t="s">
        <v>631</v>
      </c>
      <c r="B103" s="5" t="n">
        <v>0</v>
      </c>
      <c r="C103" s="5" t="n">
        <v>0</v>
      </c>
      <c r="D103" s="5" t="n">
        <v>558</v>
      </c>
    </row>
    <row r="104" spans="1:6">
      <c r="A104" s="4" t="s">
        <v>655</v>
      </c>
      <c r="B104" s="6" t="n">
        <v>0</v>
      </c>
      <c r="C104" s="6" t="n">
        <v>0</v>
      </c>
      <c r="D104" s="6" t="n">
        <v>166023</v>
      </c>
    </row>
    <row r="105" spans="1:6">
      <c r="A105" s="4" t="s">
        <v>702</v>
      </c>
    </row>
    <row r="106" spans="1:6">
      <c r="A106" s="3" t="s">
        <v>301</v>
      </c>
    </row>
    <row r="107" spans="1:6">
      <c r="A107" s="4" t="s">
        <v>695</v>
      </c>
      <c r="F107" s="6" t="n">
        <v>315661</v>
      </c>
    </row>
    <row r="108" spans="1:6">
      <c r="A108" s="4" t="s">
        <v>703</v>
      </c>
    </row>
    <row r="109" spans="1:6">
      <c r="A109" s="3" t="s">
        <v>301</v>
      </c>
    </row>
    <row r="110" spans="1:6">
      <c r="A110" s="4" t="s">
        <v>704</v>
      </c>
      <c r="B110" s="4" t="s">
        <v>705</v>
      </c>
    </row>
    <row r="111" spans="1:6">
      <c r="A111" s="4" t="s">
        <v>706</v>
      </c>
    </row>
    <row r="112" spans="1:6">
      <c r="A112" s="3" t="s">
        <v>301</v>
      </c>
    </row>
    <row r="113" spans="1:6">
      <c r="A113" s="4" t="s">
        <v>704</v>
      </c>
      <c r="B113" s="4" t="s">
        <v>667</v>
      </c>
    </row>
    <row r="114" spans="1:6">
      <c r="A114" s="4" t="s">
        <v>707</v>
      </c>
    </row>
    <row r="115" spans="1:6">
      <c r="A115" s="3" t="s">
        <v>301</v>
      </c>
    </row>
    <row r="116" spans="1:6">
      <c r="A116" s="4" t="s">
        <v>704</v>
      </c>
      <c r="B116" s="4" t="s">
        <v>659</v>
      </c>
    </row>
    <row r="117" spans="1:6">
      <c r="A117" s="4" t="s">
        <v>708</v>
      </c>
    </row>
    <row r="118" spans="1:6">
      <c r="A118" s="3" t="s">
        <v>301</v>
      </c>
    </row>
    <row r="119" spans="1:6">
      <c r="A119" s="4" t="s">
        <v>704</v>
      </c>
      <c r="B119" s="4" t="s">
        <v>659</v>
      </c>
    </row>
    <row r="120" spans="1:6">
      <c r="A120" s="4" t="s">
        <v>310</v>
      </c>
    </row>
    <row r="121" spans="1:6">
      <c r="A121" s="3" t="s">
        <v>301</v>
      </c>
    </row>
    <row r="122" spans="1:6">
      <c r="A122" s="4" t="s">
        <v>694</v>
      </c>
      <c r="B122" s="5" t="n">
        <v>-300</v>
      </c>
      <c r="C122" s="5" t="n">
        <v>-1100</v>
      </c>
      <c r="D122" s="5" t="n">
        <v>-200</v>
      </c>
    </row>
    <row r="123" spans="1:6">
      <c r="A123" s="4" t="s">
        <v>695</v>
      </c>
      <c r="B123" s="6" t="n">
        <v>643084</v>
      </c>
      <c r="C123" s="6" t="n">
        <v>226244</v>
      </c>
      <c r="D123" s="6" t="n">
        <v>193878</v>
      </c>
    </row>
    <row r="124" spans="1:6">
      <c r="A124" s="4" t="s">
        <v>655</v>
      </c>
      <c r="B124" s="6" t="n">
        <v>158218</v>
      </c>
      <c r="C124" s="6" t="n">
        <v>187566</v>
      </c>
      <c r="D124" s="6" t="n">
        <v>68486</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3</v>
      </c>
      <c r="D2" s="2" t="s">
        <v>107</v>
      </c>
    </row>
    <row r="3" spans="1:4">
      <c r="A3" s="3" t="s">
        <v>710</v>
      </c>
    </row>
    <row r="4" spans="1:4">
      <c r="A4" s="4" t="s">
        <v>711</v>
      </c>
      <c r="B4" s="5" t="n">
        <v>8622</v>
      </c>
      <c r="C4" s="5" t="n">
        <v>7226</v>
      </c>
      <c r="D4" s="5" t="n">
        <v>8289</v>
      </c>
    </row>
    <row r="5" spans="1:4">
      <c r="A5" s="4" t="s">
        <v>313</v>
      </c>
    </row>
    <row r="6" spans="1:4">
      <c r="A6" s="3" t="s">
        <v>710</v>
      </c>
    </row>
    <row r="7" spans="1:4">
      <c r="A7" s="4" t="s">
        <v>711</v>
      </c>
      <c r="B7" s="6" t="n">
        <v>6601</v>
      </c>
      <c r="C7" s="6" t="n">
        <v>6036</v>
      </c>
      <c r="D7" s="6" t="n">
        <v>5852</v>
      </c>
    </row>
    <row r="8" spans="1:4">
      <c r="A8" s="4" t="s">
        <v>696</v>
      </c>
    </row>
    <row r="9" spans="1:4">
      <c r="A9" s="3" t="s">
        <v>710</v>
      </c>
    </row>
    <row r="10" spans="1:4">
      <c r="A10" s="4" t="s">
        <v>711</v>
      </c>
      <c r="B10" s="6" t="n">
        <v>1177</v>
      </c>
      <c r="C10" s="6" t="n">
        <v>1138</v>
      </c>
      <c r="D10" s="6" t="n">
        <v>690</v>
      </c>
    </row>
    <row r="11" spans="1:4">
      <c r="A11" s="4" t="s">
        <v>318</v>
      </c>
    </row>
    <row r="12" spans="1:4">
      <c r="A12" s="3" t="s">
        <v>710</v>
      </c>
    </row>
    <row r="13" spans="1:4">
      <c r="A13" s="4" t="s">
        <v>711</v>
      </c>
      <c r="B13" s="6" t="n">
        <v>0</v>
      </c>
      <c r="C13" s="6" t="n">
        <v>0</v>
      </c>
      <c r="D13" s="6" t="n">
        <v>558</v>
      </c>
    </row>
    <row r="14" spans="1:4">
      <c r="A14" s="4" t="s">
        <v>315</v>
      </c>
    </row>
    <row r="15" spans="1:4">
      <c r="A15" s="3" t="s">
        <v>710</v>
      </c>
    </row>
    <row r="16" spans="1:4">
      <c r="A16" s="4" t="s">
        <v>712</v>
      </c>
      <c r="B16" s="5" t="n">
        <v>844</v>
      </c>
      <c r="C16" s="5" t="n">
        <v>52</v>
      </c>
      <c r="D16" s="5" t="n">
        <v>11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3</v>
      </c>
      <c r="D2" s="2" t="s">
        <v>107</v>
      </c>
    </row>
    <row r="3" spans="1:4">
      <c r="A3" s="3" t="s">
        <v>714</v>
      </c>
    </row>
    <row r="4" spans="1:4">
      <c r="A4" s="4" t="s">
        <v>715</v>
      </c>
      <c r="B4" s="6" t="n">
        <v>126843</v>
      </c>
    </row>
    <row r="5" spans="1:4">
      <c r="A5" s="4" t="s">
        <v>716</v>
      </c>
      <c r="B5" s="6" t="n">
        <v>0</v>
      </c>
    </row>
    <row r="6" spans="1:4">
      <c r="A6" s="4" t="s">
        <v>717</v>
      </c>
      <c r="B6" s="6" t="n">
        <v>0</v>
      </c>
      <c r="C6" s="6" t="n">
        <v>0</v>
      </c>
      <c r="D6" s="6" t="n">
        <v>0</v>
      </c>
    </row>
    <row r="7" spans="1:4">
      <c r="A7" s="4" t="s">
        <v>718</v>
      </c>
      <c r="B7" s="6" t="n">
        <v>-126843</v>
      </c>
    </row>
    <row r="8" spans="1:4">
      <c r="A8" s="4" t="s">
        <v>719</v>
      </c>
      <c r="B8" s="6" t="n">
        <v>0</v>
      </c>
      <c r="C8" s="6" t="n">
        <v>126843</v>
      </c>
    </row>
    <row r="9" spans="1:4">
      <c r="A9" s="3" t="s">
        <v>720</v>
      </c>
    </row>
    <row r="10" spans="1:4">
      <c r="A10" s="4" t="s">
        <v>721</v>
      </c>
      <c r="B10" s="8" t="n">
        <v>27.25</v>
      </c>
    </row>
    <row r="11" spans="1:4">
      <c r="A11" s="4" t="s">
        <v>722</v>
      </c>
      <c r="B11" s="6" t="n">
        <v>0</v>
      </c>
    </row>
    <row r="12" spans="1:4">
      <c r="A12" s="4" t="s">
        <v>723</v>
      </c>
      <c r="B12" s="6" t="n">
        <v>0</v>
      </c>
    </row>
    <row r="13" spans="1:4">
      <c r="A13" s="4" t="s">
        <v>724</v>
      </c>
      <c r="B13" s="9" t="n">
        <v>27.25</v>
      </c>
    </row>
    <row r="14" spans="1:4">
      <c r="A14" s="4" t="s">
        <v>725</v>
      </c>
      <c r="B14" s="5" t="n">
        <v>0</v>
      </c>
      <c r="C14" s="8" t="n">
        <v>27.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80"/>
    <col customWidth="1" max="3" min="3" width="12"/>
    <col customWidth="1" max="4" min="4" width="13"/>
    <col customWidth="1" max="5" min="5" width="27"/>
    <col customWidth="1" max="6" min="6" width="40"/>
    <col customWidth="1" max="7" min="7" width="15"/>
  </cols>
  <sheetData>
    <row r="1" spans="1:7">
      <c r="A1" s="1" t="s">
        <v>171</v>
      </c>
      <c r="C1" s="2" t="s">
        <v>78</v>
      </c>
      <c r="D1" s="2" t="s">
        <v>172</v>
      </c>
      <c r="E1" s="2" t="s">
        <v>173</v>
      </c>
      <c r="F1" s="2" t="s">
        <v>174</v>
      </c>
      <c r="G1" s="2" t="s">
        <v>175</v>
      </c>
    </row>
    <row r="2" spans="1:7">
      <c r="A2" s="4" t="s">
        <v>176</v>
      </c>
      <c r="C2" s="5" t="n">
        <v>571543</v>
      </c>
      <c r="D2" s="5" t="n">
        <v>74</v>
      </c>
      <c r="E2" s="5" t="n">
        <v>1113797</v>
      </c>
      <c r="F2" s="5" t="n">
        <v>-542328</v>
      </c>
      <c r="G2" s="5" t="n">
        <v>0</v>
      </c>
    </row>
    <row r="3" spans="1:7">
      <c r="A3" s="3" t="s">
        <v>177</v>
      </c>
    </row>
    <row r="4" spans="1:7">
      <c r="A4" s="4" t="s">
        <v>178</v>
      </c>
      <c r="C4" s="6" t="n">
        <v>-1252</v>
      </c>
      <c r="D4" s="6" t="n">
        <v>1</v>
      </c>
      <c r="E4" s="6" t="n">
        <v>0</v>
      </c>
      <c r="G4" s="6" t="n">
        <v>-1253</v>
      </c>
    </row>
    <row r="5" spans="1:7">
      <c r="A5" s="4" t="s">
        <v>179</v>
      </c>
      <c r="C5" s="6" t="n">
        <v>7099</v>
      </c>
      <c r="E5" s="6" t="n">
        <v>7099</v>
      </c>
    </row>
    <row r="6" spans="1:7">
      <c r="A6" s="4" t="s">
        <v>180</v>
      </c>
      <c r="C6" s="6" t="n">
        <v>0</v>
      </c>
      <c r="E6" s="6" t="n">
        <v>-1253</v>
      </c>
      <c r="G6" s="6" t="n">
        <v>1253</v>
      </c>
    </row>
    <row r="7" spans="1:7">
      <c r="A7" s="4" t="s">
        <v>181</v>
      </c>
      <c r="C7" s="6" t="n">
        <v>48992</v>
      </c>
      <c r="D7" s="6" t="n">
        <v>11</v>
      </c>
      <c r="E7" s="6" t="n">
        <v>48981</v>
      </c>
    </row>
    <row r="8" spans="1:7">
      <c r="A8" s="4" t="s">
        <v>182</v>
      </c>
      <c r="C8" s="6" t="n">
        <v>110726</v>
      </c>
      <c r="D8" s="6" t="n">
        <v>23</v>
      </c>
      <c r="E8" s="6" t="n">
        <v>110703</v>
      </c>
    </row>
    <row r="9" spans="1:7">
      <c r="A9" s="4" t="s">
        <v>143</v>
      </c>
      <c r="C9" s="6" t="n">
        <v>-138225</v>
      </c>
      <c r="F9" s="6" t="n">
        <v>-138225</v>
      </c>
    </row>
    <row r="10" spans="1:7">
      <c r="A10" s="4" t="s">
        <v>183</v>
      </c>
      <c r="C10" s="6" t="n">
        <v>598554</v>
      </c>
      <c r="D10" s="6" t="n">
        <v>109</v>
      </c>
      <c r="E10" s="6" t="n">
        <v>1279507</v>
      </c>
      <c r="F10" s="6" t="n">
        <v>-681062</v>
      </c>
      <c r="G10" s="6" t="n">
        <v>0</v>
      </c>
    </row>
    <row r="11" spans="1:7">
      <c r="A11" s="3" t="s">
        <v>177</v>
      </c>
    </row>
    <row r="12" spans="1:7">
      <c r="A12" s="4" t="s">
        <v>178</v>
      </c>
      <c r="C12" s="6" t="n">
        <v>-1534</v>
      </c>
      <c r="D12" s="6" t="n">
        <v>1</v>
      </c>
      <c r="E12" s="6" t="n">
        <v>0</v>
      </c>
      <c r="G12" s="6" t="n">
        <v>-1535</v>
      </c>
    </row>
    <row r="13" spans="1:7">
      <c r="A13" s="4" t="s">
        <v>179</v>
      </c>
      <c r="B13" s="4" t="s">
        <v>184</v>
      </c>
      <c r="C13" s="6" t="n">
        <v>9858</v>
      </c>
      <c r="E13" s="6" t="n">
        <v>9858</v>
      </c>
    </row>
    <row r="14" spans="1:7">
      <c r="A14" s="4" t="s">
        <v>180</v>
      </c>
      <c r="C14" s="6" t="n">
        <v>0</v>
      </c>
      <c r="E14" s="6" t="n">
        <v>-1535</v>
      </c>
      <c r="G14" s="6" t="n">
        <v>1535</v>
      </c>
    </row>
    <row r="15" spans="1:7">
      <c r="A15" s="4" t="s">
        <v>185</v>
      </c>
      <c r="C15" s="6" t="n">
        <v>484000</v>
      </c>
      <c r="D15" s="6" t="n">
        <v>100</v>
      </c>
      <c r="E15" s="6" t="n">
        <v>483900</v>
      </c>
    </row>
    <row r="16" spans="1:7">
      <c r="A16" s="4" t="s">
        <v>143</v>
      </c>
      <c r="C16" s="6" t="n">
        <v>121220</v>
      </c>
      <c r="F16" s="6" t="n">
        <v>121220</v>
      </c>
    </row>
    <row r="17" spans="1:7">
      <c r="A17" s="4" t="s">
        <v>186</v>
      </c>
      <c r="C17" s="6" t="n">
        <v>1212098</v>
      </c>
      <c r="D17" s="6" t="n">
        <v>210</v>
      </c>
      <c r="E17" s="6" t="n">
        <v>1771730</v>
      </c>
      <c r="F17" s="6" t="n">
        <v>-559842</v>
      </c>
      <c r="G17" s="6" t="n">
        <v>0</v>
      </c>
    </row>
    <row r="18" spans="1:7">
      <c r="A18" s="3" t="s">
        <v>177</v>
      </c>
    </row>
    <row r="19" spans="1:7">
      <c r="A19" s="4" t="s">
        <v>178</v>
      </c>
      <c r="C19" s="6" t="n">
        <v>-1728</v>
      </c>
      <c r="D19" s="6" t="n">
        <v>1</v>
      </c>
      <c r="E19" s="6" t="n">
        <v>0</v>
      </c>
      <c r="G19" s="6" t="n">
        <v>-1729</v>
      </c>
    </row>
    <row r="20" spans="1:7">
      <c r="A20" s="4" t="s">
        <v>179</v>
      </c>
      <c r="C20" s="6" t="n">
        <v>7778</v>
      </c>
      <c r="E20" s="6" t="n">
        <v>7778</v>
      </c>
    </row>
    <row r="21" spans="1:7">
      <c r="A21" s="4" t="s">
        <v>180</v>
      </c>
      <c r="C21" s="6" t="n">
        <v>0</v>
      </c>
      <c r="E21" s="6" t="n">
        <v>-1729</v>
      </c>
      <c r="G21" s="6" t="n">
        <v>1729</v>
      </c>
    </row>
    <row r="22" spans="1:7">
      <c r="A22" s="4" t="s">
        <v>143</v>
      </c>
      <c r="C22" s="6" t="n">
        <v>-134830</v>
      </c>
      <c r="F22" s="6" t="n">
        <v>-134830</v>
      </c>
    </row>
    <row r="23" spans="1:7">
      <c r="A23" s="4" t="s">
        <v>187</v>
      </c>
      <c r="C23" s="5" t="n">
        <v>1083318</v>
      </c>
      <c r="D23" s="5" t="n">
        <v>211</v>
      </c>
      <c r="E23" s="5" t="n">
        <v>1777779</v>
      </c>
      <c r="F23" s="5" t="n">
        <v>-694672</v>
      </c>
      <c r="G23" s="5" t="n">
        <v>0</v>
      </c>
    </row>
    <row r="24" spans="1:7"/>
    <row r="25" spans="1:7">
      <c r="A25" s="4" t="s">
        <v>184</v>
      </c>
      <c r="B25" s="4" t="s">
        <v>188</v>
      </c>
    </row>
  </sheetData>
  <mergeCells count="3">
    <mergeCell ref="A1:B1"/>
    <mergeCell ref="A24:F24"/>
    <mergeCell ref="B25:F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63</v>
      </c>
      <c r="D2" s="2" t="s">
        <v>107</v>
      </c>
    </row>
    <row r="3" spans="1:4">
      <c r="A3" s="3" t="s">
        <v>727</v>
      </c>
    </row>
    <row r="4" spans="1:4">
      <c r="A4" s="4" t="s">
        <v>728</v>
      </c>
      <c r="B4" s="6" t="n">
        <v>2912166</v>
      </c>
      <c r="C4" s="6" t="n">
        <v>1394868</v>
      </c>
      <c r="D4" s="6" t="n">
        <v>1169099</v>
      </c>
    </row>
    <row r="5" spans="1:4">
      <c r="A5" s="4" t="s">
        <v>729</v>
      </c>
      <c r="B5" s="6" t="n">
        <v>1847700</v>
      </c>
      <c r="C5" s="6" t="n">
        <v>1185809</v>
      </c>
      <c r="D5" s="6" t="n">
        <v>791129</v>
      </c>
    </row>
    <row r="6" spans="1:4">
      <c r="A6" s="4" t="s">
        <v>730</v>
      </c>
      <c r="B6" s="6" t="n">
        <v>0</v>
      </c>
      <c r="C6" s="6" t="n">
        <v>1146305</v>
      </c>
      <c r="D6" s="6" t="n">
        <v>0</v>
      </c>
    </row>
    <row r="7" spans="1:4">
      <c r="A7" s="4" t="s">
        <v>731</v>
      </c>
      <c r="B7" s="6" t="n">
        <v>-1696963</v>
      </c>
      <c r="C7" s="6" t="n">
        <v>-694505</v>
      </c>
      <c r="D7" s="6" t="n">
        <v>-513376</v>
      </c>
    </row>
    <row r="8" spans="1:4">
      <c r="A8" s="4" t="s">
        <v>732</v>
      </c>
      <c r="B8" s="6" t="n">
        <v>-94406</v>
      </c>
      <c r="C8" s="6" t="n">
        <v>-120311</v>
      </c>
      <c r="D8" s="6" t="n">
        <v>-51984</v>
      </c>
    </row>
    <row r="9" spans="1:4">
      <c r="A9" s="4" t="s">
        <v>733</v>
      </c>
      <c r="B9" s="6" t="n">
        <v>2968497</v>
      </c>
      <c r="C9" s="6" t="n">
        <v>2912166</v>
      </c>
      <c r="D9" s="6" t="n">
        <v>1394868</v>
      </c>
    </row>
    <row r="10" spans="1:4">
      <c r="A10" s="3" t="s">
        <v>734</v>
      </c>
    </row>
    <row r="11" spans="1:4">
      <c r="A11" s="4" t="s">
        <v>735</v>
      </c>
      <c r="B11" s="8" t="n">
        <v>5.27</v>
      </c>
      <c r="C11" s="5" t="n">
        <v>7</v>
      </c>
      <c r="D11" s="8" t="n">
        <v>9.33</v>
      </c>
    </row>
    <row r="12" spans="1:4">
      <c r="A12" s="4" t="s">
        <v>736</v>
      </c>
      <c r="B12" s="9" t="n">
        <v>2.64</v>
      </c>
      <c r="C12" s="9" t="n">
        <v>5.47</v>
      </c>
      <c r="D12" s="9" t="n">
        <v>5.99</v>
      </c>
    </row>
    <row r="13" spans="1:4">
      <c r="A13" s="4" t="s">
        <v>737</v>
      </c>
      <c r="B13" s="6" t="n">
        <v>0</v>
      </c>
      <c r="C13" s="9" t="n">
        <v>4.84</v>
      </c>
      <c r="D13" s="6" t="n">
        <v>0</v>
      </c>
    </row>
    <row r="14" spans="1:4">
      <c r="A14" s="4" t="s">
        <v>738</v>
      </c>
      <c r="B14" s="9" t="n">
        <v>4.99</v>
      </c>
      <c r="C14" s="9" t="n">
        <v>8.24</v>
      </c>
      <c r="D14" s="9" t="n">
        <v>10.74</v>
      </c>
    </row>
    <row r="15" spans="1:4">
      <c r="A15" s="4" t="s">
        <v>739</v>
      </c>
      <c r="B15" s="9" t="n">
        <v>4.91</v>
      </c>
      <c r="C15" s="9" t="n">
        <v>5.93</v>
      </c>
      <c r="D15" s="9" t="n">
        <v>7.91</v>
      </c>
    </row>
    <row r="16" spans="1:4">
      <c r="A16" s="4" t="s">
        <v>740</v>
      </c>
      <c r="B16" s="8" t="n">
        <v>3.81</v>
      </c>
      <c r="C16" s="8" t="n">
        <v>5.27</v>
      </c>
      <c r="D16" s="5" t="n">
        <v>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3</v>
      </c>
      <c r="D2" s="2" t="s">
        <v>107</v>
      </c>
    </row>
    <row r="3" spans="1:4">
      <c r="A3" s="3" t="s">
        <v>727</v>
      </c>
    </row>
    <row r="4" spans="1:4">
      <c r="A4" s="4" t="s">
        <v>728</v>
      </c>
      <c r="B4" s="6" t="n">
        <v>311237</v>
      </c>
      <c r="C4" s="6" t="n">
        <v>272559</v>
      </c>
      <c r="D4" s="6" t="n">
        <v>147167</v>
      </c>
    </row>
    <row r="5" spans="1:4">
      <c r="A5" s="4" t="s">
        <v>729</v>
      </c>
      <c r="B5" s="6" t="n">
        <v>643084</v>
      </c>
      <c r="C5" s="6" t="n">
        <v>226244</v>
      </c>
      <c r="D5" s="6" t="n">
        <v>193878</v>
      </c>
    </row>
    <row r="6" spans="1:4">
      <c r="A6" s="4" t="s">
        <v>731</v>
      </c>
      <c r="B6" s="6" t="n">
        <v>-158218</v>
      </c>
      <c r="C6" s="6" t="n">
        <v>-187566</v>
      </c>
      <c r="D6" s="6" t="n">
        <v>-68486</v>
      </c>
    </row>
    <row r="7" spans="1:4">
      <c r="A7" s="4" t="s">
        <v>732</v>
      </c>
      <c r="B7" s="6" t="n">
        <v>0</v>
      </c>
      <c r="C7" s="6" t="n">
        <v>0</v>
      </c>
      <c r="D7" s="6" t="n">
        <v>0</v>
      </c>
    </row>
    <row r="8" spans="1:4">
      <c r="A8" s="4" t="s">
        <v>733</v>
      </c>
      <c r="B8" s="6" t="n">
        <v>796103</v>
      </c>
      <c r="C8" s="6" t="n">
        <v>311237</v>
      </c>
      <c r="D8" s="6" t="n">
        <v>272559</v>
      </c>
    </row>
    <row r="9" spans="1:4">
      <c r="A9" s="3" t="s">
        <v>734</v>
      </c>
    </row>
    <row r="10" spans="1:4">
      <c r="A10" s="4" t="s">
        <v>735</v>
      </c>
      <c r="B10" s="8" t="n">
        <v>7.26</v>
      </c>
      <c r="C10" s="8" t="n">
        <v>6.37</v>
      </c>
      <c r="D10" s="8" t="n">
        <v>10.09</v>
      </c>
    </row>
    <row r="11" spans="1:4">
      <c r="A11" s="4" t="s">
        <v>736</v>
      </c>
      <c r="B11" s="9" t="n">
        <v>1.88</v>
      </c>
      <c r="C11" s="9" t="n">
        <v>5.83</v>
      </c>
      <c r="D11" s="9" t="n">
        <v>3.56</v>
      </c>
    </row>
    <row r="12" spans="1:4">
      <c r="A12" s="4" t="s">
        <v>738</v>
      </c>
      <c r="B12" s="9" t="n">
        <v>5.44</v>
      </c>
      <c r="C12" s="9" t="n">
        <v>4.24</v>
      </c>
      <c r="D12" s="9" t="n">
        <v>6.42</v>
      </c>
    </row>
    <row r="13" spans="1:4">
      <c r="A13" s="4" t="s">
        <v>739</v>
      </c>
      <c r="B13" s="6" t="n">
        <v>0</v>
      </c>
      <c r="C13" s="6" t="n">
        <v>0</v>
      </c>
      <c r="D13" s="6" t="n">
        <v>0</v>
      </c>
    </row>
    <row r="14" spans="1:4">
      <c r="A14" s="4" t="s">
        <v>740</v>
      </c>
      <c r="B14" s="8" t="n">
        <v>3.27</v>
      </c>
      <c r="C14" s="8" t="n">
        <v>7.26</v>
      </c>
      <c r="D14" s="8" t="n">
        <v>6.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3</v>
      </c>
      <c r="D2" s="2" t="s">
        <v>107</v>
      </c>
    </row>
    <row r="3" spans="1:4">
      <c r="A3" s="3" t="s">
        <v>727</v>
      </c>
    </row>
    <row r="4" spans="1:4">
      <c r="A4" s="4" t="s">
        <v>728</v>
      </c>
      <c r="B4" s="6" t="n">
        <v>909585</v>
      </c>
      <c r="C4" s="6" t="n">
        <v>1548083</v>
      </c>
      <c r="D4" s="6" t="n">
        <v>942326</v>
      </c>
    </row>
    <row r="5" spans="1:4">
      <c r="A5" s="4" t="s">
        <v>729</v>
      </c>
      <c r="B5" s="6" t="n">
        <v>2026521</v>
      </c>
      <c r="C5" s="6" t="n">
        <v>935293</v>
      </c>
      <c r="D5" s="6" t="n">
        <v>669043</v>
      </c>
    </row>
    <row r="6" spans="1:4">
      <c r="A6" s="4" t="s">
        <v>743</v>
      </c>
      <c r="B6" s="6" t="n">
        <v>0</v>
      </c>
      <c r="C6" s="6" t="n">
        <v>11289</v>
      </c>
      <c r="D6" s="6" t="n">
        <v>0</v>
      </c>
    </row>
    <row r="7" spans="1:4">
      <c r="A7" s="4" t="s">
        <v>744</v>
      </c>
      <c r="B7" s="6" t="n">
        <v>0</v>
      </c>
      <c r="C7" s="6" t="n">
        <v>-1211478</v>
      </c>
      <c r="D7" s="6" t="n">
        <v>0</v>
      </c>
    </row>
    <row r="8" spans="1:4">
      <c r="A8" s="4" t="s">
        <v>731</v>
      </c>
      <c r="B8" s="6" t="n">
        <v>0</v>
      </c>
      <c r="C8" s="6" t="n">
        <v>-286652</v>
      </c>
      <c r="D8" s="6" t="n">
        <v>0</v>
      </c>
    </row>
    <row r="9" spans="1:4">
      <c r="A9" s="4" t="s">
        <v>732</v>
      </c>
      <c r="B9" s="6" t="n">
        <v>-360044</v>
      </c>
      <c r="C9" s="6" t="n">
        <v>-86950</v>
      </c>
      <c r="D9" s="6" t="n">
        <v>-63286</v>
      </c>
    </row>
    <row r="10" spans="1:4">
      <c r="A10" s="4" t="s">
        <v>733</v>
      </c>
      <c r="B10" s="6" t="n">
        <v>2576062</v>
      </c>
      <c r="C10" s="6" t="n">
        <v>909585</v>
      </c>
      <c r="D10" s="6" t="n">
        <v>1548083</v>
      </c>
    </row>
    <row r="11" spans="1:4">
      <c r="A11" s="3" t="s">
        <v>734</v>
      </c>
    </row>
    <row r="12" spans="1:4">
      <c r="A12" s="4" t="s">
        <v>745</v>
      </c>
      <c r="B12" s="8" t="n">
        <v>1.38</v>
      </c>
      <c r="C12" s="8" t="n">
        <v>1.23</v>
      </c>
      <c r="D12" s="8" t="n">
        <v>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2</v>
      </c>
      <c r="C2" s="2" t="s">
        <v>63</v>
      </c>
      <c r="D2" s="2" t="s">
        <v>107</v>
      </c>
      <c r="E2" s="2" t="s">
        <v>747</v>
      </c>
    </row>
    <row r="3" spans="1:5">
      <c r="A3" s="4" t="s">
        <v>318</v>
      </c>
    </row>
    <row r="4" spans="1:5">
      <c r="A4" s="3" t="s">
        <v>727</v>
      </c>
    </row>
    <row r="5" spans="1:5">
      <c r="A5" s="4" t="s">
        <v>728</v>
      </c>
      <c r="B5" s="6" t="n">
        <v>0</v>
      </c>
      <c r="C5" s="6" t="n">
        <v>0</v>
      </c>
      <c r="D5" s="6" t="n">
        <v>156615</v>
      </c>
    </row>
    <row r="6" spans="1:5">
      <c r="A6" s="4" t="s">
        <v>731</v>
      </c>
      <c r="B6" s="6" t="n">
        <v>0</v>
      </c>
      <c r="C6" s="6" t="n">
        <v>0</v>
      </c>
      <c r="D6" s="6" t="n">
        <v>-166023</v>
      </c>
    </row>
    <row r="7" spans="1:5">
      <c r="A7" s="4" t="s">
        <v>729</v>
      </c>
      <c r="B7" s="6" t="n">
        <v>0</v>
      </c>
      <c r="C7" s="6" t="n">
        <v>0</v>
      </c>
      <c r="D7" s="6" t="n">
        <v>0</v>
      </c>
    </row>
    <row r="8" spans="1:5">
      <c r="A8" s="4" t="s">
        <v>732</v>
      </c>
      <c r="B8" s="6" t="n">
        <v>0</v>
      </c>
      <c r="C8" s="6" t="n">
        <v>0</v>
      </c>
      <c r="D8" s="6" t="n">
        <v>-1042</v>
      </c>
    </row>
    <row r="9" spans="1:5">
      <c r="A9" s="4" t="s">
        <v>733</v>
      </c>
      <c r="B9" s="6" t="n">
        <v>0</v>
      </c>
      <c r="C9" s="6" t="n">
        <v>0</v>
      </c>
      <c r="D9" s="6" t="n">
        <v>0</v>
      </c>
    </row>
    <row r="10" spans="1:5">
      <c r="A10" s="3" t="s">
        <v>734</v>
      </c>
    </row>
    <row r="11" spans="1:5">
      <c r="A11" s="4" t="s">
        <v>735</v>
      </c>
      <c r="B11" s="5" t="n">
        <v>0</v>
      </c>
      <c r="C11" s="5" t="n">
        <v>0</v>
      </c>
      <c r="D11" s="8" t="n">
        <v>19.54</v>
      </c>
    </row>
    <row r="12" spans="1:5">
      <c r="A12" s="4" t="s">
        <v>738</v>
      </c>
      <c r="B12" s="6" t="n">
        <v>0</v>
      </c>
      <c r="C12" s="6" t="n">
        <v>0</v>
      </c>
      <c r="D12" s="9" t="n">
        <v>24.45</v>
      </c>
    </row>
    <row r="13" spans="1:5">
      <c r="A13" s="4" t="s">
        <v>736</v>
      </c>
      <c r="B13" s="6" t="n">
        <v>0</v>
      </c>
      <c r="C13" s="6" t="n">
        <v>0</v>
      </c>
      <c r="D13" s="6" t="n">
        <v>0</v>
      </c>
    </row>
    <row r="14" spans="1:5">
      <c r="A14" s="4" t="s">
        <v>739</v>
      </c>
      <c r="B14" s="6" t="n">
        <v>0</v>
      </c>
      <c r="C14" s="6" t="n">
        <v>0</v>
      </c>
      <c r="D14" s="9" t="n">
        <v>24.62</v>
      </c>
    </row>
    <row r="15" spans="1:5">
      <c r="A15" s="4" t="s">
        <v>740</v>
      </c>
      <c r="B15" s="5" t="n">
        <v>0</v>
      </c>
      <c r="C15" s="5" t="n">
        <v>0</v>
      </c>
      <c r="D15" s="5" t="n">
        <v>0</v>
      </c>
    </row>
    <row r="16" spans="1:5">
      <c r="A16" s="4" t="s">
        <v>743</v>
      </c>
      <c r="B16" s="6" t="n">
        <v>0</v>
      </c>
      <c r="C16" s="6" t="n">
        <v>0</v>
      </c>
      <c r="D16" s="6" t="n">
        <v>10450</v>
      </c>
    </row>
    <row r="17" spans="1:5">
      <c r="A17" s="4" t="s">
        <v>748</v>
      </c>
      <c r="B17" s="5" t="n">
        <v>0</v>
      </c>
      <c r="C17" s="5" t="n">
        <v>0</v>
      </c>
      <c r="D17" s="8" t="n">
        <v>24.45</v>
      </c>
    </row>
    <row r="18" spans="1:5">
      <c r="A18" s="4" t="s">
        <v>668</v>
      </c>
    </row>
    <row r="19" spans="1:5">
      <c r="A19" s="3" t="s">
        <v>727</v>
      </c>
    </row>
    <row r="20" spans="1:5">
      <c r="A20" s="4" t="s">
        <v>731</v>
      </c>
      <c r="D20" s="6" t="n">
        <v>-166023</v>
      </c>
    </row>
    <row r="21" spans="1:5">
      <c r="A21" s="4" t="s">
        <v>749</v>
      </c>
    </row>
    <row r="22" spans="1:5">
      <c r="A22" s="3" t="s">
        <v>727</v>
      </c>
    </row>
    <row r="23" spans="1:5">
      <c r="A23" s="4" t="s">
        <v>729</v>
      </c>
      <c r="E23" s="6" t="n">
        <v>31566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63</v>
      </c>
    </row>
    <row r="3" spans="1:3">
      <c r="A3" s="3" t="s">
        <v>751</v>
      </c>
    </row>
    <row r="4" spans="1:3">
      <c r="A4" s="4" t="s">
        <v>752</v>
      </c>
      <c r="B4" s="5" t="n">
        <v>1392</v>
      </c>
      <c r="C4" s="5" t="n">
        <v>1749</v>
      </c>
    </row>
    <row r="5" spans="1:3">
      <c r="A5" s="4" t="s">
        <v>753</v>
      </c>
      <c r="B5" s="6" t="n">
        <v>276</v>
      </c>
      <c r="C5" s="6" t="n">
        <v>370</v>
      </c>
    </row>
    <row r="6" spans="1:3">
      <c r="A6" s="4" t="s">
        <v>754</v>
      </c>
      <c r="B6" s="6" t="n">
        <v>150</v>
      </c>
      <c r="C6" s="6" t="n">
        <v>198</v>
      </c>
    </row>
    <row r="7" spans="1:3">
      <c r="A7" s="4" t="s">
        <v>755</v>
      </c>
      <c r="B7" s="6" t="n">
        <v>-193</v>
      </c>
      <c r="C7" s="6" t="n">
        <v>-806</v>
      </c>
    </row>
    <row r="8" spans="1:3">
      <c r="A8" s="4" t="s">
        <v>756</v>
      </c>
      <c r="B8" s="6" t="n">
        <v>408</v>
      </c>
      <c r="C8" s="6" t="n">
        <v>-119</v>
      </c>
    </row>
    <row r="9" spans="1:3">
      <c r="A9" s="4" t="s">
        <v>757</v>
      </c>
      <c r="B9" s="6" t="n">
        <v>2033</v>
      </c>
      <c r="C9" s="6" t="n">
        <v>1392</v>
      </c>
    </row>
    <row r="10" spans="1:3">
      <c r="A10" s="3" t="s">
        <v>758</v>
      </c>
    </row>
    <row r="11" spans="1:3">
      <c r="A11" s="4" t="s">
        <v>759</v>
      </c>
      <c r="B11" s="6" t="n">
        <v>844</v>
      </c>
      <c r="C11" s="6" t="n">
        <v>94</v>
      </c>
    </row>
    <row r="12" spans="1:3">
      <c r="A12" s="4" t="s">
        <v>760</v>
      </c>
      <c r="B12" s="5" t="n">
        <v>1189</v>
      </c>
      <c r="C12" s="5" t="n">
        <v>12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63</v>
      </c>
    </row>
    <row r="3" spans="1:3">
      <c r="A3" s="3" t="s">
        <v>762</v>
      </c>
    </row>
    <row r="4" spans="1:3">
      <c r="A4" s="4" t="s">
        <v>763</v>
      </c>
      <c r="B4" s="5" t="n">
        <v>1392</v>
      </c>
      <c r="C4" s="5" t="n">
        <v>1749</v>
      </c>
    </row>
    <row r="5" spans="1:3">
      <c r="A5" s="4" t="s">
        <v>764</v>
      </c>
      <c r="B5" s="6" t="n">
        <v>426</v>
      </c>
      <c r="C5" s="6" t="n">
        <v>568</v>
      </c>
    </row>
    <row r="6" spans="1:3">
      <c r="A6" s="4" t="s">
        <v>755</v>
      </c>
      <c r="B6" s="6" t="n">
        <v>-193</v>
      </c>
      <c r="C6" s="6" t="n">
        <v>-806</v>
      </c>
    </row>
    <row r="7" spans="1:3">
      <c r="A7" s="4" t="s">
        <v>765</v>
      </c>
      <c r="B7" s="6" t="n">
        <v>408</v>
      </c>
      <c r="C7" s="6" t="n">
        <v>-119</v>
      </c>
    </row>
    <row r="8" spans="1:3">
      <c r="A8" s="4" t="s">
        <v>766</v>
      </c>
      <c r="B8" s="5" t="n">
        <v>2033</v>
      </c>
      <c r="C8" s="5" t="n">
        <v>13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34"/>
    <col customWidth="1" max="3" min="3" width="22"/>
    <col customWidth="1" max="4" min="4" width="22"/>
  </cols>
  <sheetData>
    <row r="1" spans="1:4">
      <c r="A1" s="1" t="s">
        <v>767</v>
      </c>
      <c r="B1" s="2" t="s">
        <v>1</v>
      </c>
    </row>
    <row r="2" spans="1:4">
      <c r="B2" s="2" t="s">
        <v>768</v>
      </c>
      <c r="C2" s="2" t="s">
        <v>769</v>
      </c>
      <c r="D2" s="2" t="s">
        <v>770</v>
      </c>
    </row>
    <row r="3" spans="1:4">
      <c r="A3" s="3" t="s">
        <v>771</v>
      </c>
    </row>
    <row r="4" spans="1:4">
      <c r="A4" s="4" t="s">
        <v>772</v>
      </c>
      <c r="B4" s="6" t="n">
        <v>9</v>
      </c>
    </row>
    <row r="5" spans="1:4">
      <c r="A5" s="4" t="s">
        <v>773</v>
      </c>
    </row>
    <row r="6" spans="1:4">
      <c r="A6" s="3" t="s">
        <v>771</v>
      </c>
    </row>
    <row r="7" spans="1:4">
      <c r="A7" s="4" t="s">
        <v>774</v>
      </c>
      <c r="B7" s="6" t="n">
        <v>3</v>
      </c>
      <c r="C7" s="6" t="n">
        <v>4</v>
      </c>
      <c r="D7" s="6"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14"/>
  </cols>
  <sheetData>
    <row r="1" spans="1:2">
      <c r="A1" s="1" t="s">
        <v>775</v>
      </c>
      <c r="B1" s="2" t="s">
        <v>2</v>
      </c>
    </row>
    <row r="2" spans="1:2">
      <c r="A2" s="3" t="s">
        <v>226</v>
      </c>
    </row>
    <row r="3" spans="1:2">
      <c r="A3" s="4" t="s">
        <v>776</v>
      </c>
      <c r="B3" s="4" t="s">
        <v>7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778</v>
      </c>
      <c r="B1" s="2" t="s">
        <v>1</v>
      </c>
    </row>
    <row r="2" spans="1:2">
      <c r="B2" s="2" t="s">
        <v>779</v>
      </c>
    </row>
    <row r="3" spans="1:2">
      <c r="A3" s="3" t="s">
        <v>226</v>
      </c>
    </row>
    <row r="4" spans="1:2">
      <c r="A4" s="4" t="s">
        <v>780</v>
      </c>
      <c r="B4" s="5" t="n">
        <v>2239</v>
      </c>
    </row>
    <row r="5" spans="1:2">
      <c r="A5" s="4" t="s">
        <v>781</v>
      </c>
      <c r="B5" s="6" t="n">
        <v>15928</v>
      </c>
    </row>
    <row r="6" spans="1:2">
      <c r="A6" s="4" t="s">
        <v>782</v>
      </c>
      <c r="B6" s="6" t="n">
        <v>654</v>
      </c>
    </row>
    <row r="7" spans="1:2">
      <c r="A7" s="4" t="s">
        <v>783</v>
      </c>
      <c r="B7" s="5" t="n">
        <v>188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4</v>
      </c>
      <c r="B1" s="2" t="s">
        <v>2</v>
      </c>
      <c r="C1" s="2" t="s">
        <v>344</v>
      </c>
      <c r="D1" s="2" t="s">
        <v>63</v>
      </c>
    </row>
    <row r="2" spans="1:4">
      <c r="A2" s="3" t="s">
        <v>226</v>
      </c>
    </row>
    <row r="3" spans="1:4">
      <c r="A3" s="4" t="s">
        <v>785</v>
      </c>
      <c r="B3" s="5" t="n">
        <v>9287</v>
      </c>
    </row>
    <row r="4" spans="1:4">
      <c r="A4" s="4" t="s">
        <v>786</v>
      </c>
      <c r="B4" s="6" t="n">
        <v>-1142</v>
      </c>
    </row>
    <row r="5" spans="1:4">
      <c r="A5" s="4" t="s">
        <v>787</v>
      </c>
      <c r="B5" s="6" t="n">
        <v>8145</v>
      </c>
      <c r="C5" s="5" t="n">
        <v>8600</v>
      </c>
    </row>
    <row r="6" spans="1:4">
      <c r="A6" s="4" t="s">
        <v>788</v>
      </c>
      <c r="B6" s="6" t="n">
        <v>-1287</v>
      </c>
      <c r="C6" s="6" t="n">
        <v>-300</v>
      </c>
      <c r="D6" s="5" t="n">
        <v>0</v>
      </c>
    </row>
    <row r="7" spans="1:4">
      <c r="A7" s="4" t="s">
        <v>789</v>
      </c>
      <c r="B7" s="6" t="n">
        <v>-13195</v>
      </c>
      <c r="C7" s="5" t="n">
        <v>-13700</v>
      </c>
    </row>
    <row r="8" spans="1:4">
      <c r="A8" s="4" t="s">
        <v>790</v>
      </c>
      <c r="B8" s="5" t="n">
        <v>14482</v>
      </c>
    </row>
    <row r="9" spans="1:4">
      <c r="A9" s="4" t="s">
        <v>791</v>
      </c>
      <c r="B9" s="4" t="s">
        <v>792</v>
      </c>
    </row>
    <row r="10" spans="1:4">
      <c r="A10" s="4" t="s">
        <v>793</v>
      </c>
      <c r="B10" s="4" t="s">
        <v>7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795</v>
      </c>
      <c r="B1" s="2" t="s">
        <v>779</v>
      </c>
    </row>
    <row r="2" spans="1:2">
      <c r="A2" s="3" t="s">
        <v>226</v>
      </c>
    </row>
    <row r="3" spans="1:2">
      <c r="A3" s="4" t="s">
        <v>796</v>
      </c>
      <c r="B3" s="5" t="n">
        <v>2056</v>
      </c>
    </row>
    <row r="4" spans="1:2">
      <c r="A4" s="4" t="s">
        <v>797</v>
      </c>
      <c r="B4" s="6" t="n">
        <v>2355</v>
      </c>
    </row>
    <row r="5" spans="1:2">
      <c r="A5" s="4" t="s">
        <v>798</v>
      </c>
      <c r="B5" s="6" t="n">
        <v>2044</v>
      </c>
    </row>
    <row r="6" spans="1:2">
      <c r="A6" s="4" t="s">
        <v>799</v>
      </c>
      <c r="B6" s="6" t="n">
        <v>2024</v>
      </c>
    </row>
    <row r="7" spans="1:2">
      <c r="A7" s="4" t="s">
        <v>800</v>
      </c>
      <c r="B7" s="6" t="n">
        <v>2078</v>
      </c>
    </row>
    <row r="8" spans="1:2">
      <c r="A8" s="4" t="s">
        <v>801</v>
      </c>
      <c r="B8" s="6" t="n">
        <v>7577</v>
      </c>
    </row>
    <row r="9" spans="1:2">
      <c r="A9" s="4" t="s">
        <v>78</v>
      </c>
      <c r="B9" s="6" t="n">
        <v>18134</v>
      </c>
    </row>
    <row r="10" spans="1:2">
      <c r="A10" s="4" t="s">
        <v>802</v>
      </c>
      <c r="B10" s="6" t="n">
        <v>-3652</v>
      </c>
    </row>
    <row r="11" spans="1:2">
      <c r="A11" s="4" t="s">
        <v>803</v>
      </c>
      <c r="B11" s="5" t="n">
        <v>144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804</v>
      </c>
      <c r="B1" s="2" t="s">
        <v>805</v>
      </c>
    </row>
    <row r="2" spans="1:2">
      <c r="A2" s="3" t="s">
        <v>226</v>
      </c>
    </row>
    <row r="3" spans="1:2">
      <c r="A3" s="4" t="s">
        <v>55</v>
      </c>
      <c r="B3" s="5" t="n">
        <v>2583</v>
      </c>
    </row>
    <row r="4" spans="1:2">
      <c r="A4" s="4" t="s">
        <v>796</v>
      </c>
      <c r="B4" s="6" t="n">
        <v>3032</v>
      </c>
    </row>
    <row r="5" spans="1:2">
      <c r="A5" s="4" t="s">
        <v>797</v>
      </c>
      <c r="B5" s="6" t="n">
        <v>3331</v>
      </c>
    </row>
    <row r="6" spans="1:2">
      <c r="A6" s="4" t="s">
        <v>798</v>
      </c>
      <c r="B6" s="6" t="n">
        <v>3263</v>
      </c>
    </row>
    <row r="7" spans="1:2">
      <c r="A7" s="4" t="s">
        <v>799</v>
      </c>
      <c r="B7" s="6" t="n">
        <v>3036</v>
      </c>
    </row>
    <row r="8" spans="1:2">
      <c r="A8" s="4" t="s">
        <v>801</v>
      </c>
      <c r="B8" s="6" t="n">
        <v>13112</v>
      </c>
    </row>
    <row r="9" spans="1:2">
      <c r="A9" s="4" t="s">
        <v>78</v>
      </c>
      <c r="B9" s="5" t="n">
        <v>283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806</v>
      </c>
      <c r="B1" s="2" t="s">
        <v>1</v>
      </c>
    </row>
    <row r="2" spans="1:2">
      <c r="B2" s="2" t="s">
        <v>807</v>
      </c>
    </row>
    <row r="3" spans="1:2">
      <c r="A3" s="3" t="s">
        <v>808</v>
      </c>
    </row>
    <row r="4" spans="1:2">
      <c r="A4" s="4" t="s">
        <v>809</v>
      </c>
      <c r="B4" s="6" t="n">
        <v>2</v>
      </c>
    </row>
    <row r="5" spans="1:2">
      <c r="A5" s="4" t="s">
        <v>810</v>
      </c>
      <c r="B5" s="6" t="n">
        <v>1</v>
      </c>
    </row>
    <row r="6" spans="1:2">
      <c r="A6" s="4" t="s">
        <v>811</v>
      </c>
      <c r="B6" s="6" t="n">
        <v>1</v>
      </c>
    </row>
    <row r="7" spans="1:2">
      <c r="A7" s="4" t="s">
        <v>812</v>
      </c>
      <c r="B7" s="6" t="n">
        <v>2</v>
      </c>
    </row>
    <row r="8" spans="1:2">
      <c r="A8" s="4" t="s">
        <v>813</v>
      </c>
      <c r="B8" s="10" t="n">
        <v>2.4</v>
      </c>
    </row>
    <row r="9" spans="1:2">
      <c r="A9" s="4" t="s">
        <v>814</v>
      </c>
      <c r="B9" s="6"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779</v>
      </c>
    </row>
    <row r="2" spans="1:2">
      <c r="A2" s="3" t="s">
        <v>229</v>
      </c>
    </row>
    <row r="3" spans="1:2">
      <c r="A3" s="4" t="s">
        <v>796</v>
      </c>
      <c r="B3" s="5" t="n">
        <v>23134</v>
      </c>
    </row>
    <row r="4" spans="1:2">
      <c r="A4" s="4" t="s">
        <v>797</v>
      </c>
      <c r="B4" s="6" t="n">
        <v>19778</v>
      </c>
    </row>
    <row r="5" spans="1:2">
      <c r="A5" s="4" t="s">
        <v>798</v>
      </c>
      <c r="B5" s="6" t="n">
        <v>13064</v>
      </c>
    </row>
    <row r="6" spans="1:2">
      <c r="A6" s="4" t="s">
        <v>799</v>
      </c>
      <c r="B6" s="6" t="n">
        <v>14600</v>
      </c>
    </row>
    <row r="7" spans="1:2">
      <c r="A7" s="4" t="s">
        <v>800</v>
      </c>
      <c r="B7" s="6" t="n">
        <v>14640</v>
      </c>
    </row>
    <row r="8" spans="1:2">
      <c r="A8" s="4" t="s">
        <v>801</v>
      </c>
      <c r="B8" s="6" t="n">
        <v>4800</v>
      </c>
    </row>
    <row r="9" spans="1:2">
      <c r="A9" s="4" t="s">
        <v>78</v>
      </c>
      <c r="B9" s="5" t="n">
        <v>900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779</v>
      </c>
    </row>
    <row r="2" spans="1:2">
      <c r="A2" s="3" t="s">
        <v>229</v>
      </c>
    </row>
    <row r="3" spans="1:2">
      <c r="A3" s="4" t="s">
        <v>796</v>
      </c>
      <c r="B3" s="5" t="n">
        <v>4569</v>
      </c>
    </row>
    <row r="4" spans="1:2">
      <c r="A4" s="4" t="s">
        <v>797</v>
      </c>
      <c r="B4" s="6" t="n">
        <v>1997</v>
      </c>
    </row>
    <row r="5" spans="1:2">
      <c r="A5" s="4" t="s">
        <v>801</v>
      </c>
      <c r="B5" s="6" t="n">
        <v>0</v>
      </c>
    </row>
    <row r="6" spans="1:2">
      <c r="A6" s="4" t="s">
        <v>78</v>
      </c>
      <c r="B6" s="5" t="n">
        <v>65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817</v>
      </c>
      <c r="B1" s="2" t="s">
        <v>779</v>
      </c>
    </row>
    <row r="2" spans="1:2">
      <c r="A2" s="3" t="s">
        <v>229</v>
      </c>
    </row>
    <row r="3" spans="1:2">
      <c r="A3" s="4" t="s">
        <v>796</v>
      </c>
      <c r="B3" s="5" t="n">
        <v>3448</v>
      </c>
    </row>
    <row r="4" spans="1:2">
      <c r="A4" s="4" t="s">
        <v>797</v>
      </c>
      <c r="B4" s="6" t="n">
        <v>805</v>
      </c>
    </row>
    <row r="5" spans="1:2">
      <c r="A5" s="4" t="s">
        <v>798</v>
      </c>
      <c r="B5" s="6" t="n">
        <v>805</v>
      </c>
    </row>
    <row r="6" spans="1:2">
      <c r="A6" s="4" t="s">
        <v>799</v>
      </c>
      <c r="B6" s="6" t="n">
        <v>745</v>
      </c>
    </row>
    <row r="7" spans="1:2">
      <c r="A7" s="4" t="s">
        <v>801</v>
      </c>
      <c r="B7" s="6" t="n">
        <v>0</v>
      </c>
    </row>
    <row r="8" spans="1:2">
      <c r="A8" s="4" t="s">
        <v>78</v>
      </c>
      <c r="B8" s="5" t="n">
        <v>58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18</v>
      </c>
      <c r="B1" s="2" t="s">
        <v>1</v>
      </c>
    </row>
    <row r="2" spans="1:3">
      <c r="B2" s="2" t="s">
        <v>2</v>
      </c>
      <c r="C2" s="2" t="s">
        <v>107</v>
      </c>
    </row>
    <row r="3" spans="1:3">
      <c r="A3" s="3" t="s">
        <v>819</v>
      </c>
    </row>
    <row r="4" spans="1:3">
      <c r="A4" s="4" t="s">
        <v>820</v>
      </c>
      <c r="B4" s="4" t="s">
        <v>480</v>
      </c>
    </row>
    <row r="5" spans="1:3">
      <c r="A5" s="4" t="s">
        <v>449</v>
      </c>
    </row>
    <row r="6" spans="1:3">
      <c r="A6" s="3" t="s">
        <v>819</v>
      </c>
    </row>
    <row r="7" spans="1:3">
      <c r="A7" s="4" t="s">
        <v>450</v>
      </c>
      <c r="B7" s="4" t="s">
        <v>451</v>
      </c>
      <c r="C7" s="4" t="s">
        <v>451</v>
      </c>
    </row>
    <row r="8" spans="1:3">
      <c r="A8" s="4" t="s">
        <v>452</v>
      </c>
    </row>
    <row r="9" spans="1:3">
      <c r="A9" s="3" t="s">
        <v>819</v>
      </c>
    </row>
    <row r="10" spans="1:3">
      <c r="A10" s="4" t="s">
        <v>450</v>
      </c>
      <c r="B10" s="4" t="s">
        <v>45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2</v>
      </c>
      <c r="C1" s="2" t="s">
        <v>63</v>
      </c>
      <c r="D1" s="2" t="s">
        <v>107</v>
      </c>
      <c r="E1" s="2" t="s">
        <v>506</v>
      </c>
    </row>
    <row r="2" spans="1:5">
      <c r="A2" s="3" t="s">
        <v>822</v>
      </c>
    </row>
    <row r="3" spans="1:5">
      <c r="A3" s="4" t="s">
        <v>65</v>
      </c>
      <c r="B3" s="5" t="n">
        <v>16449</v>
      </c>
      <c r="C3" s="5" t="n">
        <v>32774</v>
      </c>
      <c r="D3" s="5" t="n">
        <v>314466</v>
      </c>
      <c r="E3" s="5" t="n">
        <v>275841</v>
      </c>
    </row>
    <row r="4" spans="1:5">
      <c r="A4" s="4" t="s">
        <v>66</v>
      </c>
      <c r="B4" s="6" t="n">
        <v>62120</v>
      </c>
      <c r="C4" s="6" t="n">
        <v>72943</v>
      </c>
    </row>
    <row r="5" spans="1:5">
      <c r="A5" s="4" t="s">
        <v>823</v>
      </c>
      <c r="B5" s="6" t="n">
        <v>7868</v>
      </c>
      <c r="C5" s="6" t="n">
        <v>84064</v>
      </c>
    </row>
    <row r="6" spans="1:5">
      <c r="A6" s="4" t="s">
        <v>824</v>
      </c>
      <c r="B6" s="6" t="n">
        <v>2064174</v>
      </c>
      <c r="C6" s="6" t="n">
        <v>2029523</v>
      </c>
    </row>
    <row r="7" spans="1:5">
      <c r="A7" s="4" t="s">
        <v>825</v>
      </c>
      <c r="B7" s="6" t="n">
        <v>0</v>
      </c>
    </row>
    <row r="8" spans="1:5">
      <c r="A8" s="4" t="s">
        <v>826</v>
      </c>
      <c r="B8" s="6" t="n">
        <v>0</v>
      </c>
      <c r="C8" s="6" t="n">
        <v>0</v>
      </c>
    </row>
    <row r="9" spans="1:5">
      <c r="A9" s="4" t="s">
        <v>827</v>
      </c>
      <c r="B9" s="6" t="n">
        <v>5441</v>
      </c>
      <c r="C9" s="6" t="n">
        <v>33156</v>
      </c>
    </row>
    <row r="10" spans="1:5">
      <c r="A10" s="4" t="s">
        <v>78</v>
      </c>
      <c r="B10" s="6" t="n">
        <v>2156052</v>
      </c>
      <c r="C10" s="6" t="n">
        <v>2252460</v>
      </c>
    </row>
    <row r="11" spans="1:5">
      <c r="A11" s="3" t="s">
        <v>828</v>
      </c>
    </row>
    <row r="12" spans="1:5">
      <c r="A12" s="4" t="s">
        <v>80</v>
      </c>
      <c r="B12" s="6" t="n">
        <v>71638</v>
      </c>
      <c r="C12" s="6" t="n">
        <v>131379</v>
      </c>
    </row>
    <row r="13" spans="1:5">
      <c r="A13" s="4" t="s">
        <v>433</v>
      </c>
      <c r="B13" s="6" t="n">
        <v>103840</v>
      </c>
      <c r="C13" s="6" t="n">
        <v>116806</v>
      </c>
    </row>
    <row r="14" spans="1:5">
      <c r="A14" s="4" t="s">
        <v>829</v>
      </c>
      <c r="B14" s="6" t="n">
        <v>0</v>
      </c>
    </row>
    <row r="15" spans="1:5">
      <c r="A15" s="4" t="s">
        <v>86</v>
      </c>
      <c r="B15" s="6" t="n">
        <v>758911</v>
      </c>
      <c r="C15" s="6" t="n">
        <v>617387</v>
      </c>
    </row>
    <row r="16" spans="1:5">
      <c r="A16" s="4" t="s">
        <v>88</v>
      </c>
      <c r="B16" s="6" t="n">
        <v>97418</v>
      </c>
      <c r="C16" s="6" t="n">
        <v>139534</v>
      </c>
    </row>
    <row r="17" spans="1:5">
      <c r="A17" s="4" t="s">
        <v>89</v>
      </c>
      <c r="B17" s="6" t="n">
        <v>40927</v>
      </c>
      <c r="C17" s="6" t="n">
        <v>35256</v>
      </c>
    </row>
    <row r="18" spans="1:5">
      <c r="A18" s="4" t="s">
        <v>830</v>
      </c>
      <c r="B18" s="6" t="n">
        <v>1083318</v>
      </c>
      <c r="C18" s="6" t="n">
        <v>1212098</v>
      </c>
      <c r="D18" s="6" t="n">
        <v>598554</v>
      </c>
      <c r="E18" s="6" t="n">
        <v>571543</v>
      </c>
    </row>
    <row r="19" spans="1:5">
      <c r="A19" s="4" t="s">
        <v>78</v>
      </c>
      <c r="B19" s="6" t="n">
        <v>2156052</v>
      </c>
      <c r="C19" s="6" t="n">
        <v>2252460</v>
      </c>
    </row>
    <row r="20" spans="1:5">
      <c r="A20" s="4" t="s">
        <v>831</v>
      </c>
    </row>
    <row r="21" spans="1:5">
      <c r="A21" s="3" t="s">
        <v>822</v>
      </c>
    </row>
    <row r="22" spans="1:5">
      <c r="A22" s="4" t="s">
        <v>65</v>
      </c>
      <c r="B22" s="6" t="n">
        <v>0</v>
      </c>
      <c r="C22" s="6" t="n">
        <v>0</v>
      </c>
      <c r="D22" s="6" t="n">
        <v>0</v>
      </c>
    </row>
    <row r="23" spans="1:5">
      <c r="A23" s="4" t="s">
        <v>66</v>
      </c>
      <c r="B23" s="6" t="n">
        <v>0</v>
      </c>
      <c r="C23" s="6" t="n">
        <v>0</v>
      </c>
    </row>
    <row r="24" spans="1:5">
      <c r="A24" s="4" t="s">
        <v>823</v>
      </c>
      <c r="B24" s="6" t="n">
        <v>0</v>
      </c>
      <c r="C24" s="6" t="n">
        <v>0</v>
      </c>
    </row>
    <row r="25" spans="1:5">
      <c r="A25" s="4" t="s">
        <v>824</v>
      </c>
      <c r="B25" s="6" t="n">
        <v>0</v>
      </c>
      <c r="C25" s="6" t="n">
        <v>0</v>
      </c>
    </row>
    <row r="26" spans="1:5">
      <c r="A26" s="4" t="s">
        <v>825</v>
      </c>
      <c r="B26" s="6" t="n">
        <v>0</v>
      </c>
    </row>
    <row r="27" spans="1:5">
      <c r="A27" s="4" t="s">
        <v>826</v>
      </c>
      <c r="B27" s="6" t="n">
        <v>1083318</v>
      </c>
      <c r="C27" s="6" t="n">
        <v>1212098</v>
      </c>
    </row>
    <row r="28" spans="1:5">
      <c r="A28" s="4" t="s">
        <v>827</v>
      </c>
      <c r="B28" s="6" t="n">
        <v>0</v>
      </c>
      <c r="C28" s="6" t="n">
        <v>0</v>
      </c>
    </row>
    <row r="29" spans="1:5">
      <c r="A29" s="4" t="s">
        <v>78</v>
      </c>
      <c r="B29" s="6" t="n">
        <v>1083318</v>
      </c>
      <c r="C29" s="6" t="n">
        <v>1212098</v>
      </c>
    </row>
    <row r="30" spans="1:5">
      <c r="A30" s="3" t="s">
        <v>828</v>
      </c>
    </row>
    <row r="31" spans="1:5">
      <c r="A31" s="4" t="s">
        <v>80</v>
      </c>
      <c r="B31" s="6" t="n">
        <v>0</v>
      </c>
      <c r="C31" s="6" t="n">
        <v>0</v>
      </c>
    </row>
    <row r="32" spans="1:5">
      <c r="A32" s="4" t="s">
        <v>433</v>
      </c>
      <c r="B32" s="6" t="n">
        <v>0</v>
      </c>
      <c r="C32" s="6" t="n">
        <v>0</v>
      </c>
    </row>
    <row r="33" spans="1:5">
      <c r="A33" s="4" t="s">
        <v>829</v>
      </c>
      <c r="B33" s="6" t="n">
        <v>0</v>
      </c>
    </row>
    <row r="34" spans="1:5">
      <c r="A34" s="4" t="s">
        <v>86</v>
      </c>
      <c r="B34" s="6" t="n">
        <v>0</v>
      </c>
      <c r="C34" s="6" t="n">
        <v>0</v>
      </c>
    </row>
    <row r="35" spans="1:5">
      <c r="A35" s="4" t="s">
        <v>88</v>
      </c>
      <c r="B35" s="6" t="n">
        <v>0</v>
      </c>
      <c r="C35" s="6" t="n">
        <v>0</v>
      </c>
    </row>
    <row r="36" spans="1:5">
      <c r="A36" s="4" t="s">
        <v>89</v>
      </c>
      <c r="B36" s="6" t="n">
        <v>0</v>
      </c>
      <c r="C36" s="6" t="n">
        <v>0</v>
      </c>
    </row>
    <row r="37" spans="1:5">
      <c r="A37" s="4" t="s">
        <v>830</v>
      </c>
      <c r="B37" s="6" t="n">
        <v>1083318</v>
      </c>
      <c r="C37" s="6" t="n">
        <v>1212098</v>
      </c>
    </row>
    <row r="38" spans="1:5">
      <c r="A38" s="4" t="s">
        <v>78</v>
      </c>
      <c r="B38" s="6" t="n">
        <v>1083318</v>
      </c>
      <c r="C38" s="6" t="n">
        <v>1212098</v>
      </c>
    </row>
    <row r="39" spans="1:5">
      <c r="A39" s="4" t="s">
        <v>832</v>
      </c>
    </row>
    <row r="40" spans="1:5">
      <c r="A40" s="3" t="s">
        <v>822</v>
      </c>
    </row>
    <row r="41" spans="1:5">
      <c r="A41" s="4" t="s">
        <v>65</v>
      </c>
      <c r="B41" s="6" t="n">
        <v>16449</v>
      </c>
      <c r="C41" s="6" t="n">
        <v>32774</v>
      </c>
      <c r="D41" s="6" t="n">
        <v>314466</v>
      </c>
    </row>
    <row r="42" spans="1:5">
      <c r="A42" s="4" t="s">
        <v>66</v>
      </c>
      <c r="B42" s="6" t="n">
        <v>62098</v>
      </c>
      <c r="C42" s="6" t="n">
        <v>72943</v>
      </c>
    </row>
    <row r="43" spans="1:5">
      <c r="A43" s="4" t="s">
        <v>823</v>
      </c>
      <c r="B43" s="6" t="n">
        <v>7868</v>
      </c>
      <c r="C43" s="6" t="n">
        <v>84064</v>
      </c>
    </row>
    <row r="44" spans="1:5">
      <c r="A44" s="4" t="s">
        <v>824</v>
      </c>
      <c r="B44" s="6" t="n">
        <v>2063798</v>
      </c>
      <c r="C44" s="6" t="n">
        <v>2029523</v>
      </c>
    </row>
    <row r="45" spans="1:5">
      <c r="A45" s="4" t="s">
        <v>825</v>
      </c>
      <c r="B45" s="6" t="n">
        <v>363</v>
      </c>
    </row>
    <row r="46" spans="1:5">
      <c r="A46" s="4" t="s">
        <v>826</v>
      </c>
      <c r="B46" s="6" t="n">
        <v>34</v>
      </c>
      <c r="C46" s="6" t="n">
        <v>0</v>
      </c>
    </row>
    <row r="47" spans="1:5">
      <c r="A47" s="4" t="s">
        <v>827</v>
      </c>
      <c r="B47" s="6" t="n">
        <v>5441</v>
      </c>
      <c r="C47" s="6" t="n">
        <v>33156</v>
      </c>
    </row>
    <row r="48" spans="1:5">
      <c r="A48" s="4" t="s">
        <v>78</v>
      </c>
      <c r="B48" s="6" t="n">
        <v>2156051</v>
      </c>
      <c r="C48" s="6" t="n">
        <v>2252460</v>
      </c>
    </row>
    <row r="49" spans="1:5">
      <c r="A49" s="3" t="s">
        <v>828</v>
      </c>
    </row>
    <row r="50" spans="1:5">
      <c r="A50" s="4" t="s">
        <v>80</v>
      </c>
      <c r="B50" s="6" t="n">
        <v>71638</v>
      </c>
      <c r="C50" s="6" t="n">
        <v>131379</v>
      </c>
    </row>
    <row r="51" spans="1:5">
      <c r="A51" s="4" t="s">
        <v>433</v>
      </c>
      <c r="B51" s="6" t="n">
        <v>103839</v>
      </c>
      <c r="C51" s="6" t="n">
        <v>116806</v>
      </c>
    </row>
    <row r="52" spans="1:5">
      <c r="A52" s="4" t="s">
        <v>829</v>
      </c>
      <c r="B52" s="6" t="n">
        <v>0</v>
      </c>
    </row>
    <row r="53" spans="1:5">
      <c r="A53" s="4" t="s">
        <v>86</v>
      </c>
      <c r="B53" s="6" t="n">
        <v>758911</v>
      </c>
      <c r="C53" s="6" t="n">
        <v>617387</v>
      </c>
    </row>
    <row r="54" spans="1:5">
      <c r="A54" s="4" t="s">
        <v>88</v>
      </c>
      <c r="B54" s="6" t="n">
        <v>97418</v>
      </c>
      <c r="C54" s="6" t="n">
        <v>139534</v>
      </c>
    </row>
    <row r="55" spans="1:5">
      <c r="A55" s="4" t="s">
        <v>89</v>
      </c>
      <c r="B55" s="6" t="n">
        <v>40927</v>
      </c>
      <c r="C55" s="6" t="n">
        <v>35256</v>
      </c>
    </row>
    <row r="56" spans="1:5">
      <c r="A56" s="4" t="s">
        <v>830</v>
      </c>
      <c r="B56" s="6" t="n">
        <v>1083318</v>
      </c>
      <c r="C56" s="6" t="n">
        <v>1212098</v>
      </c>
    </row>
    <row r="57" spans="1:5">
      <c r="A57" s="4" t="s">
        <v>78</v>
      </c>
      <c r="B57" s="6" t="n">
        <v>2156051</v>
      </c>
      <c r="C57" s="6" t="n">
        <v>2252460</v>
      </c>
    </row>
    <row r="58" spans="1:5">
      <c r="A58" s="4" t="s">
        <v>833</v>
      </c>
    </row>
    <row r="59" spans="1:5">
      <c r="A59" s="3" t="s">
        <v>822</v>
      </c>
    </row>
    <row r="60" spans="1:5">
      <c r="A60" s="4" t="s">
        <v>65</v>
      </c>
      <c r="B60" s="6" t="n">
        <v>0</v>
      </c>
      <c r="C60" s="6" t="n">
        <v>0</v>
      </c>
      <c r="D60" s="6" t="n">
        <v>0</v>
      </c>
      <c r="E60" s="6" t="n">
        <v>0</v>
      </c>
    </row>
    <row r="61" spans="1:5">
      <c r="A61" s="4" t="s">
        <v>66</v>
      </c>
      <c r="B61" s="6" t="n">
        <v>22</v>
      </c>
    </row>
    <row r="62" spans="1:5">
      <c r="A62" s="4" t="s">
        <v>823</v>
      </c>
      <c r="B62" s="6" t="n">
        <v>0</v>
      </c>
    </row>
    <row r="63" spans="1:5">
      <c r="A63" s="4" t="s">
        <v>824</v>
      </c>
      <c r="B63" s="6" t="n">
        <v>376</v>
      </c>
    </row>
    <row r="64" spans="1:5">
      <c r="A64" s="4" t="s">
        <v>825</v>
      </c>
      <c r="B64" s="6" t="n">
        <v>0</v>
      </c>
    </row>
    <row r="65" spans="1:5">
      <c r="A65" s="4" t="s">
        <v>826</v>
      </c>
      <c r="B65" s="6" t="n">
        <v>0</v>
      </c>
    </row>
    <row r="66" spans="1:5">
      <c r="A66" s="4" t="s">
        <v>827</v>
      </c>
      <c r="B66" s="6" t="n">
        <v>0</v>
      </c>
    </row>
    <row r="67" spans="1:5">
      <c r="A67" s="4" t="s">
        <v>78</v>
      </c>
      <c r="B67" s="6" t="n">
        <v>398</v>
      </c>
    </row>
    <row r="68" spans="1:5">
      <c r="A68" s="3" t="s">
        <v>828</v>
      </c>
    </row>
    <row r="69" spans="1:5">
      <c r="A69" s="4" t="s">
        <v>80</v>
      </c>
      <c r="B69" s="6" t="n">
        <v>0</v>
      </c>
    </row>
    <row r="70" spans="1:5">
      <c r="A70" s="4" t="s">
        <v>433</v>
      </c>
      <c r="B70" s="6" t="n">
        <v>1</v>
      </c>
    </row>
    <row r="71" spans="1:5">
      <c r="A71" s="4" t="s">
        <v>829</v>
      </c>
      <c r="B71" s="6" t="n">
        <v>363</v>
      </c>
    </row>
    <row r="72" spans="1:5">
      <c r="A72" s="4" t="s">
        <v>86</v>
      </c>
      <c r="B72" s="6" t="n">
        <v>0</v>
      </c>
    </row>
    <row r="73" spans="1:5">
      <c r="A73" s="4" t="s">
        <v>88</v>
      </c>
      <c r="B73" s="6" t="n">
        <v>0</v>
      </c>
    </row>
    <row r="74" spans="1:5">
      <c r="A74" s="4" t="s">
        <v>89</v>
      </c>
      <c r="B74" s="6" t="n">
        <v>0</v>
      </c>
    </row>
    <row r="75" spans="1:5">
      <c r="A75" s="4" t="s">
        <v>830</v>
      </c>
      <c r="B75" s="6" t="n">
        <v>34</v>
      </c>
    </row>
    <row r="76" spans="1:5">
      <c r="A76" s="4" t="s">
        <v>78</v>
      </c>
      <c r="B76" s="6" t="n">
        <v>398</v>
      </c>
    </row>
    <row r="77" spans="1:5">
      <c r="A77" s="4" t="s">
        <v>834</v>
      </c>
    </row>
    <row r="78" spans="1:5">
      <c r="A78" s="3" t="s">
        <v>822</v>
      </c>
    </row>
    <row r="79" spans="1:5">
      <c r="A79" s="4" t="s">
        <v>65</v>
      </c>
      <c r="B79" s="6" t="n">
        <v>0</v>
      </c>
      <c r="C79" s="6" t="n">
        <v>0</v>
      </c>
      <c r="D79" s="5" t="n">
        <v>0</v>
      </c>
      <c r="E79" s="5" t="n">
        <v>0</v>
      </c>
    </row>
    <row r="80" spans="1:5">
      <c r="A80" s="4" t="s">
        <v>66</v>
      </c>
      <c r="B80" s="6" t="n">
        <v>0</v>
      </c>
      <c r="C80" s="6" t="n">
        <v>0</v>
      </c>
    </row>
    <row r="81" spans="1:5">
      <c r="A81" s="4" t="s">
        <v>823</v>
      </c>
      <c r="B81" s="6" t="n">
        <v>0</v>
      </c>
      <c r="C81" s="6" t="n">
        <v>0</v>
      </c>
    </row>
    <row r="82" spans="1:5">
      <c r="A82" s="4" t="s">
        <v>824</v>
      </c>
      <c r="B82" s="6" t="n">
        <v>0</v>
      </c>
      <c r="C82" s="6" t="n">
        <v>0</v>
      </c>
    </row>
    <row r="83" spans="1:5">
      <c r="A83" s="4" t="s">
        <v>825</v>
      </c>
      <c r="B83" s="6" t="n">
        <v>-363</v>
      </c>
    </row>
    <row r="84" spans="1:5">
      <c r="A84" s="4" t="s">
        <v>826</v>
      </c>
      <c r="B84" s="6" t="n">
        <v>-1083352</v>
      </c>
      <c r="C84" s="6" t="n">
        <v>-1212098</v>
      </c>
    </row>
    <row r="85" spans="1:5">
      <c r="A85" s="4" t="s">
        <v>827</v>
      </c>
      <c r="B85" s="6" t="n">
        <v>0</v>
      </c>
      <c r="C85" s="6" t="n">
        <v>0</v>
      </c>
    </row>
    <row r="86" spans="1:5">
      <c r="A86" s="4" t="s">
        <v>78</v>
      </c>
      <c r="B86" s="6" t="n">
        <v>-1083715</v>
      </c>
      <c r="C86" s="6" t="n">
        <v>-1212098</v>
      </c>
    </row>
    <row r="87" spans="1:5">
      <c r="A87" s="3" t="s">
        <v>828</v>
      </c>
    </row>
    <row r="88" spans="1:5">
      <c r="A88" s="4" t="s">
        <v>80</v>
      </c>
      <c r="B88" s="6" t="n">
        <v>0</v>
      </c>
      <c r="C88" s="6" t="n">
        <v>0</v>
      </c>
    </row>
    <row r="89" spans="1:5">
      <c r="A89" s="4" t="s">
        <v>433</v>
      </c>
      <c r="B89" s="6" t="n">
        <v>0</v>
      </c>
      <c r="C89" s="6" t="n">
        <v>0</v>
      </c>
    </row>
    <row r="90" spans="1:5">
      <c r="A90" s="4" t="s">
        <v>829</v>
      </c>
      <c r="B90" s="6" t="n">
        <v>-363</v>
      </c>
    </row>
    <row r="91" spans="1:5">
      <c r="A91" s="4" t="s">
        <v>86</v>
      </c>
      <c r="B91" s="6" t="n">
        <v>0</v>
      </c>
      <c r="C91" s="6" t="n">
        <v>0</v>
      </c>
    </row>
    <row r="92" spans="1:5">
      <c r="A92" s="4" t="s">
        <v>88</v>
      </c>
      <c r="B92" s="6" t="n">
        <v>0</v>
      </c>
      <c r="C92" s="6" t="n">
        <v>0</v>
      </c>
    </row>
    <row r="93" spans="1:5">
      <c r="A93" s="4" t="s">
        <v>89</v>
      </c>
      <c r="B93" s="6" t="n">
        <v>0</v>
      </c>
      <c r="C93" s="6" t="n">
        <v>0</v>
      </c>
    </row>
    <row r="94" spans="1:5">
      <c r="A94" s="4" t="s">
        <v>830</v>
      </c>
      <c r="B94" s="6" t="n">
        <v>-1083352</v>
      </c>
      <c r="C94" s="6" t="n">
        <v>-1212098</v>
      </c>
    </row>
    <row r="95" spans="1:5">
      <c r="A95" s="4" t="s">
        <v>78</v>
      </c>
      <c r="B95" s="5" t="n">
        <v>-1083715</v>
      </c>
      <c r="C95" s="5" t="n">
        <v>-12120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3</v>
      </c>
      <c r="D2" s="2" t="s">
        <v>107</v>
      </c>
    </row>
    <row r="3" spans="1:4">
      <c r="A3" s="3" t="s">
        <v>836</v>
      </c>
    </row>
    <row r="4" spans="1:4">
      <c r="A4" s="4" t="s">
        <v>837</v>
      </c>
      <c r="B4" s="5" t="n">
        <v>-452659</v>
      </c>
      <c r="C4" s="5" t="n">
        <v>-453017</v>
      </c>
      <c r="D4" s="5" t="n">
        <v>-252839</v>
      </c>
    </row>
    <row r="5" spans="1:4">
      <c r="A5" s="4" t="s">
        <v>838</v>
      </c>
      <c r="B5" s="6" t="n">
        <v>-424092</v>
      </c>
      <c r="C5" s="6" t="n">
        <v>-319031</v>
      </c>
      <c r="D5" s="6" t="n">
        <v>-267539</v>
      </c>
    </row>
    <row r="6" spans="1:4">
      <c r="A6" s="4" t="s">
        <v>839</v>
      </c>
      <c r="B6" s="6" t="n">
        <v>-44759</v>
      </c>
      <c r="C6" s="6" t="n">
        <v>-45130</v>
      </c>
      <c r="D6" s="6" t="n">
        <v>-42476</v>
      </c>
    </row>
    <row r="7" spans="1:4">
      <c r="A7" s="4" t="s">
        <v>118</v>
      </c>
      <c r="B7" s="6" t="n">
        <v>-4492</v>
      </c>
      <c r="C7" s="6" t="n">
        <v>-7991</v>
      </c>
      <c r="D7" s="6" t="n">
        <v>-8749</v>
      </c>
    </row>
    <row r="8" spans="1:4">
      <c r="A8" s="4" t="s">
        <v>124</v>
      </c>
      <c r="B8" s="6" t="n">
        <v>-58100</v>
      </c>
      <c r="C8" s="6" t="n">
        <v>-52703</v>
      </c>
      <c r="D8" s="6" t="n">
        <v>-57710</v>
      </c>
    </row>
    <row r="9" spans="1:4">
      <c r="A9" s="4" t="s">
        <v>840</v>
      </c>
      <c r="B9" s="6" t="n">
        <v>-98162</v>
      </c>
      <c r="C9" s="6" t="n">
        <v>94885</v>
      </c>
      <c r="D9" s="6" t="n">
        <v>-15992</v>
      </c>
    </row>
    <row r="10" spans="1:4">
      <c r="A10" s="4" t="s">
        <v>841</v>
      </c>
      <c r="B10" s="6" t="n">
        <v>-176946</v>
      </c>
      <c r="C10" s="6" t="n">
        <v>123047</v>
      </c>
      <c r="D10" s="6" t="n">
        <v>-139627</v>
      </c>
    </row>
    <row r="11" spans="1:4">
      <c r="A11" s="4" t="s">
        <v>842</v>
      </c>
      <c r="B11" s="6" t="n">
        <v>42116</v>
      </c>
      <c r="C11" s="6" t="n">
        <v>-1827</v>
      </c>
      <c r="D11" s="6" t="n">
        <v>1402</v>
      </c>
    </row>
    <row r="12" spans="1:4">
      <c r="A12" s="4" t="s">
        <v>843</v>
      </c>
      <c r="B12" s="6" t="n">
        <v>0</v>
      </c>
      <c r="C12" s="6" t="n">
        <v>0</v>
      </c>
      <c r="D12" s="6" t="n">
        <v>0</v>
      </c>
    </row>
    <row r="13" spans="1:4">
      <c r="A13" s="4" t="s">
        <v>130</v>
      </c>
      <c r="B13" s="6" t="n">
        <v>-134830</v>
      </c>
      <c r="C13" s="6" t="n">
        <v>121220</v>
      </c>
      <c r="D13" s="6" t="n">
        <v>-138225</v>
      </c>
    </row>
    <row r="14" spans="1:4">
      <c r="A14" s="4" t="s">
        <v>831</v>
      </c>
    </row>
    <row r="15" spans="1:4">
      <c r="A15" s="3" t="s">
        <v>836</v>
      </c>
    </row>
    <row r="16" spans="1:4">
      <c r="A16" s="4" t="s">
        <v>837</v>
      </c>
      <c r="B16" s="6" t="n">
        <v>0</v>
      </c>
      <c r="C16" s="6" t="n">
        <v>0</v>
      </c>
    </row>
    <row r="17" spans="1:4">
      <c r="A17" s="4" t="s">
        <v>838</v>
      </c>
      <c r="B17" s="6" t="n">
        <v>0</v>
      </c>
      <c r="C17" s="6" t="n">
        <v>0</v>
      </c>
    </row>
    <row r="18" spans="1:4">
      <c r="A18" s="4" t="s">
        <v>839</v>
      </c>
      <c r="B18" s="6" t="n">
        <v>0</v>
      </c>
      <c r="C18" s="6" t="n">
        <v>0</v>
      </c>
    </row>
    <row r="19" spans="1:4">
      <c r="A19" s="4" t="s">
        <v>118</v>
      </c>
      <c r="B19" s="6" t="n">
        <v>0</v>
      </c>
      <c r="C19" s="6" t="n">
        <v>0</v>
      </c>
    </row>
    <row r="20" spans="1:4">
      <c r="A20" s="4" t="s">
        <v>124</v>
      </c>
      <c r="B20" s="6" t="n">
        <v>0</v>
      </c>
      <c r="C20" s="6" t="n">
        <v>0</v>
      </c>
    </row>
    <row r="21" spans="1:4">
      <c r="A21" s="4" t="s">
        <v>840</v>
      </c>
      <c r="B21" s="6" t="n">
        <v>0</v>
      </c>
      <c r="C21" s="6" t="n">
        <v>0</v>
      </c>
    </row>
    <row r="22" spans="1:4">
      <c r="A22" s="4" t="s">
        <v>841</v>
      </c>
      <c r="B22" s="6" t="n">
        <v>0</v>
      </c>
      <c r="C22" s="6" t="n">
        <v>0</v>
      </c>
    </row>
    <row r="23" spans="1:4">
      <c r="A23" s="4" t="s">
        <v>842</v>
      </c>
      <c r="B23" s="6" t="n">
        <v>0</v>
      </c>
      <c r="C23" s="6" t="n">
        <v>0</v>
      </c>
    </row>
    <row r="24" spans="1:4">
      <c r="A24" s="4" t="s">
        <v>843</v>
      </c>
      <c r="B24" s="6" t="n">
        <v>-134830</v>
      </c>
      <c r="C24" s="6" t="n">
        <v>121220</v>
      </c>
    </row>
    <row r="25" spans="1:4">
      <c r="A25" s="4" t="s">
        <v>130</v>
      </c>
      <c r="B25" s="6" t="n">
        <v>-134830</v>
      </c>
      <c r="C25" s="6" t="n">
        <v>121220</v>
      </c>
    </row>
    <row r="26" spans="1:4">
      <c r="A26" s="4" t="s">
        <v>832</v>
      </c>
    </row>
    <row r="27" spans="1:4">
      <c r="A27" s="3" t="s">
        <v>836</v>
      </c>
    </row>
    <row r="28" spans="1:4">
      <c r="A28" s="4" t="s">
        <v>837</v>
      </c>
      <c r="B28" s="6" t="n">
        <v>-452623</v>
      </c>
      <c r="C28" s="6" t="n">
        <v>-453017</v>
      </c>
    </row>
    <row r="29" spans="1:4">
      <c r="A29" s="4" t="s">
        <v>838</v>
      </c>
      <c r="B29" s="6" t="n">
        <v>-424090</v>
      </c>
      <c r="C29" s="6" t="n">
        <v>-319031</v>
      </c>
    </row>
    <row r="30" spans="1:4">
      <c r="A30" s="4" t="s">
        <v>839</v>
      </c>
      <c r="B30" s="6" t="n">
        <v>-44759</v>
      </c>
      <c r="C30" s="6" t="n">
        <v>-45130</v>
      </c>
    </row>
    <row r="31" spans="1:4">
      <c r="A31" s="4" t="s">
        <v>118</v>
      </c>
      <c r="B31" s="6" t="n">
        <v>-4492</v>
      </c>
      <c r="C31" s="6" t="n">
        <v>-7991</v>
      </c>
    </row>
    <row r="32" spans="1:4">
      <c r="A32" s="4" t="s">
        <v>124</v>
      </c>
      <c r="B32" s="6" t="n">
        <v>-58100</v>
      </c>
      <c r="C32" s="6" t="n">
        <v>-52703</v>
      </c>
    </row>
    <row r="33" spans="1:4">
      <c r="A33" s="4" t="s">
        <v>840</v>
      </c>
      <c r="B33" s="6" t="n">
        <v>-98162</v>
      </c>
      <c r="C33" s="6" t="n">
        <v>94885</v>
      </c>
    </row>
    <row r="34" spans="1:4">
      <c r="A34" s="4" t="s">
        <v>841</v>
      </c>
      <c r="B34" s="6" t="n">
        <v>-176980</v>
      </c>
      <c r="C34" s="6" t="n">
        <v>123047</v>
      </c>
    </row>
    <row r="35" spans="1:4">
      <c r="A35" s="4" t="s">
        <v>842</v>
      </c>
      <c r="B35" s="6" t="n">
        <v>42116</v>
      </c>
      <c r="C35" s="6" t="n">
        <v>-1827</v>
      </c>
    </row>
    <row r="36" spans="1:4">
      <c r="A36" s="4" t="s">
        <v>843</v>
      </c>
      <c r="B36" s="6" t="n">
        <v>34</v>
      </c>
      <c r="C36" s="6" t="n">
        <v>0</v>
      </c>
    </row>
    <row r="37" spans="1:4">
      <c r="A37" s="4" t="s">
        <v>130</v>
      </c>
      <c r="B37" s="6" t="n">
        <v>-134830</v>
      </c>
      <c r="C37" s="6" t="n">
        <v>121220</v>
      </c>
    </row>
    <row r="38" spans="1:4">
      <c r="A38" s="4" t="s">
        <v>844</v>
      </c>
    </row>
    <row r="39" spans="1:4">
      <c r="A39" s="3" t="s">
        <v>836</v>
      </c>
    </row>
    <row r="40" spans="1:4">
      <c r="A40" s="4" t="s">
        <v>837</v>
      </c>
      <c r="D40" s="6" t="n">
        <v>-252257</v>
      </c>
    </row>
    <row r="41" spans="1:4">
      <c r="A41" s="4" t="s">
        <v>838</v>
      </c>
      <c r="D41" s="6" t="n">
        <v>-266119</v>
      </c>
    </row>
    <row r="42" spans="1:4">
      <c r="A42" s="4" t="s">
        <v>839</v>
      </c>
      <c r="D42" s="6" t="n">
        <v>-42476</v>
      </c>
    </row>
    <row r="43" spans="1:4">
      <c r="A43" s="4" t="s">
        <v>118</v>
      </c>
      <c r="D43" s="6" t="n">
        <v>-8749</v>
      </c>
    </row>
    <row r="44" spans="1:4">
      <c r="A44" s="4" t="s">
        <v>124</v>
      </c>
      <c r="D44" s="6" t="n">
        <v>-57710</v>
      </c>
    </row>
    <row r="45" spans="1:4">
      <c r="A45" s="4" t="s">
        <v>840</v>
      </c>
      <c r="D45" s="6" t="n">
        <v>-15992</v>
      </c>
    </row>
    <row r="46" spans="1:4">
      <c r="A46" s="4" t="s">
        <v>841</v>
      </c>
      <c r="D46" s="6" t="n">
        <v>-138789</v>
      </c>
    </row>
    <row r="47" spans="1:4">
      <c r="A47" s="4" t="s">
        <v>842</v>
      </c>
      <c r="D47" s="6" t="n">
        <v>1402</v>
      </c>
    </row>
    <row r="48" spans="1:4">
      <c r="A48" s="4" t="s">
        <v>843</v>
      </c>
      <c r="D48" s="6" t="n">
        <v>-838</v>
      </c>
    </row>
    <row r="49" spans="1:4">
      <c r="A49" s="4" t="s">
        <v>130</v>
      </c>
      <c r="D49" s="6" t="n">
        <v>-138225</v>
      </c>
    </row>
    <row r="50" spans="1:4">
      <c r="A50" s="4" t="s">
        <v>833</v>
      </c>
    </row>
    <row r="51" spans="1:4">
      <c r="A51" s="3" t="s">
        <v>836</v>
      </c>
    </row>
    <row r="52" spans="1:4">
      <c r="A52" s="4" t="s">
        <v>837</v>
      </c>
      <c r="B52" s="6" t="n">
        <v>-36</v>
      </c>
      <c r="D52" s="6" t="n">
        <v>-582</v>
      </c>
    </row>
    <row r="53" spans="1:4">
      <c r="A53" s="4" t="s">
        <v>838</v>
      </c>
      <c r="B53" s="6" t="n">
        <v>-2</v>
      </c>
      <c r="D53" s="6" t="n">
        <v>-1420</v>
      </c>
    </row>
    <row r="54" spans="1:4">
      <c r="A54" s="4" t="s">
        <v>839</v>
      </c>
      <c r="B54" s="6" t="n">
        <v>0</v>
      </c>
      <c r="D54" s="6" t="n">
        <v>0</v>
      </c>
    </row>
    <row r="55" spans="1:4">
      <c r="A55" s="4" t="s">
        <v>118</v>
      </c>
      <c r="B55" s="6" t="n">
        <v>0</v>
      </c>
      <c r="D55" s="6" t="n">
        <v>0</v>
      </c>
    </row>
    <row r="56" spans="1:4">
      <c r="A56" s="4" t="s">
        <v>124</v>
      </c>
      <c r="B56" s="6" t="n">
        <v>0</v>
      </c>
      <c r="D56" s="6" t="n">
        <v>0</v>
      </c>
    </row>
    <row r="57" spans="1:4">
      <c r="A57" s="4" t="s">
        <v>840</v>
      </c>
      <c r="B57" s="6" t="n">
        <v>0</v>
      </c>
      <c r="D57" s="6" t="n">
        <v>0</v>
      </c>
    </row>
    <row r="58" spans="1:4">
      <c r="A58" s="4" t="s">
        <v>841</v>
      </c>
      <c r="B58" s="6" t="n">
        <v>34</v>
      </c>
      <c r="D58" s="6" t="n">
        <v>-838</v>
      </c>
    </row>
    <row r="59" spans="1:4">
      <c r="A59" s="4" t="s">
        <v>842</v>
      </c>
      <c r="B59" s="6" t="n">
        <v>0</v>
      </c>
      <c r="D59" s="6" t="n">
        <v>0</v>
      </c>
    </row>
    <row r="60" spans="1:4">
      <c r="A60" s="4" t="s">
        <v>843</v>
      </c>
      <c r="B60" s="6" t="n">
        <v>0</v>
      </c>
      <c r="D60" s="6" t="n">
        <v>0</v>
      </c>
    </row>
    <row r="61" spans="1:4">
      <c r="A61" s="4" t="s">
        <v>130</v>
      </c>
      <c r="B61" s="6" t="n">
        <v>34</v>
      </c>
      <c r="D61" s="6" t="n">
        <v>-838</v>
      </c>
    </row>
    <row r="62" spans="1:4">
      <c r="A62" s="4" t="s">
        <v>834</v>
      </c>
    </row>
    <row r="63" spans="1:4">
      <c r="A63" s="3" t="s">
        <v>836</v>
      </c>
    </row>
    <row r="64" spans="1:4">
      <c r="A64" s="4" t="s">
        <v>837</v>
      </c>
      <c r="B64" s="6" t="n">
        <v>0</v>
      </c>
      <c r="C64" s="6" t="n">
        <v>0</v>
      </c>
      <c r="D64" s="6" t="n">
        <v>0</v>
      </c>
    </row>
    <row r="65" spans="1:4">
      <c r="A65" s="4" t="s">
        <v>838</v>
      </c>
      <c r="B65" s="6" t="n">
        <v>0</v>
      </c>
      <c r="C65" s="6" t="n">
        <v>0</v>
      </c>
      <c r="D65" s="6" t="n">
        <v>0</v>
      </c>
    </row>
    <row r="66" spans="1:4">
      <c r="A66" s="4" t="s">
        <v>839</v>
      </c>
      <c r="B66" s="6" t="n">
        <v>0</v>
      </c>
      <c r="C66" s="6" t="n">
        <v>0</v>
      </c>
      <c r="D66" s="6" t="n">
        <v>0</v>
      </c>
    </row>
    <row r="67" spans="1:4">
      <c r="A67" s="4" t="s">
        <v>118</v>
      </c>
      <c r="B67" s="6" t="n">
        <v>0</v>
      </c>
      <c r="C67" s="6" t="n">
        <v>0</v>
      </c>
      <c r="D67" s="6" t="n">
        <v>0</v>
      </c>
    </row>
    <row r="68" spans="1:4">
      <c r="A68" s="4" t="s">
        <v>124</v>
      </c>
      <c r="B68" s="6" t="n">
        <v>0</v>
      </c>
      <c r="C68" s="6" t="n">
        <v>0</v>
      </c>
      <c r="D68" s="6" t="n">
        <v>0</v>
      </c>
    </row>
    <row r="69" spans="1:4">
      <c r="A69" s="4" t="s">
        <v>840</v>
      </c>
      <c r="B69" s="6" t="n">
        <v>0</v>
      </c>
      <c r="C69" s="6" t="n">
        <v>0</v>
      </c>
      <c r="D69" s="6" t="n">
        <v>0</v>
      </c>
    </row>
    <row r="70" spans="1:4">
      <c r="A70" s="4" t="s">
        <v>841</v>
      </c>
      <c r="B70" s="6" t="n">
        <v>0</v>
      </c>
      <c r="C70" s="6" t="n">
        <v>0</v>
      </c>
      <c r="D70" s="6" t="n">
        <v>0</v>
      </c>
    </row>
    <row r="71" spans="1:4">
      <c r="A71" s="4" t="s">
        <v>842</v>
      </c>
      <c r="B71" s="6" t="n">
        <v>0</v>
      </c>
      <c r="C71" s="6" t="n">
        <v>0</v>
      </c>
      <c r="D71" s="6" t="n">
        <v>0</v>
      </c>
    </row>
    <row r="72" spans="1:4">
      <c r="A72" s="4" t="s">
        <v>843</v>
      </c>
      <c r="B72" s="6" t="n">
        <v>134796</v>
      </c>
      <c r="C72" s="6" t="n">
        <v>-121220</v>
      </c>
      <c r="D72" s="6" t="n">
        <v>838</v>
      </c>
    </row>
    <row r="73" spans="1:4">
      <c r="A73" s="4" t="s">
        <v>130</v>
      </c>
      <c r="B73" s="5" t="n">
        <v>134796</v>
      </c>
      <c r="C73" s="5" t="n">
        <v>-121220</v>
      </c>
      <c r="D73" s="5" t="n">
        <v>8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63</v>
      </c>
      <c r="D2" s="2" t="s">
        <v>107</v>
      </c>
    </row>
    <row r="3" spans="1:4">
      <c r="A3" s="3" t="s">
        <v>836</v>
      </c>
    </row>
    <row r="4" spans="1:4">
      <c r="A4" s="4" t="s">
        <v>846</v>
      </c>
      <c r="B4" s="5" t="n">
        <v>278635</v>
      </c>
      <c r="C4" s="5" t="n">
        <v>231441</v>
      </c>
      <c r="D4" s="5" t="n">
        <v>121990</v>
      </c>
    </row>
    <row r="5" spans="1:4">
      <c r="A5" s="3" t="s">
        <v>847</v>
      </c>
    </row>
    <row r="6" spans="1:4">
      <c r="A6" s="4" t="s">
        <v>156</v>
      </c>
      <c r="B6" s="6" t="n">
        <v>-426416</v>
      </c>
      <c r="C6" s="6" t="n">
        <v>-453616</v>
      </c>
      <c r="D6" s="6" t="n">
        <v>-239631</v>
      </c>
    </row>
    <row r="7" spans="1:4">
      <c r="A7" s="4" t="s">
        <v>848</v>
      </c>
      <c r="B7" s="6" t="n">
        <v>-4662</v>
      </c>
      <c r="C7" s="6" t="n">
        <v>-853</v>
      </c>
      <c r="D7" s="6" t="n">
        <v>-926</v>
      </c>
    </row>
    <row r="8" spans="1:4">
      <c r="A8" s="4" t="s">
        <v>158</v>
      </c>
      <c r="B8" s="6" t="n">
        <v>0</v>
      </c>
      <c r="C8" s="6" t="n">
        <v>-53357</v>
      </c>
      <c r="D8" s="6" t="n">
        <v>0</v>
      </c>
    </row>
    <row r="9" spans="1:4">
      <c r="A9" s="4" t="s">
        <v>159</v>
      </c>
      <c r="B9" s="6" t="n">
        <v>1334</v>
      </c>
      <c r="C9" s="6" t="n">
        <v>-221</v>
      </c>
      <c r="D9" s="6" t="n">
        <v>101845</v>
      </c>
    </row>
    <row r="10" spans="1:4">
      <c r="A10" s="4" t="s">
        <v>160</v>
      </c>
      <c r="B10" s="6" t="n">
        <v>-1612</v>
      </c>
      <c r="C10" s="6" t="n">
        <v>364</v>
      </c>
      <c r="D10" s="6" t="n">
        <v>-299</v>
      </c>
    </row>
    <row r="11" spans="1:4">
      <c r="A11" s="4" t="s">
        <v>849</v>
      </c>
      <c r="B11" s="6" t="n">
        <v>0</v>
      </c>
      <c r="D11" s="6" t="n">
        <v>0</v>
      </c>
    </row>
    <row r="12" spans="1:4">
      <c r="A12" s="3" t="s">
        <v>850</v>
      </c>
    </row>
    <row r="13" spans="1:4">
      <c r="A13" s="4" t="s">
        <v>163</v>
      </c>
      <c r="B13" s="6" t="n">
        <v>222000</v>
      </c>
      <c r="D13" s="6" t="n">
        <v>275000</v>
      </c>
    </row>
    <row r="14" spans="1:4">
      <c r="A14" s="4" t="s">
        <v>164</v>
      </c>
      <c r="B14" s="6" t="n">
        <v>83859</v>
      </c>
      <c r="C14" s="6" t="n">
        <v>469</v>
      </c>
      <c r="D14" s="6" t="n">
        <v>322343</v>
      </c>
    </row>
    <row r="15" spans="1:4">
      <c r="A15" s="4" t="s">
        <v>165</v>
      </c>
      <c r="B15" s="6" t="n">
        <v>-1</v>
      </c>
      <c r="C15" s="6" t="n">
        <v>-1</v>
      </c>
      <c r="D15" s="6" t="n">
        <v>-110710</v>
      </c>
    </row>
    <row r="16" spans="1:4">
      <c r="A16" s="4" t="s">
        <v>849</v>
      </c>
      <c r="B16" s="6" t="n">
        <v>0</v>
      </c>
      <c r="D16" s="6" t="n">
        <v>0</v>
      </c>
    </row>
    <row r="17" spans="1:4">
      <c r="A17" s="4" t="s">
        <v>166</v>
      </c>
      <c r="B17" s="6" t="n">
        <v>-1746</v>
      </c>
      <c r="C17" s="6" t="n">
        <v>-4982</v>
      </c>
      <c r="D17" s="6" t="n">
        <v>-7721</v>
      </c>
    </row>
    <row r="18" spans="1:4">
      <c r="A18" s="4" t="s">
        <v>168</v>
      </c>
      <c r="B18" s="6" t="n">
        <v>-16325</v>
      </c>
      <c r="C18" s="6" t="n">
        <v>-281692</v>
      </c>
      <c r="D18" s="6" t="n">
        <v>38625</v>
      </c>
    </row>
    <row r="19" spans="1:4">
      <c r="A19" s="4" t="s">
        <v>169</v>
      </c>
      <c r="B19" s="6" t="n">
        <v>32774</v>
      </c>
      <c r="C19" s="6" t="n">
        <v>314466</v>
      </c>
      <c r="D19" s="6" t="n">
        <v>275841</v>
      </c>
    </row>
    <row r="20" spans="1:4">
      <c r="A20" s="4" t="s">
        <v>170</v>
      </c>
      <c r="B20" s="6" t="n">
        <v>16449</v>
      </c>
      <c r="C20" s="6" t="n">
        <v>32774</v>
      </c>
      <c r="D20" s="6" t="n">
        <v>314466</v>
      </c>
    </row>
    <row r="21" spans="1:4">
      <c r="A21" s="4" t="s">
        <v>844</v>
      </c>
    </row>
    <row r="22" spans="1:4">
      <c r="A22" s="3" t="s">
        <v>836</v>
      </c>
    </row>
    <row r="23" spans="1:4">
      <c r="A23" s="4" t="s">
        <v>846</v>
      </c>
      <c r="D23" s="6" t="n">
        <v>121480</v>
      </c>
    </row>
    <row r="24" spans="1:4">
      <c r="A24" s="3" t="s">
        <v>847</v>
      </c>
    </row>
    <row r="25" spans="1:4">
      <c r="A25" s="4" t="s">
        <v>156</v>
      </c>
      <c r="D25" s="6" t="n">
        <v>-239631</v>
      </c>
    </row>
    <row r="26" spans="1:4">
      <c r="A26" s="4" t="s">
        <v>848</v>
      </c>
      <c r="D26" s="6" t="n">
        <v>-926</v>
      </c>
    </row>
    <row r="27" spans="1:4">
      <c r="A27" s="4" t="s">
        <v>159</v>
      </c>
      <c r="D27" s="6" t="n">
        <v>99315</v>
      </c>
    </row>
    <row r="28" spans="1:4">
      <c r="A28" s="4" t="s">
        <v>160</v>
      </c>
      <c r="D28" s="6" t="n">
        <v>-299</v>
      </c>
    </row>
    <row r="29" spans="1:4">
      <c r="A29" s="4" t="s">
        <v>849</v>
      </c>
      <c r="D29" s="6" t="n">
        <v>3040</v>
      </c>
    </row>
    <row r="30" spans="1:4">
      <c r="A30" s="3" t="s">
        <v>850</v>
      </c>
    </row>
    <row r="31" spans="1:4">
      <c r="A31" s="4" t="s">
        <v>163</v>
      </c>
      <c r="D31" s="6" t="n">
        <v>275000</v>
      </c>
    </row>
    <row r="32" spans="1:4">
      <c r="A32" s="4" t="s">
        <v>164</v>
      </c>
      <c r="D32" s="6" t="n">
        <v>322343</v>
      </c>
    </row>
    <row r="33" spans="1:4">
      <c r="A33" s="4" t="s">
        <v>165</v>
      </c>
      <c r="D33" s="6" t="n">
        <v>-110710</v>
      </c>
    </row>
    <row r="34" spans="1:4">
      <c r="A34" s="4" t="s">
        <v>849</v>
      </c>
      <c r="D34" s="6" t="n">
        <v>0</v>
      </c>
    </row>
    <row r="35" spans="1:4">
      <c r="A35" s="4" t="s">
        <v>166</v>
      </c>
      <c r="D35" s="6" t="n">
        <v>-7721</v>
      </c>
    </row>
    <row r="36" spans="1:4">
      <c r="A36" s="4" t="s">
        <v>168</v>
      </c>
      <c r="D36" s="6" t="n">
        <v>38625</v>
      </c>
    </row>
    <row r="37" spans="1:4">
      <c r="A37" s="4" t="s">
        <v>169</v>
      </c>
      <c r="C37" s="6" t="n">
        <v>314466</v>
      </c>
      <c r="D37" s="6" t="n">
        <v>275841</v>
      </c>
    </row>
    <row r="38" spans="1:4">
      <c r="A38" s="4" t="s">
        <v>170</v>
      </c>
      <c r="D38" s="6" t="n">
        <v>314466</v>
      </c>
    </row>
    <row r="39" spans="1:4">
      <c r="A39" s="4" t="s">
        <v>831</v>
      </c>
    </row>
    <row r="40" spans="1:4">
      <c r="A40" s="3" t="s">
        <v>836</v>
      </c>
    </row>
    <row r="41" spans="1:4">
      <c r="A41" s="4" t="s">
        <v>846</v>
      </c>
      <c r="B41" s="6" t="n">
        <v>0</v>
      </c>
      <c r="C41" s="6" t="n">
        <v>0</v>
      </c>
    </row>
    <row r="42" spans="1:4">
      <c r="A42" s="3" t="s">
        <v>847</v>
      </c>
    </row>
    <row r="43" spans="1:4">
      <c r="A43" s="4" t="s">
        <v>156</v>
      </c>
      <c r="B43" s="6" t="n">
        <v>0</v>
      </c>
      <c r="C43" s="6" t="n">
        <v>0</v>
      </c>
    </row>
    <row r="44" spans="1:4">
      <c r="A44" s="4" t="s">
        <v>848</v>
      </c>
      <c r="B44" s="6" t="n">
        <v>0</v>
      </c>
      <c r="C44" s="6" t="n">
        <v>0</v>
      </c>
    </row>
    <row r="45" spans="1:4">
      <c r="A45" s="4" t="s">
        <v>158</v>
      </c>
      <c r="C45" s="6" t="n">
        <v>0</v>
      </c>
    </row>
    <row r="46" spans="1:4">
      <c r="A46" s="4" t="s">
        <v>159</v>
      </c>
      <c r="B46" s="6" t="n">
        <v>0</v>
      </c>
      <c r="C46" s="6" t="n">
        <v>0</v>
      </c>
    </row>
    <row r="47" spans="1:4">
      <c r="A47" s="4" t="s">
        <v>160</v>
      </c>
      <c r="B47" s="6" t="n">
        <v>0</v>
      </c>
      <c r="C47" s="6" t="n">
        <v>0</v>
      </c>
    </row>
    <row r="48" spans="1:4">
      <c r="A48" s="4" t="s">
        <v>849</v>
      </c>
      <c r="B48" s="6" t="n">
        <v>0</v>
      </c>
    </row>
    <row r="49" spans="1:4">
      <c r="A49" s="3" t="s">
        <v>850</v>
      </c>
    </row>
    <row r="50" spans="1:4">
      <c r="A50" s="4" t="s">
        <v>163</v>
      </c>
      <c r="B50" s="6" t="n">
        <v>0</v>
      </c>
    </row>
    <row r="51" spans="1:4">
      <c r="A51" s="4" t="s">
        <v>164</v>
      </c>
      <c r="B51" s="6" t="n">
        <v>0</v>
      </c>
      <c r="C51" s="6" t="n">
        <v>0</v>
      </c>
    </row>
    <row r="52" spans="1:4">
      <c r="A52" s="4" t="s">
        <v>165</v>
      </c>
      <c r="B52" s="6" t="n">
        <v>0</v>
      </c>
      <c r="C52" s="6" t="n">
        <v>0</v>
      </c>
    </row>
    <row r="53" spans="1:4">
      <c r="A53" s="4" t="s">
        <v>849</v>
      </c>
      <c r="B53" s="6" t="n">
        <v>0</v>
      </c>
    </row>
    <row r="54" spans="1:4">
      <c r="A54" s="4" t="s">
        <v>166</v>
      </c>
      <c r="B54" s="6" t="n">
        <v>0</v>
      </c>
      <c r="C54" s="6" t="n">
        <v>0</v>
      </c>
    </row>
    <row r="55" spans="1:4">
      <c r="A55" s="4" t="s">
        <v>168</v>
      </c>
      <c r="B55" s="6" t="n">
        <v>0</v>
      </c>
      <c r="C55" s="6" t="n">
        <v>0</v>
      </c>
    </row>
    <row r="56" spans="1:4">
      <c r="A56" s="4" t="s">
        <v>169</v>
      </c>
      <c r="B56" s="6" t="n">
        <v>0</v>
      </c>
      <c r="C56" s="6" t="n">
        <v>0</v>
      </c>
    </row>
    <row r="57" spans="1:4">
      <c r="A57" s="4" t="s">
        <v>170</v>
      </c>
      <c r="B57" s="6" t="n">
        <v>0</v>
      </c>
      <c r="C57" s="6" t="n">
        <v>0</v>
      </c>
      <c r="D57" s="6" t="n">
        <v>0</v>
      </c>
    </row>
    <row r="58" spans="1:4">
      <c r="A58" s="4" t="s">
        <v>832</v>
      </c>
    </row>
    <row r="59" spans="1:4">
      <c r="A59" s="3" t="s">
        <v>836</v>
      </c>
    </row>
    <row r="60" spans="1:4">
      <c r="A60" s="4" t="s">
        <v>846</v>
      </c>
      <c r="B60" s="6" t="n">
        <v>278622</v>
      </c>
      <c r="C60" s="6" t="n">
        <v>231441</v>
      </c>
    </row>
    <row r="61" spans="1:4">
      <c r="A61" s="3" t="s">
        <v>847</v>
      </c>
    </row>
    <row r="62" spans="1:4">
      <c r="A62" s="4" t="s">
        <v>156</v>
      </c>
      <c r="B62" s="6" t="n">
        <v>-426416</v>
      </c>
      <c r="C62" s="6" t="n">
        <v>-453616</v>
      </c>
    </row>
    <row r="63" spans="1:4">
      <c r="A63" s="4" t="s">
        <v>848</v>
      </c>
      <c r="B63" s="6" t="n">
        <v>-4286</v>
      </c>
      <c r="C63" s="6" t="n">
        <v>-853</v>
      </c>
    </row>
    <row r="64" spans="1:4">
      <c r="A64" s="4" t="s">
        <v>158</v>
      </c>
      <c r="C64" s="6" t="n">
        <v>-53357</v>
      </c>
    </row>
    <row r="65" spans="1:4">
      <c r="A65" s="4" t="s">
        <v>159</v>
      </c>
      <c r="B65" s="6" t="n">
        <v>1334</v>
      </c>
      <c r="C65" s="6" t="n">
        <v>-221</v>
      </c>
    </row>
    <row r="66" spans="1:4">
      <c r="A66" s="4" t="s">
        <v>160</v>
      </c>
      <c r="B66" s="6" t="n">
        <v>-1612</v>
      </c>
      <c r="C66" s="6" t="n">
        <v>364</v>
      </c>
    </row>
    <row r="67" spans="1:4">
      <c r="A67" s="4" t="s">
        <v>849</v>
      </c>
      <c r="B67" s="6" t="n">
        <v>-363</v>
      </c>
    </row>
    <row r="68" spans="1:4">
      <c r="A68" s="3" t="s">
        <v>850</v>
      </c>
    </row>
    <row r="69" spans="1:4">
      <c r="A69" s="4" t="s">
        <v>163</v>
      </c>
      <c r="B69" s="6" t="n">
        <v>222000</v>
      </c>
    </row>
    <row r="70" spans="1:4">
      <c r="A70" s="4" t="s">
        <v>164</v>
      </c>
      <c r="B70" s="6" t="n">
        <v>83859</v>
      </c>
      <c r="C70" s="6" t="n">
        <v>469</v>
      </c>
    </row>
    <row r="71" spans="1:4">
      <c r="A71" s="4" t="s">
        <v>165</v>
      </c>
      <c r="B71" s="6" t="n">
        <v>-1</v>
      </c>
      <c r="C71" s="6" t="n">
        <v>-1</v>
      </c>
    </row>
    <row r="72" spans="1:4">
      <c r="A72" s="4" t="s">
        <v>849</v>
      </c>
      <c r="B72" s="6" t="n">
        <v>0</v>
      </c>
    </row>
    <row r="73" spans="1:4">
      <c r="A73" s="4" t="s">
        <v>166</v>
      </c>
      <c r="B73" s="6" t="n">
        <v>-1746</v>
      </c>
      <c r="C73" s="6" t="n">
        <v>-4982</v>
      </c>
    </row>
    <row r="74" spans="1:4">
      <c r="A74" s="4" t="s">
        <v>168</v>
      </c>
      <c r="B74" s="6" t="n">
        <v>-16325</v>
      </c>
      <c r="C74" s="6" t="n">
        <v>-281692</v>
      </c>
    </row>
    <row r="75" spans="1:4">
      <c r="A75" s="4" t="s">
        <v>169</v>
      </c>
      <c r="B75" s="6" t="n">
        <v>32774</v>
      </c>
      <c r="C75" s="6" t="n">
        <v>314466</v>
      </c>
    </row>
    <row r="76" spans="1:4">
      <c r="A76" s="4" t="s">
        <v>170</v>
      </c>
      <c r="B76" s="6" t="n">
        <v>16449</v>
      </c>
      <c r="C76" s="6" t="n">
        <v>32774</v>
      </c>
      <c r="D76" s="6" t="n">
        <v>314466</v>
      </c>
    </row>
    <row r="77" spans="1:4">
      <c r="A77" s="4" t="s">
        <v>833</v>
      </c>
    </row>
    <row r="78" spans="1:4">
      <c r="A78" s="3" t="s">
        <v>836</v>
      </c>
    </row>
    <row r="79" spans="1:4">
      <c r="A79" s="4" t="s">
        <v>846</v>
      </c>
      <c r="B79" s="6" t="n">
        <v>13</v>
      </c>
      <c r="D79" s="6" t="n">
        <v>510</v>
      </c>
    </row>
    <row r="80" spans="1:4">
      <c r="A80" s="3" t="s">
        <v>847</v>
      </c>
    </row>
    <row r="81" spans="1:4">
      <c r="A81" s="4" t="s">
        <v>156</v>
      </c>
      <c r="B81" s="6" t="n">
        <v>0</v>
      </c>
      <c r="D81" s="6" t="n">
        <v>0</v>
      </c>
    </row>
    <row r="82" spans="1:4">
      <c r="A82" s="4" t="s">
        <v>848</v>
      </c>
      <c r="B82" s="6" t="n">
        <v>-376</v>
      </c>
      <c r="D82" s="6" t="n">
        <v>0</v>
      </c>
    </row>
    <row r="83" spans="1:4">
      <c r="A83" s="4" t="s">
        <v>159</v>
      </c>
      <c r="B83" s="6" t="n">
        <v>0</v>
      </c>
      <c r="D83" s="6" t="n">
        <v>2530</v>
      </c>
    </row>
    <row r="84" spans="1:4">
      <c r="A84" s="4" t="s">
        <v>160</v>
      </c>
      <c r="B84" s="6" t="n">
        <v>0</v>
      </c>
      <c r="D84" s="6" t="n">
        <v>0</v>
      </c>
    </row>
    <row r="85" spans="1:4">
      <c r="A85" s="4" t="s">
        <v>849</v>
      </c>
      <c r="B85" s="6" t="n">
        <v>0</v>
      </c>
      <c r="D85" s="6" t="n">
        <v>0</v>
      </c>
    </row>
    <row r="86" spans="1:4">
      <c r="A86" s="3" t="s">
        <v>850</v>
      </c>
    </row>
    <row r="87" spans="1:4">
      <c r="A87" s="4" t="s">
        <v>163</v>
      </c>
      <c r="B87" s="6" t="n">
        <v>0</v>
      </c>
      <c r="D87" s="6" t="n">
        <v>0</v>
      </c>
    </row>
    <row r="88" spans="1:4">
      <c r="A88" s="4" t="s">
        <v>164</v>
      </c>
      <c r="B88" s="6" t="n">
        <v>0</v>
      </c>
      <c r="D88" s="6" t="n">
        <v>0</v>
      </c>
    </row>
    <row r="89" spans="1:4">
      <c r="A89" s="4" t="s">
        <v>165</v>
      </c>
      <c r="B89" s="6" t="n">
        <v>0</v>
      </c>
      <c r="D89" s="6" t="n">
        <v>0</v>
      </c>
    </row>
    <row r="90" spans="1:4">
      <c r="A90" s="4" t="s">
        <v>849</v>
      </c>
      <c r="B90" s="6" t="n">
        <v>363</v>
      </c>
      <c r="D90" s="6" t="n">
        <v>-3040</v>
      </c>
    </row>
    <row r="91" spans="1:4">
      <c r="A91" s="4" t="s">
        <v>166</v>
      </c>
      <c r="B91" s="6" t="n">
        <v>0</v>
      </c>
      <c r="D91" s="6" t="n">
        <v>0</v>
      </c>
    </row>
    <row r="92" spans="1:4">
      <c r="A92" s="4" t="s">
        <v>168</v>
      </c>
      <c r="B92" s="6" t="n">
        <v>0</v>
      </c>
      <c r="D92" s="6" t="n">
        <v>0</v>
      </c>
    </row>
    <row r="93" spans="1:4">
      <c r="A93" s="4" t="s">
        <v>169</v>
      </c>
      <c r="B93" s="6" t="n">
        <v>0</v>
      </c>
      <c r="C93" s="6" t="n">
        <v>0</v>
      </c>
      <c r="D93" s="6" t="n">
        <v>0</v>
      </c>
    </row>
    <row r="94" spans="1:4">
      <c r="A94" s="4" t="s">
        <v>170</v>
      </c>
      <c r="B94" s="6" t="n">
        <v>0</v>
      </c>
      <c r="C94" s="6" t="n">
        <v>0</v>
      </c>
      <c r="D94" s="6" t="n">
        <v>0</v>
      </c>
    </row>
    <row r="95" spans="1:4">
      <c r="A95" s="4" t="s">
        <v>834</v>
      </c>
    </row>
    <row r="96" spans="1:4">
      <c r="A96" s="3" t="s">
        <v>836</v>
      </c>
    </row>
    <row r="97" spans="1:4">
      <c r="A97" s="4" t="s">
        <v>846</v>
      </c>
      <c r="B97" s="6" t="n">
        <v>0</v>
      </c>
      <c r="C97" s="6" t="n">
        <v>0</v>
      </c>
      <c r="D97" s="6" t="n">
        <v>0</v>
      </c>
    </row>
    <row r="98" spans="1:4">
      <c r="A98" s="3" t="s">
        <v>847</v>
      </c>
    </row>
    <row r="99" spans="1:4">
      <c r="A99" s="4" t="s">
        <v>156</v>
      </c>
      <c r="B99" s="6" t="n">
        <v>0</v>
      </c>
      <c r="C99" s="6" t="n">
        <v>0</v>
      </c>
      <c r="D99" s="6" t="n">
        <v>0</v>
      </c>
    </row>
    <row r="100" spans="1:4">
      <c r="A100" s="4" t="s">
        <v>848</v>
      </c>
      <c r="B100" s="6" t="n">
        <v>0</v>
      </c>
      <c r="C100" s="6" t="n">
        <v>0</v>
      </c>
      <c r="D100" s="6" t="n">
        <v>0</v>
      </c>
    </row>
    <row r="101" spans="1:4">
      <c r="A101" s="4" t="s">
        <v>158</v>
      </c>
      <c r="C101" s="6" t="n">
        <v>0</v>
      </c>
    </row>
    <row r="102" spans="1:4">
      <c r="A102" s="4" t="s">
        <v>159</v>
      </c>
      <c r="B102" s="6" t="n">
        <v>0</v>
      </c>
      <c r="C102" s="6" t="n">
        <v>0</v>
      </c>
      <c r="D102" s="6" t="n">
        <v>0</v>
      </c>
    </row>
    <row r="103" spans="1:4">
      <c r="A103" s="4" t="s">
        <v>160</v>
      </c>
      <c r="B103" s="6" t="n">
        <v>0</v>
      </c>
      <c r="C103" s="6" t="n">
        <v>0</v>
      </c>
      <c r="D103" s="6" t="n">
        <v>0</v>
      </c>
    </row>
    <row r="104" spans="1:4">
      <c r="A104" s="4" t="s">
        <v>849</v>
      </c>
      <c r="B104" s="6" t="n">
        <v>363</v>
      </c>
      <c r="D104" s="6" t="n">
        <v>-3040</v>
      </c>
    </row>
    <row r="105" spans="1:4">
      <c r="A105" s="3" t="s">
        <v>850</v>
      </c>
    </row>
    <row r="106" spans="1:4">
      <c r="A106" s="4" t="s">
        <v>163</v>
      </c>
      <c r="B106" s="6" t="n">
        <v>0</v>
      </c>
      <c r="D106" s="6" t="n">
        <v>0</v>
      </c>
    </row>
    <row r="107" spans="1:4">
      <c r="A107" s="4" t="s">
        <v>164</v>
      </c>
      <c r="B107" s="6" t="n">
        <v>0</v>
      </c>
      <c r="C107" s="6" t="n">
        <v>0</v>
      </c>
      <c r="D107" s="6" t="n">
        <v>0</v>
      </c>
    </row>
    <row r="108" spans="1:4">
      <c r="A108" s="4" t="s">
        <v>165</v>
      </c>
      <c r="B108" s="6" t="n">
        <v>0</v>
      </c>
      <c r="C108" s="6" t="n">
        <v>0</v>
      </c>
      <c r="D108" s="6" t="n">
        <v>0</v>
      </c>
    </row>
    <row r="109" spans="1:4">
      <c r="A109" s="4" t="s">
        <v>849</v>
      </c>
      <c r="B109" s="6" t="n">
        <v>-363</v>
      </c>
      <c r="D109" s="6" t="n">
        <v>3040</v>
      </c>
    </row>
    <row r="110" spans="1:4">
      <c r="A110" s="4" t="s">
        <v>166</v>
      </c>
      <c r="B110" s="6" t="n">
        <v>0</v>
      </c>
      <c r="C110" s="6" t="n">
        <v>0</v>
      </c>
      <c r="D110" s="6" t="n">
        <v>0</v>
      </c>
    </row>
    <row r="111" spans="1:4">
      <c r="A111" s="4" t="s">
        <v>168</v>
      </c>
      <c r="B111" s="6" t="n">
        <v>0</v>
      </c>
      <c r="C111" s="6" t="n">
        <v>0</v>
      </c>
      <c r="D111" s="6" t="n">
        <v>0</v>
      </c>
    </row>
    <row r="112" spans="1:4">
      <c r="A112" s="4" t="s">
        <v>169</v>
      </c>
      <c r="B112" s="6" t="n">
        <v>0</v>
      </c>
      <c r="C112" s="6" t="n">
        <v>0</v>
      </c>
      <c r="D112" s="6" t="n">
        <v>0</v>
      </c>
    </row>
    <row r="113" spans="1:4">
      <c r="A113" s="4" t="s">
        <v>170</v>
      </c>
      <c r="B113" s="5" t="n">
        <v>0</v>
      </c>
      <c r="C113" s="5" t="n">
        <v>0</v>
      </c>
      <c r="D113"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51</v>
      </c>
      <c r="B1" s="1" t="s">
        <v>852</v>
      </c>
      <c r="C1" s="2" t="s">
        <v>853</v>
      </c>
    </row>
    <row r="2" spans="1:3">
      <c r="A2" s="4" t="s">
        <v>854</v>
      </c>
      <c r="B2" s="4" t="s">
        <v>855</v>
      </c>
      <c r="C2" s="5" t="n">
        <v>-329000</v>
      </c>
    </row>
    <row r="3" spans="1:3">
      <c r="A3" s="4" t="s">
        <v>856</v>
      </c>
    </row>
    <row r="4" spans="1:3">
      <c r="A4" s="4" t="s">
        <v>854</v>
      </c>
      <c r="B4" s="4" t="s">
        <v>855</v>
      </c>
      <c r="C4" s="6" t="n">
        <v>0</v>
      </c>
    </row>
    <row r="5" spans="1:3">
      <c r="A5" s="4" t="s">
        <v>857</v>
      </c>
    </row>
    <row r="6" spans="1:3">
      <c r="A6" s="4" t="s">
        <v>854</v>
      </c>
      <c r="B6" s="4" t="s">
        <v>855</v>
      </c>
      <c r="C6" s="6" t="n">
        <v>-509000</v>
      </c>
    </row>
    <row r="7" spans="1:3">
      <c r="A7" s="4" t="s">
        <v>858</v>
      </c>
    </row>
    <row r="8" spans="1:3">
      <c r="A8" s="4" t="s">
        <v>854</v>
      </c>
      <c r="B8" s="4" t="s">
        <v>855</v>
      </c>
      <c r="C8" s="6" t="n">
        <v>180000</v>
      </c>
    </row>
    <row r="9" spans="1:3">
      <c r="A9" s="4" t="s">
        <v>859</v>
      </c>
    </row>
    <row r="10" spans="1:3">
      <c r="A10" s="4" t="s">
        <v>854</v>
      </c>
      <c r="B10" s="4" t="s">
        <v>855</v>
      </c>
      <c r="C10"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06:57Z</dcterms:created>
  <dcterms:modified xmlns:dcterms="http://purl.org/dc/terms/" xmlns:xsi="http://www.w3.org/2001/XMLSchema-instance" xsi:type="dcterms:W3CDTF">2020-02-26T17:06:57Z</dcterms:modified>
</cp:coreProperties>
</file>